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nue from Contracts with Cli" sheetId="11" state="visible" r:id="rId11"/>
    <sheet xmlns:r="http://schemas.openxmlformats.org/officeDocument/2006/relationships" name="Discontinued Operation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ounts Payable and Accrued Ex" sheetId="17" state="visible" r:id="rId17"/>
    <sheet xmlns:r="http://schemas.openxmlformats.org/officeDocument/2006/relationships" name="Notes Payable and Long-Term Deb"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Operating Leases" sheetId="23" state="visible" r:id="rId23"/>
    <sheet xmlns:r="http://schemas.openxmlformats.org/officeDocument/2006/relationships" name="Benefit Plans" sheetId="24" state="visible" r:id="rId24"/>
    <sheet xmlns:r="http://schemas.openxmlformats.org/officeDocument/2006/relationships" name="Segment and Related Information"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Discontinued Operations (Tables" sheetId="30" state="visible" r:id="rId30"/>
    <sheet xmlns:r="http://schemas.openxmlformats.org/officeDocument/2006/relationships" name="Accounts Receivable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Accounts Payable and Accrued _2" sheetId="35" state="visible" r:id="rId35"/>
    <sheet xmlns:r="http://schemas.openxmlformats.org/officeDocument/2006/relationships" name="Notes Payable and Long-Term D_2"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Operating Leases (Tables)" sheetId="39" state="visible" r:id="rId39"/>
    <sheet xmlns:r="http://schemas.openxmlformats.org/officeDocument/2006/relationships" name="Segment and Related Informati_2" sheetId="40" state="visible" r:id="rId40"/>
    <sheet xmlns:r="http://schemas.openxmlformats.org/officeDocument/2006/relationships" name="The Company (Details)" sheetId="41" state="visible" r:id="rId41"/>
    <sheet xmlns:r="http://schemas.openxmlformats.org/officeDocument/2006/relationships" name="Liquidity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 Intangible Assets and Goodwil"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Discontinued Operations - Narra" sheetId="50" state="visible" r:id="rId50"/>
    <sheet xmlns:r="http://schemas.openxmlformats.org/officeDocument/2006/relationships" name="Discontinued Operations - Sched" sheetId="51" state="visible" r:id="rId51"/>
    <sheet xmlns:r="http://schemas.openxmlformats.org/officeDocument/2006/relationships" name="Accounts Receivable - Component" sheetId="52" state="visible" r:id="rId52"/>
    <sheet xmlns:r="http://schemas.openxmlformats.org/officeDocument/2006/relationships" name="Property and Equipment (Details" sheetId="53" state="visible" r:id="rId53"/>
    <sheet xmlns:r="http://schemas.openxmlformats.org/officeDocument/2006/relationships" name="Intangible Assets - Summary of " sheetId="54" state="visible" r:id="rId54"/>
    <sheet xmlns:r="http://schemas.openxmlformats.org/officeDocument/2006/relationships" name="Intangible Assets - Estimated A" sheetId="55" state="visible" r:id="rId55"/>
    <sheet xmlns:r="http://schemas.openxmlformats.org/officeDocument/2006/relationships" name="Goodwill (Details)" sheetId="56" state="visible" r:id="rId56"/>
    <sheet xmlns:r="http://schemas.openxmlformats.org/officeDocument/2006/relationships" name="Accounts Payable and Accrued _3" sheetId="57" state="visible" r:id="rId57"/>
    <sheet xmlns:r="http://schemas.openxmlformats.org/officeDocument/2006/relationships" name="Notes Payable and Long-Term D_3" sheetId="58" state="visible" r:id="rId58"/>
    <sheet xmlns:r="http://schemas.openxmlformats.org/officeDocument/2006/relationships" name="Notes Payable and Long-Term D_4" sheetId="59" state="visible" r:id="rId59"/>
    <sheet xmlns:r="http://schemas.openxmlformats.org/officeDocument/2006/relationships" name="Notes Payable and Long-Term D_5" sheetId="60" state="visible" r:id="rId60"/>
    <sheet xmlns:r="http://schemas.openxmlformats.org/officeDocument/2006/relationships" name="Notes Payable and Long-Term D_6" sheetId="61" state="visible" r:id="rId61"/>
    <sheet xmlns:r="http://schemas.openxmlformats.org/officeDocument/2006/relationships" name="Share-Based Compensation - Narr" sheetId="62" state="visible" r:id="rId62"/>
    <sheet xmlns:r="http://schemas.openxmlformats.org/officeDocument/2006/relationships" name="Share-Based Compensation - Sche" sheetId="63" state="visible" r:id="rId63"/>
    <sheet xmlns:r="http://schemas.openxmlformats.org/officeDocument/2006/relationships" name="Share-Based Compensation - Assu" sheetId="64" state="visible" r:id="rId64"/>
    <sheet xmlns:r="http://schemas.openxmlformats.org/officeDocument/2006/relationships" name="Share-Based Compensation - Awar" sheetId="65" state="visible" r:id="rId65"/>
    <sheet xmlns:r="http://schemas.openxmlformats.org/officeDocument/2006/relationships" name="Share-Based Compensation - Outs" sheetId="66" state="visible" r:id="rId66"/>
    <sheet xmlns:r="http://schemas.openxmlformats.org/officeDocument/2006/relationships" name="Stockholders' Equity (Details)" sheetId="67" state="visible" r:id="rId67"/>
    <sheet xmlns:r="http://schemas.openxmlformats.org/officeDocument/2006/relationships" name="- Engineering S.A. (Details)" sheetId="68" state="visible" r:id="rId68"/>
    <sheet xmlns:r="http://schemas.openxmlformats.org/officeDocument/2006/relationships" name="Income Taxes - Components of Ea" sheetId="69" state="visible" r:id="rId69"/>
    <sheet xmlns:r="http://schemas.openxmlformats.org/officeDocument/2006/relationships" name="Income Taxes - Reconciliation o" sheetId="70" state="visible" r:id="rId70"/>
    <sheet xmlns:r="http://schemas.openxmlformats.org/officeDocument/2006/relationships" name="Income Taxes - Uncertain Tax Po" sheetId="71" state="visible" r:id="rId71"/>
    <sheet xmlns:r="http://schemas.openxmlformats.org/officeDocument/2006/relationships" name="Commitments and Contingencies (" sheetId="72" state="visible" r:id="rId72"/>
    <sheet xmlns:r="http://schemas.openxmlformats.org/officeDocument/2006/relationships" name="Operating Leases (Details)" sheetId="73" state="visible" r:id="rId73"/>
    <sheet xmlns:r="http://schemas.openxmlformats.org/officeDocument/2006/relationships" name="Benefit Plans (Details)" sheetId="74" state="visible" r:id="rId74"/>
    <sheet xmlns:r="http://schemas.openxmlformats.org/officeDocument/2006/relationships" name="Segment and Related Informati_3" sheetId="75" state="visible" r:id="rId75"/>
    <sheet xmlns:r="http://schemas.openxmlformats.org/officeDocument/2006/relationships" name="Segment and Related Informati_4" sheetId="76" state="visible" r:id="rId76"/>
    <sheet xmlns:r="http://schemas.openxmlformats.org/officeDocument/2006/relationships" name="Segment and Related Informati_5" sheetId="77" state="visible" r:id="rId77"/>
    <sheet xmlns:r="http://schemas.openxmlformats.org/officeDocument/2006/relationships" name="Segment and Related Informati_6" sheetId="78" state="visible" r:id="rId78"/>
    <sheet xmlns:r="http://schemas.openxmlformats.org/officeDocument/2006/relationships" name="Segment and Related Informati_7" sheetId="79" state="visible" r:id="rId79"/>
    <sheet xmlns:r="http://schemas.openxmlformats.org/officeDocument/2006/relationships" name="Schedule II Valuation and Qua_2" sheetId="80" state="visible" r:id="rId80"/>
  </sheets>
  <definedNames/>
  <calcPr calcId="124519" fullCalcOnLoad="1"/>
</workbook>
</file>

<file path=xl/sharedStrings.xml><?xml version="1.0" encoding="utf-8"?>
<sst xmlns="http://schemas.openxmlformats.org/spreadsheetml/2006/main" uniqueCount="1009">
  <si>
    <t>Document and Entity Information - USD ($)</t>
  </si>
  <si>
    <t>12 Months Ended</t>
  </si>
  <si>
    <t>Dec. 31, 2018</t>
  </si>
  <si>
    <t>Mar. 28, 2019</t>
  </si>
  <si>
    <t>Jun. 30, 2018</t>
  </si>
  <si>
    <t>Document and Entity Information</t>
  </si>
  <si>
    <t>Entity Registrant Name</t>
  </si>
  <si>
    <t>Hill International, Inc.</t>
  </si>
  <si>
    <t>Entity Central Index Key</t>
  </si>
  <si>
    <t>0001287808</t>
  </si>
  <si>
    <t>Document Type</t>
  </si>
  <si>
    <t>10-K</t>
  </si>
  <si>
    <t>Document Period End Date</t>
  </si>
  <si>
    <t>Dec. 31,
		2018</t>
  </si>
  <si>
    <t>Amendment Flag</t>
  </si>
  <si>
    <t>false</t>
  </si>
  <si>
    <t>Current Fiscal Year End Date</t>
  </si>
  <si>
    <t>--12-31</t>
  </si>
  <si>
    <t>Entity Filer Category</t>
  </si>
  <si>
    <t>Accelerated Filer</t>
  </si>
  <si>
    <t>Document Fiscal Year Focus</t>
  </si>
  <si>
    <t>2018</t>
  </si>
  <si>
    <t>Entity Small Business</t>
  </si>
  <si>
    <t>Entity Emerging Growth Company</t>
  </si>
  <si>
    <t>Entity Shell Company</t>
  </si>
  <si>
    <t>Document Fiscal Period Focus</t>
  </si>
  <si>
    <t>FY</t>
  </si>
  <si>
    <t>Entity Well-known Seasoned Issuer</t>
  </si>
  <si>
    <t>No</t>
  </si>
  <si>
    <t>Entity Voluntary Filers</t>
  </si>
  <si>
    <t>Entity Current Reporting Status</t>
  </si>
  <si>
    <t>Entity Common Stock, Shares Outstanding</t>
  </si>
  <si>
    <t>Entity Public Float</t>
  </si>
  <si>
    <t>CONSOLIDATED BALANCE SHEETS - USD ($) $ in Thousands</t>
  </si>
  <si>
    <t>Dec. 31, 2017</t>
  </si>
  <si>
    <t>Assets</t>
  </si>
  <si>
    <t>Cash and cash equivalents</t>
  </si>
  <si>
    <t>Cash - restricted</t>
  </si>
  <si>
    <t>Accounts receivable, less allowance for doubtful accounts of $70,617 and $72,190, respectively</t>
  </si>
  <si>
    <t>Current portion of retainage receivable</t>
  </si>
  <si>
    <t>Accounts receivable - affiliates, less allowance for doubtful accounts of $660 and $660, respectively</t>
  </si>
  <si>
    <t>Prepaid expenses and other current assets</t>
  </si>
  <si>
    <t>Income taxes receivable</t>
  </si>
  <si>
    <t>Total current assets</t>
  </si>
  <si>
    <t>Property and equipment, net</t>
  </si>
  <si>
    <t>Cash - restricted, net of current portion</t>
  </si>
  <si>
    <t>Retainage receivable</t>
  </si>
  <si>
    <t>Acquired intangibles, net</t>
  </si>
  <si>
    <t>Goodwill</t>
  </si>
  <si>
    <t>Investments</t>
  </si>
  <si>
    <t>Deferred income tax assets</t>
  </si>
  <si>
    <t>Other assets</t>
  </si>
  <si>
    <t>Total assets</t>
  </si>
  <si>
    <t>Liabilities and Stockholders’ Equity</t>
  </si>
  <si>
    <t>Current maturities of notes payable and long-term debt</t>
  </si>
  <si>
    <t>Accounts payable and accrued expenses</t>
  </si>
  <si>
    <t>Income taxes payable</t>
  </si>
  <si>
    <t>Current portion of deferred revenue</t>
  </si>
  <si>
    <t>Other current liabilities</t>
  </si>
  <si>
    <t>Total current liabilities</t>
  </si>
  <si>
    <t>Notes payable and long-term debt, net of current maturities</t>
  </si>
  <si>
    <t>Retainage payable</t>
  </si>
  <si>
    <t>Deferred income tax liabilities</t>
  </si>
  <si>
    <t>Deferred revenue</t>
  </si>
  <si>
    <t>Other liabilities</t>
  </si>
  <si>
    <t>Total liabilities</t>
  </si>
  <si>
    <t>Commitments and contingencies</t>
  </si>
  <si>
    <t xml:space="preserve"> </t>
  </si>
  <si>
    <t>Stockholders’ equity:</t>
  </si>
  <si>
    <t>Preferred stock, $0.0001 par value; 1,000 shares authorized, none issued</t>
  </si>
  <si>
    <t>Common stock, $0.0001 par value; 100,000 shares authorized, 62,181 and 59,389 shares issued at December 31, 2018 and 2017, respectively</t>
  </si>
  <si>
    <t>Additional paid-in capital</t>
  </si>
  <si>
    <t>Accumulated deficit</t>
  </si>
  <si>
    <t>Accumulated other comprehensive loss</t>
  </si>
  <si>
    <t>Treasury stock of 6,546 and 6,977 at December 31, 2018 and 2017, respectively</t>
  </si>
  <si>
    <t>Hill International, Inc. share of equity</t>
  </si>
  <si>
    <t>Noncontrolling interests</t>
  </si>
  <si>
    <t>Total equity</t>
  </si>
  <si>
    <t>Total liabilities and stockholders’ equity</t>
  </si>
  <si>
    <t>CONSOLIDATED BALANCE SHEETS (Parenthetical) - USD ($) $ in Thousands</t>
  </si>
  <si>
    <t>Statement of Financial Position [Abstract]</t>
  </si>
  <si>
    <t>Allowance for doubtful accounts</t>
  </si>
  <si>
    <t>Allowance for doubtful accounts - affiliat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OPERATIONS - USD ($) shares in Thousands, $ in Thousands</t>
  </si>
  <si>
    <t>Dec. 31, 2016</t>
  </si>
  <si>
    <t>Revenue</t>
  </si>
  <si>
    <t>Direct expenses</t>
  </si>
  <si>
    <t>Gross profit</t>
  </si>
  <si>
    <t>Selling, general and administrative expenses</t>
  </si>
  <si>
    <t>Plus: Share of (profit) loss of equity method affiliates</t>
  </si>
  <si>
    <t>Less: Loss on performance bond</t>
  </si>
  <si>
    <t>Operating loss</t>
  </si>
  <si>
    <t>Interest and related financing fees, net</t>
  </si>
  <si>
    <t>Loss before income taxes</t>
  </si>
  <si>
    <t>Income tax expense</t>
  </si>
  <si>
    <t>Loss from continuing operations</t>
  </si>
  <si>
    <t>Discontinued operations:</t>
  </si>
  <si>
    <t>Loss from discontinued operations</t>
  </si>
  <si>
    <t>Gain on disposal of discontinued operations, net of tax</t>
  </si>
  <si>
    <t>Total (loss) earnings from discontinued operations</t>
  </si>
  <si>
    <t>Net (loss) earnings</t>
  </si>
  <si>
    <t>Less: net earnings - noncontrolling interests</t>
  </si>
  <si>
    <t>Net (loss) earnings attributable to Hill International, Inc.</t>
  </si>
  <si>
    <t>Basic loss per common share from continuing operations - Hill International Inc. (in dollars per share)</t>
  </si>
  <si>
    <t>Basic loss per common share from discontinued operations (in dollars per share)</t>
  </si>
  <si>
    <t>Basic gain on disposal of discontinued operation, net of tax (in dollars per share)</t>
  </si>
  <si>
    <t>Basic earnings (loss) per common share - Hill International, Inc. (in dollars per share)</t>
  </si>
  <si>
    <t>Basic weighted average common shares outstanding (in shares)</t>
  </si>
  <si>
    <t>Diluted loss per common share from continuing operations (in dollars per share)</t>
  </si>
  <si>
    <t>Diluted loss per common share from discontinued operations (in dollars per share)</t>
  </si>
  <si>
    <t>Diluted gain on disposal of discontinued operation, net of tax (in dollars per share)</t>
  </si>
  <si>
    <t>Diluted earnings (loss) per common share - Hill International, Inc. (in dollars per share)</t>
  </si>
  <si>
    <t>Diluted weighted average common shares outstanding (in shares)</t>
  </si>
  <si>
    <t>CONSOLIDATED STATEMENTS OF COMPREHENSIVE LOSS - USD ($) $ in Thousands</t>
  </si>
  <si>
    <t>Statement of Comprehensive Income [Abstract]</t>
  </si>
  <si>
    <t>Foreign currency translation adjustments</t>
  </si>
  <si>
    <t>Other, net of tax</t>
  </si>
  <si>
    <t>Comprehensive (loss) earnings</t>
  </si>
  <si>
    <t>Comprehensive (loss) earnings attributable to noncontrolling interests</t>
  </si>
  <si>
    <t>Comprehensive (loss) earnings attributable to Hill International, Inc.</t>
  </si>
  <si>
    <t>CONSOLIDATED STATEMENTS OF STOCKHOLDERS' EQUITY - USD ($) shares in Thousands, $ in Thousands</t>
  </si>
  <si>
    <t>Total</t>
  </si>
  <si>
    <t>Hill Share of Stockholders' Equity</t>
  </si>
  <si>
    <t>Common Stock</t>
  </si>
  <si>
    <t>Additional Paid-in Capital</t>
  </si>
  <si>
    <t>Retained Earnings (Deficit)</t>
  </si>
  <si>
    <t>Accumulated Other Comprehensive (Loss)</t>
  </si>
  <si>
    <t>Treasury Stock</t>
  </si>
  <si>
    <t>Non-controlling Interests</t>
  </si>
  <si>
    <t>Balance at beginning of period (in shares) at Dec. 31, 2015</t>
  </si>
  <si>
    <t>Balance at beginning of period at Dec. 31, 2015</t>
  </si>
  <si>
    <t>Balance at beginning of period of treasury stock (in shares) at Dec. 31, 2015</t>
  </si>
  <si>
    <t>Increase (decrease) in stockholders' equity</t>
  </si>
  <si>
    <t>Other comprehensive earnings (loss)</t>
  </si>
  <si>
    <t>Stock issued to Board of Directors (in shares)</t>
  </si>
  <si>
    <t>Stock issued to Board of Directors</t>
  </si>
  <si>
    <t>Stock-based compensation expense</t>
  </si>
  <si>
    <t>Stock issued under employee stock purchase plan (in shares)</t>
  </si>
  <si>
    <t>Stock issued under employee stock purchase plan</t>
  </si>
  <si>
    <t>Exercise of stock options (in shares)</t>
  </si>
  <si>
    <t>Exercise of stock options</t>
  </si>
  <si>
    <t>Cashless exercise of stock options (in shares)</t>
  </si>
  <si>
    <t>Cashless exercise of stock options</t>
  </si>
  <si>
    <t>Dividends paid to noncontrolling interests</t>
  </si>
  <si>
    <t>Acquisition of additional interest</t>
  </si>
  <si>
    <t>Balance at end of period (in shares) at Dec. 31, 2016</t>
  </si>
  <si>
    <t>Balance at end of period at Dec. 31, 2016</t>
  </si>
  <si>
    <t>Balance at end of period of treasury stock (in shares) at Dec. 31, 2016</t>
  </si>
  <si>
    <t>Change in estimate of ESA put option price</t>
  </si>
  <si>
    <t>[1]</t>
  </si>
  <si>
    <t>Increase (decrease) related to ESA Put Options</t>
  </si>
  <si>
    <t>Balance at end of period (in shares) at Dec. 31, 2017</t>
  </si>
  <si>
    <t>Balance at end of period at Dec. 31, 2017</t>
  </si>
  <si>
    <t>Balance at end of period of treasury stock (in shares) at Dec. 31, 2017</t>
  </si>
  <si>
    <t>Stock-based compensation expense (in shares)</t>
  </si>
  <si>
    <t>[2]</t>
  </si>
  <si>
    <t>Purchase of treasury stock (in shares)</t>
  </si>
  <si>
    <t>Balance at end of period (in shares) at Dec. 31, 2018</t>
  </si>
  <si>
    <t>Balance at end of period at Dec. 31, 2018</t>
  </si>
  <si>
    <t>Balance at end of period of treasury stock (in shares) at Dec. 31, 2018</t>
  </si>
  <si>
    <t>Reversal of stock-based compensation expense previously recognized</t>
  </si>
  <si>
    <t>Engineering S.A. ("ESA") now known as Hill International Brasil S.A.</t>
  </si>
  <si>
    <t>Includes $681 for issuance of shares related to stock-based compensation expense previously recognized during the year ended December 31, 2017 (Note 12 - Share-Based Compensation).</t>
  </si>
  <si>
    <t>CONSOLIDATED STATEMENTS OF CASH FLOWS - USD ($) $ in Thousands</t>
  </si>
  <si>
    <t>Cash flows from operating activities:</t>
  </si>
  <si>
    <t>Gain on sale of discontinued operations, net of taxes</t>
  </si>
  <si>
    <t>Adjustments to reconcile net loss to net cash provided by (used in) operating activities:</t>
  </si>
  <si>
    <t>Depreciation and amortization</t>
  </si>
  <si>
    <t>Provision for bad debts</t>
  </si>
  <si>
    <t>Amortization of deferred loan fees</t>
  </si>
  <si>
    <t>Deferred tax benefit</t>
  </si>
  <si>
    <t>Loss on sale of assets</t>
  </si>
  <si>
    <t>Stock based compensation</t>
  </si>
  <si>
    <t>Unrealized foreign exchange losses on inter-company balances</t>
  </si>
  <si>
    <t>Changes in operating assets and liabilities (net of acquisitions):</t>
  </si>
  <si>
    <t>Accounts receivable</t>
  </si>
  <si>
    <t>Accounts receivable - equity method affiliates</t>
  </si>
  <si>
    <t>Net cash (used in) provided by continuing operations</t>
  </si>
  <si>
    <t>Net cash used in discontinued operations</t>
  </si>
  <si>
    <t>Net cash (used in) provided by operating activities</t>
  </si>
  <si>
    <t>Cash flows from investing activities:</t>
  </si>
  <si>
    <t>Purchase of additional interest in Engineering S.A.</t>
  </si>
  <si>
    <t>Payments for purchase of property and equipment</t>
  </si>
  <si>
    <t>Proceeds from sale of assets</t>
  </si>
  <si>
    <t>Net cash used in investing activities of continuing operations</t>
  </si>
  <si>
    <t>Net cash provided by (used in) investing activities of discontinued operations</t>
  </si>
  <si>
    <t>Net cash (used in) provided by investing activities</t>
  </si>
  <si>
    <t>Cash flows from financing activities:</t>
  </si>
  <si>
    <t>Payments on term loans</t>
  </si>
  <si>
    <t>Proceeds from term loan borrowing</t>
  </si>
  <si>
    <t>Payoff and termination of term loan</t>
  </si>
  <si>
    <t>Net payments on revolving credit facility</t>
  </si>
  <si>
    <t>Payment of financing fees</t>
  </si>
  <si>
    <t>Net borrowings on revolving loans</t>
  </si>
  <si>
    <t>Payments on Philadelphia Industrial Development Corporation loan</t>
  </si>
  <si>
    <t>Payment of holdback purchase price</t>
  </si>
  <si>
    <t>Dividends paid to noncontrolling interest</t>
  </si>
  <si>
    <t>Proceeds from stock issued under employee stock purchase plan</t>
  </si>
  <si>
    <t>Proceeds from exercise of stock options</t>
  </si>
  <si>
    <t>Net cash provided by (used in) financing activities</t>
  </si>
  <si>
    <t>Effect of foreign exchange rate changes on cash</t>
  </si>
  <si>
    <t>Net (decrease) increase in cash,cash equivalents and restricted cash</t>
  </si>
  <si>
    <t>Cash, cash equivalents and restricted cash — beginning of year</t>
  </si>
  <si>
    <t>Cash, cash equivalents and restricted cash — end of year</t>
  </si>
  <si>
    <t>Supplemental disclosures of cash flow information:</t>
  </si>
  <si>
    <t>Income taxes paid</t>
  </si>
  <si>
    <t>Interest and related financing fees paid</t>
  </si>
  <si>
    <t>Increase (decrease) in additional paid-in capital related to estimated accrual for ESA Put Options</t>
  </si>
  <si>
    <t>Increase in additional paid in capital from issuance of shares of common stock from cashless exercise of stock options</t>
  </si>
  <si>
    <t>The Company</t>
  </si>
  <si>
    <t>Organization, Consolidation and Presentation of Financial Statements [Abstract]</t>
  </si>
  <si>
    <t>The Company Hill International, Inc. (including, as required by its context, its subisidiaries, “Hill” or the “Company”) is a professional services firm that provides program management, project management, construction management and other consulting services primarily to the buildings, transportation, environmental, energy and industrial markets worldwide. Hill’s clients include the U.S. federal government, U.S. state and local governments, foreign governments and the private sector. The Company had approximately 2,700 professionals in more than 50 offices worldwide as of December 31, 2018 . The Company was incorporated on June 28, 2006 upon merging with Arpeggio Acquisition Corp in the state of Delaware. Prior to the merger, Arpeggio Acquisition Corp. completed its final public offering on June 30, 2004. Hill's common stock is traded on the New York Stock Exchange (“NYSE”) under the trading symbol “HIL.” All amounts included in the following Notes to the Consolidated Financial Statements are in thousands, except per share data.</t>
  </si>
  <si>
    <t>Liquidity</t>
  </si>
  <si>
    <t>Liquidity [Abstract]</t>
  </si>
  <si>
    <t>Liquidity At December 31, 2018 and 2017 , the Company's principal sources of liquidity consisted of $18,711 and $21,353 , respectively, of cash and cash equivalents; $2,951 and $6,292 , respectively of available borrowing capacity under its international revolving credit facility with Société Générale and $928 and $1,534 , respectively, under other foreign credit agreements. Under the Company's domestic revolving credit facility with Société Générale, there was no availability at December 31, 2018 . The available borrowing capacity was $11,943 as of December 31, 2017 . Additional information regarding the Company's credit facilities is set forth in Note 11 - Notes Payable and Long-Term Debt. The Company believes that it has sufficient liquidity to support the reasonably anticipated cash needs of its operations over the next twelve months from the date of this filing. The Company's net cash used in operations during 2018 was primarily due to a number of costs related to the financial statement restatement, restructuring and a performance bond that was called. We do not expect these costs to reoccur.</t>
  </si>
  <si>
    <t>Summary of Significant Accounting Policies</t>
  </si>
  <si>
    <t>Accounting Policies [Abstract]</t>
  </si>
  <si>
    <t>Summary of Significant Accounting Policies (a) Basis of Presentation and Principles of Consolidation The accompanying consolidated financial statements were prepared in accordance with accounting principles generally accepted in the United States of America (“U.S. GAAP”). The consolidated financial statements include the accounts of Hill International, Inc. and its majority owned subsidiaries. All intercompany balances and transactions have been eliminated in consolidation. Reclassification Reclassifications were made in the presentation of the consolidated balance sheet as of December 31, 2017. The Company adjusted the classification of current portion of retainage receivable from accounts receivable, less allowance for doubtful accounts to a new line item on the balance sheet, "current portion of retainage receivable." The current portion of retainage receivable is reported separately as a result of the Company's adoption of accounting standards update 2014-09, Revenue from Contracts with Customers (Topic 606). As a result, $9,249 was reclassified from accounts receivable, less allowance for doubtful accounts to current portion of retainage receivable to conform with current period reporting. Additionally, the Company reclassified $19,478 in accounts receivable due from joint venture affiliates from accounts receivable, less allowance for doubtful accounts, to accounts receivable - affiliates, less allowance for doubtful accounts. The presentation of the Company's consolidated statement of cash flows for the twelve months ended December 31, 2017 also included a reclassification as a result of the adoption of ASU 2016-18, Restricted Cash (a consensus of the FASB Emerging Issues Task Force), which addresses classification and presentation of changes in restricted cash on the statement of cash flows. This classification included the aggregated restricted cash amounts under total current assets and total assets in the opening and closing "cash, cash equivalents and restricted cash" balance in this filing on the consolidated statement of cash flows for the twelve months ended December 31, 2017. (b) Foreign Currency Translations and Transactions Assets and liabilities of all foreign operations are translated at year-end rates of exchange while revenues and expenses are translated at the average monthly exchange rates. Gains or losses resulting from translating foreign currency financial statements are accumulated in a separate component of stockholders’ equity 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selling, general and administrative expenses in the consolidated statements of operations. The impact of foreign exchange on long-term intercompany loans, for which repayment has not been scheduled or planned, are recorded in accumulated other comprehensive loss on the consolidated balance sheet. (c) Use of Estimates and Assumptions The preparation of financial statements in conformity with U.S. GAAP requires management to make estimates and assumptions that affect the reported amounts of certain assets and liabilities and the revenue and expenses reported for the periods covered by the financial statements and certain amounts disclosed in the accompanying notes to the consolidated financial statements. Actual results could differ significantly from those estimates and assumptions. The estimates affecting the consolidated financial statements that are particularly significant include revenue recognition, allocation of purchase price to acquired intangibles and goodwill, fair value of contingent consideration, recoverability of long-lived assets, income taxes, allowance for doubtful accounts and commitments and contingencies. (d) Fair Value Measurements The fair value of financial instruments, which primarily consists of cash and cash equivalents, accounts receivable and accounts payable, approximates carrying value due to the short-term nature of the instruments. The carrying value of a significant portion of our credit facilities approximates fair value as the interest rates are variable and approximates current market level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Non-financial assets and liabilities, such as goodwill and long lived assets that are initially recorded at fair value, will be assessed for impairment, if deemed necessary. During the years ended December 31, 2018 and 2017 , the Company did not record any impairment to any financial or non-financial assets or liabilities. (e) Cash and Cash Equivalents Cash and cash equivalents include cash on hand and investments in money market funds and investment grade securities held with financial institutions. The Company considers all highly liquid instruments purchased with a remaining maturity of three months or less at the time of purchase to be cash equivalents. (f) Restricted Cash Restricted cash primarily represents cash collateral required to be maintained in foreign bank accounts to serve as collateral for letters of credit, bonds or guarantees on certain projects. The cash will remain restricted until the respective project has been completed, which typically is greater than one year. The following table provides a reconciliation of cash, cash equivalents and restricted cash reported within the balance sheets that sum to the total of the same such amounts shown in the statements of cash flows: 2018 2017 Cash and cash equivalents $ 18,711 $ 21,353 Cash - restricted 2,945 4,407 Cash - restricted, net of current portion 1,451 1,160 Total cash, cash equivalents and restricted cash shown in the consolidated statements of cash flows 23,107 26,920 (g) 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requires customary retainers where appropriate. No single client contributed 10% or more to revenue for the years ended December 31, 2018 , 2017 and 2016 . The following table presents the number of clients comprised of 10% or more of the Company's billed accounts receivable: December 31, 2018 2017 Number of 10% clients 1 2 Percentage of billed accounts receivable 17 % 34 % (h)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at a minimum on a quarterly basis and adjustments are recorded as deemed necessary. (i) 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internal-use software projects.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 (j) Retainage Receivable Retainage receivable represents balances billed but not paid by clients pursuant to retainage provisions in their contracts and will be due upon completion of specific tasks or the completion of the contract. (k) Long-Lived Assets Acquired intangible assets consist of contract rights, client related intangibles and trade names arising from the Company’s acquisitions. Contract rights represent the fair value of contracts in progress and backlog of an acquired entity. For intangible assets purchased in a business combination, the estimated fair values of the assets are used to establish the cost basis. Valuation techniques consistent with the market approach, the income approach and the cost approach are used to measure fair value. These assets are amortized over their estimated lives which range from three to fifteen year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 (l) Goodwill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may be below its carrying amount. The Company tests goodwill annually for impairment during the third fiscal quarter. To determine the fair value of our reporting unit, we use the discounted cash flow method and the quoted price method, weighting the results of each method.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The Company performed its annual impairment test effective July 1, 2018 . Based on the valuation as of July 1, 2018 , the fair value of the Company substantially exceeded its carrying value. The Company determined that no impairment existed at December 31, 2018 and December 31, 2017 . In the future, the Company will continue to perform the annual test during its fiscal third quarter unless events or circumstances indicate an impairment may have occurred before that time. (m) Investments The Company will, in the ordinary course of business, form joint ventures for specific projects. These joint ventures have historically required limited or no investment and simply provide a pass-through for the Company’s billings. Any distributions in excess of the Company’s billings are accounted for as income when received. The Company’s investments at December 31, 2018 and 2017 are as follows: December 31, 2018 2017 RAMPED Metro Joint Venture (1)(3) $ 651 $ 675 Concessia, Cartera y Gestion de Infrastructuras S.A. (2) 2,219 2,870 Other (3)(4) 145 94 $ 3,015 $ 3,639 (1) The Company has a 45.0% interest in this joint venture, which was formed for construction management of the Riyadh Metro system in Saudi Arabia. (2) The Company has a 5.7% interest in this entity, which invests in the equity of companies that finance, construct and operate various public and private infrastructure projects in Spain. The practicability exception to fair value measurement was elected due to the fact that there is no readily determinable fair value for this investment. Therefore, the investment is measured at cost, less impairment, plus or minus observable price changes (in orderly transactions) of an identical or similar investment of the same issuer. There have been no impairments of and no observable price changes in the investment. (3) Includes investments accounted for under the equity method since the Company's interest in the joint ventures was 50.0% or less. (n) Deferred Financing Costs, Net Net deferred financing costs include debt discount and debt issuance costs associated with obtaining commitments for financing transactions. Deferred financing costs related to revolving-debt arrangements are reflected in other assets in the consolidated balance sheet and are amortized on a straight-line basis over the term of the loan. Deferred financing costs related to any term debt that requires scheduled repayments are recorded as a direct deduction from the Company's notes payable and other long-term debt and are amortized over the term of the respective financing agreement using the effective interest method. The amortization of such costs are included in interest expense on the accompanying consolidated statements of operations and comprehensive loss. If the associated debt is modified, refinanced or repaid before the scheduled maturity date, the remaining unamortized deferred financing costs are expensed. (o) Deferred Revenue In certain instances, the Company may collect advance payments from clients for future services. These payments are reflected as deferred revenue in the Company’s consolidated balance sheet. As the services are performed, the Company reduces the balance and recognizes revenue. (p) Deferred Rent Rent expense for operating leases is determined by expensing the total amount of cash rent due over the life of the operating lease on a straight-line basis. The difference between the rent paid under the terms of the lease and the rent expensed on a straight-line basis is recorded as a liability. The deferred rent at December 31, 2018 and 2017 was $3,250 and $3,211 , respectively, and is included in other current liabilities and other liabilities in the consolidated balance sheet. (q)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han not” (i.e., a likelihood greater than 50 percent) to be realized in future years. If the Company determines in the future that it is more likely than no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r)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footnote 4, "Revenue from Contracts with Customers," for more detail, regarding how the Company recognizes revenue under each of its contractual arrangements. (s) Share-Based Compensation For equity-classified awards, the Company uses the Black-Scholes option-pricing model to measure the estimated fair value of the awards, which is generally comprised of options to purchase the Company’s common stock. The compensation expense is recognized over the service period on a straight-line basis. Forfeitures reduce compensation expense in the period they occur. The Company’s policy is to primarily use newly issued shares to satisfy the exercise of stock options. Any liability-classified awards are recorded at fair value based on the closing stock price of the Company's common stock and are re-measured each period until settlement of the award. (t) Advertising Costs Advertising costs are expensed as incurred and are reflected in selling, general and administrative expenses in the Company's consolidated statement of operations. These costs incurred were as follows: Years Ended December 31, 2018 2017 2016 $ 312 $ 379 $ 556 (u) Earnings (loss) per Share ("EPS") Basic earnings (loss) per common share has been computed using the weighted-average number of shares of common stock outstanding during the year. Diluted earnings (loss) per common share incorporates the incremental shares issuable upon the assumed exercise of stock options using the treasury stock method and any vested equity award units, if dilutive. Stock options, deferred stock and restricted stock units totaling 2,642 shares, 6,075 shares and 6,899 shares of the Company’s common stock were not included in the calculation of common shares outstanding for the years ended December 31, 2018 , 2017 and 2016 , respectively, because they were anti-dilutive due to the Company's net loss from continuing operations. The following table provides a reconciliation to net loss used in the numerator for loss per share from continuing operations attributable to Hill: Years Ended December 31, 2018 2017 2016 Loss from continuing operations $ (30,512 ) $ (6,690 ) $ (21,960 ) Less: net earnings - noncontrolling interest 86 178 76 Net loss from continuing operations attributable to Hill $ (30,598 ) $ (6,868 ) $ (22,036 ) (v) 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Recently Adopted Accounting Pronouncements In May 2014, the FASB issued ASU 2014-09, Revenue from Contracts with Customers (Topic 606) (“ASU 2014-09”) or Accounting Standards Codification 606 (“ASC 606”). This ASU supersedes the revenue recognition requirements in FASB ASC 605, Revenue Recognition, and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to provide additional clarification and implementation instructions relating to (i) principal versus agent considerations, (ii) identifying performance obligations and licensing, (iii) narrow-scope improvements and practical expedients and (iv) technical corrections and improvements. However, none of the amendments change the core principle of the guidance in ASU 2014-09. The Company adopted this standard effective January 1, 2018. See Note 4 - Revenue from Contracts with Customers for further information regarding implementation and disclosures. In January 2016, the FASB issued ASU 2016-1, Financial Instruments — Overall (Topic 825-10) , which requires all equity investments to be measured at fair value with changes in fair value recognized through net income (other than those accounted for under equity method of accounting or those that result in consolidation of the investee). The amendments in this ASU also require an entity to (1)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2) provide separate presentation of financial assets and financial liabilities by measurement category and form of financial asset on the balance sheet or the accompanying notes to the financial statements. In addition, the amendments in this pronouncement eliminate the requirement to disclose the method(s) and significant assumptions used to estimate the fair value that is required to be disclosed for financial instruments measured at amortized cost on the balance sheet. This ASU was effective for the Company commencing January 1, 2018. The adoption of this ASU did not have a significant impact on the Company's financial statements. In August 2016, the FASB issued ASU 2016-15, Statement of Cash Flows (Topic 230): Classification of Certain Cash Receipts and Cash Payments . The primary purpose of the ASU is to reduce the diversity in practice that has resulted from the lack of consistent principles on this topic. This ASU’s amendments add or clarify guidance on eight cash flow issues: debt prepayment, settlement of zero-coupon debt instruments, contingent consideration payments, insurance claim proceeds, life insurance proceeds, distributions from equity method investees, beneficial interests in securitization transactions and separately identifiable cash flows and application of the predominance principle. The Company adopted this ASU effective January 1, 2018 and elected the cumulative interest approach for distributions received from equity method investments. The adoption of this ASU did not have a significant impact on the Company’s financial statements. In October 2016, the FASB issued ASU 2016-16, Income Taxes (Topic 740): Intra-Entity Transfers of Assets Other Than Inventory . Under the new standard, an entity is required to recognize the income tax consequences of an intra-entity transfer of an asset (with the exception of inventory) when the transfer occurs. Under previous U.S. GAAP, entities were prohibited from recognizing current and deferred income taxes for an intra-entity transfer until the asset were sold to a third party. Examples of assets affected by the new guidance are intellectual property and property, plant, and equipment. The Company's adoption of this ASU on January 1, 2018 did not have a material effect on its consolidated financial statements. In November 2016, the FASB issued ASU 2016-18, Restricted Cash (a consensus of the FASB Emerging Issues Task Force), which addresses classification and presentation of changes in restricted cash on the statement of cash flows. The ASU requires an entity’s reconciliation of the beginning-of-period and end-of-period total amounts shown on the statement of cash flows to include in cash and cash equivalents amounts generally described as restricted cash and restricted cash equivalents . The ASU does not define restricted cash or restricted cash equivalents. The Company defines restricted cash as collateral for letters of credit, bonds or guarantees on projects. The Company adopted this ASU on January 1, 2018 which resulted in restricted cash being included in the opening and closing balance of cash and cash equivalents on the cash flow statements. In January 2017, the FASB issued ASU 2017-1, Business Combinations (Topic 805): Clarifying the Definition of a Business , to clarify the definition of a business with the objective of providing a more robust framework to assist management when evaluating whether transactions should be accounted for as acquisitions (or disposals) of assets or businesses. The Company adopted the amendments of this ASU on January, 1 2018 and will apply its provisions prospectively to future business combinations. In May 2017, the FASB issued ASU 2017-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ASU on January 1, 2018 and will prospectively apply its provisions to any award modifications after the date of adoption. In February 2018, the FASB issued ASU No. 2018-3, Technical Corrections and Improvements to Financial Instruments—Overall (Subtopic 825-10): Recognition and Measurement of Financial Assets and Financial Liabilities , that clarifies the guidance in ASU No. 2016-1, Financial Instruments—Overall (Subtopic 825-10) relate to: Equity Securities without a Readily Determinable Fair Value— Discontinuation, Equity Securities without a Readily Determinable Fair Value— Adjustments, Forward Contracts and Purchased Options, Presentation Requirements for Certain Fair Value Option Liabilities, Fair Value Option Liabilities Denominated in a Foreign Currency and Transition Guidance for Equity Securities without a Readily Determinable Fair Value. The Company adopted this ASU on January 1, 2018 and it did not have a significant impact on its financial statements. Recently Issued Accounting Pronouncements In February 2016, the FASB issued ASU 2016-2, Leases (Topic 842), which will require the Company to recognize lease assets and lease liabilities (related to leases previously classified as operating under previous U.S. GAAP) on its consolidated balance sheet for all leases in excess of one year in duration. The ASU will be effective for the Company commencing January 1, 2019. The adoption of this ASU will materially impact the Company’s financial statements in that all existing leases will be recorded as right-of-use assets and liabilities and the timing and classification of associated lease expenses will change. The Company has substantially completed its assessment of the new standard and plans to adopt it on the effective date of January 1, 2019 through a cumulative-effect adjustment. Additionally, the Company will elect the "package of practical expedients" which provides: (1) An entity need not reassess whether any expired or existing contracts are or contain leases; (2) An entity need not reassess the lease classification for any expired or existing leases; (3) An entity need not reassess initial direct costs for any existing leases; and (4) an entity need not separate lease and non-lease components. Furthermore, the Company will elect the optional transition method and continue to apply the guidance in ASC 840, including its disclosure requirements, in the comparative prior period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0 with early adoption permitted commencing January 1, 2019. The Company is in the process of assessing the impact of this ASU on our consolidated financial statements and disclosure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does not expect the adoption of this guidance to have a material impact on our consolidated financial statements. In June 2018, the FASB issued ASU No. 2018-</t>
  </si>
  <si>
    <t>Revenue from Contracts with Clients</t>
  </si>
  <si>
    <t>Revenue from Contract with Customer [Abstract]</t>
  </si>
  <si>
    <t>Revenue from Contracts with Clients The Company adopted ASU 2014-09 on January 1, 2018. Under ASC 606, the Company recognizes revenue to depict the transfer of promised goods or services to customers in an amount that reflects the consideration to which the Company expects to be entitled in exchange for such goods or services. Below is a description of the basic types of contracts from which the Company may earn revenue: Time and Materials Contracts Under the time and materials (“T&amp;M”) arrangements, contract fees are based upon time and materials incurred. The contracts may be structured as basic time and materials, cost plus a margin or time and materials subject to a maximum contract value (the "cap value"). Due to the potential limitation of the cap value, the economic factors of the contracts subject to a cap value differ from the economic factors of basic T&amp;M and cost plus contracts. The majority of the Company’s contracts are for consulting projects where it bills the client monthly at hourly billing rates. The hourly billing rates are determined by contract terms. Under cost plus contracts, the Company charges its clients for its costs, including both direct and indirect costs, plus a fixed fee or rate. Under time and materials contracts with a cap value, the Company charges the clients for time and materials based upon the work performed however there is a cap or a not to exceed value. There are often instances that a contract is modified to extend the contract value past the cap. As the consideration is variable depending on the outcome of the contract renegotiation, the Company will estimate the total contract price in accordance with the variable consideration guidelines and will only include consideration that it expects to receive from the customer. When the Company is reaching the cap value, the contract will be renegotiated, or Hill ceases work when the maximum contract value is reached. The Company will continue to work if it is probable that the contract will be extended. The Company will only include consideration or contract renegotiations to the extent that it is probable that a significant reversal in the amount of cumulative revenue recognized will not occur when the uncertainty associated with the variable consideration is subsequently resolved. If the Company continues to work and is uncertain that a contract change order will be processed, the variable consideration will be constrained until it is probable that the contract will be renegotiated. The Company is only entitled to consideration for the work it has performed, and the cap value is not a guaranteed contract value. Fixed Price Contracts Under fixed price contracts, the Company’s clients pay an agreed amount negotiated in advance for a specified scope of work. The Company is guaranteed to receive the consideration to the extent that the Company delivers under the contract. The Company recognizes revenue over a period of time on fixed price contracts using the input method based upon direct costs incurred to date, which are compared to total projected direct costs. Costs are the most relevant measure to determine the transfer of the service to the customer. The Company assess contracts quarterly and may recognize any expected future loss before actually incurring the loss. When the Company is expecting to reach the total consideration under the contract, the Company will begin to negotiate a change order. 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if possible, record all costs incurred to date, and determine, on a project by 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U.S. Federal Acquisition Regulation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federal government contracts are subject to termination at the convenience of the federal government. Contracts typically provide for reimbursement of costs incurred and payment of fees earned through the date of such termination. Federal government contracts that are subject to the FAR and that are required by state and local governmental agencies to be audited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incurred significant disallowed costs because of such audits. However, the Company can provide no assurance that the DCAA audits will not result in material disallowances of incurred costs in the future. The Company provides for a refund liability to the extent that it expects to refund some of the consideration received from a customer. Disaggregation of Revenues The Company has one operating segment, the Project Management Group, which reflects how the Company is being managed. Additional information related to the Company’s operating segment is provided in Note 18 - Segment and Related Information. The Project Management Group provides extensive construction and project management services to construction owners worldwide. The Company considered the type of customer, type of contract and geography for disaggregation of revenue. The Company determined that disaggregating by (1) contract type; and (2) geography would provide the most meaningful information to understand the nature, amount, timing, and uncertainty of its revenues. The type of customer does not influence the Company’s revenue generation. Ultimately, the Company is supplying the same services of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Company’s contracts are generally long term contracts that are either based upon time and materials incurred or provide for a fixed price. The contract type will determine the level of risk in the contract related to revenue recognition. For purposes of disaggregation of revenue, the contract types have been grouped into: (1) Fixed Price - which include fixed price projects; and, (2) T&amp;M - which include T&amp;M contracts, T&amp;M with a cap and cost plus contracts. The geography of the contracts will depict the level of global economic factors in relation to revenue recognition. The components of the Company’s revenue by contract type and geographic region for the twelve months ended December 31, 2018: Twelve Months Ended December 31, 2018 Fixed Price T&amp;M Total Percent of revenue United States $ 13,186 $ 191,963 $ 205,149 47.9 % Latin America 7,993 3,510 11,503 2.7 % Europe 19,581 21,678 41,259 9.6 % Middle East 55,477 78,213 133,690 31.2 % Africa 1,590 25,010 26,600 6.2 % Asia/Pacific 5,100 5,378 10,478 2.4 % Total $ 102,927 $ 325,752 $ 428,679 100.0 % The Company recognizes revenue when it transfers promised goods or services to customers in an amount that reflects the consideration to which the Company expects to be entitled in exchange for those goods or services. The Company exercises judgment in determining if the contractual criteria are met to determine if a contract with a customer exists, specifically in the earlier stages of a project when a formally executed contract may not yet exist. The Company typically has one performance obligation under a contract to provide fully-integrated project management services, and, occasionally, a separate performance obligation to provide facilities management services. Performance obligations are delivered over time as the customer receives the service. The consideration promised within a contract may include fixed amounts, variable amounts, or both. Variable consideration is included in the transaction price only to the extent it is probable, in the Company’s judgment, that a significant future reversal in the amount of cumulative revenue recognized under the contract will not occur.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The Company transfers control of its service over time and, therefore, satisfies a performance obligation and recognizes revenue over time by measuring the progress toward complete satisfaction of that performance obligation. The Company’s fixed price projects and T&amp;M contracts subject to a cap value generally use a cost-based input method to measure its progress towards complete satisfaction of the performance obligation as the Company believes this best depicts the transfer of control to the customer. Under the cost-based measure of progress, the extent of progress towards completion is measured based on the ratio of costs incurred to date to the total estimated costs at completion of the performance obligation. Due to the nature of the work required to be performed under the Company’s performance obligations, estimating total revenue and cost at completion on its long term contracts is complex, subject to many variables and requires significant judgment. For basic and cost plus T&amp;M contracts, the Company recognizes revenue over time using the output method which measures progress toward complete satisfaction of the performance obligation based upon actual costs incurred, using the right to invoice practical expedient. Accounts Receivable Accounts receivable includes amounts billed and currently due from customers and amounts for work performed which have not been billed to date. The billed and unbilled amounts are stated at the net estimated realizable value. The Company maintains an allowance for doubtful accounts to provide for the estimated amount of receivables that will not be collected. The allowance is based upon an assessment of customer creditworthiness, historical payment experience and the age of outstanding receivables. Contract Assets and Liabilities Contract assets include unbilled amounts typically resulting from performance under long-term contracts where the revenue recognized exceeds the amount billed to the customer. Retainage receivable is included in contract assets. The current portion of retainage receivable is a contract asset, which prior to the adoption of ASC 606, had been classified within accounts receivable. For periods beginning after December 31, 2017, amounts representing contract assets, which were previously included in “Accounts receivable” within the consolidated balance sheets, have been reclassified as “Current portion of retainage receivable.” The Company’s contract liabilities consist of advance payments and billings in excess of revenue recognized and are reported as deferred revenue in the consolidated balance sheet. The Company classifies billings in excess of revenue recognized as deferred revenue as current or non-current based on the timing of when revenue is expected to be recognized. The difference between the opening and closing balances of the Company’s contract assets and contract liabilities primarily results from the timing of the Company’s performance and customer payments. The amount of revenue recognized during the twelve months ended December 31, 2018 that was included in the deferred revenue balance at the beginning of the period was $15,965 . Remaining Performance Obligations The remaining performance obligations represent the aggregate transaction price of executed contracts with customers for which work has partially been performed or not started as of the end of the reporting period. The Company’s remaining performance obligations include projects that have a written award, a letter of intent, a notice to proceed or an agreed upon work order to perform work on mutually accepted terms and conditions. T&amp;M contracts are excluded from the remaining performance obligation as these contracts are not fixed price contracts and the consideration expected under these contracts is variable as it is based upon hours and costs incurred in accordance with the variable consideration optional exemption. As of December 31, 2018 , the aggregate amount of the transaction price allocated to remaining performance obligations was $97,725 . During the following 12 months, approximately 60% of the remaining performance obligations are expected to be recognized as revenue with the remaining balance recognized over 1 to 5 years.</t>
  </si>
  <si>
    <t>Discontinued Operations</t>
  </si>
  <si>
    <t>Discontinued Operations and Disposal Groups [Abstract]</t>
  </si>
  <si>
    <t>Discontinued Operations The Construction Claims Group sale closed on May 5, 2017 for a total purchase price of $140,000 in cash less: (1) an estimated working capital adjustment at closing amounting to approximately $8,449 ; and (2) approximately $2,187 of assumed indebtedness. In addition, the Company was required to provide a $3,750 letter of credit into escrow in order to secure certain of the Company’s indemnification obligations for 12 months following closing. The funds provided by the sale of the Construction Claims Group and the cash received upon the draw down under the 2017 Term Loan Facility and the amended Revolving Credit Facilities (described below) were required to be used as follows: (a) $117,000 to pay off the 2014 Term Loan Facility; (b) approximately $8,793 to pay down the International Revolver; and (c) approximately $1,214 to pay accrued interest and certain bank fees. The remaining proceeds, along with a portion of the proceeds from the 2017 Term Loan, were used to pay down the $25,000 U.S. Revolver. The Company and the purchasers of the Construction Claims Group were unable to agree upon a final net working capital amount. After agreeing to a reduction in the proceeds of $3,203 and pursuant to the terms of the agreement, the Company participated in a dispute resolution process by which independent accounting experts determined in June 2018 that the final net working capital should be reduced by an additional $1,876 . The total reduction in the proceeds from the buyer of $5,079 was completed and finalized in June 2018 and was included in calculating the gain during the second quarter of 2017. The Company entered into a transition services agreement (the “TSA”) and certain other agreements with the Purchasers that govern the relationships between the Purchasers and the Company following the Construction Claims Group sale. Pursuant to the TSA, the Company provided the Purchasers with certain specified services on a transitional basis following the Construction Claims Group sale, including support in areas such as facilities, finance, human resources, legal, marketing, technology and treasury. In addition, the Company granted the Purchasers a license to use certain office premises as specified in the TSA. The TSA also outlined the services that the Purchasers provided to the Company following the Construction Claims Group sale, including support in areas such as finance, legal and treasury. The charges for the transition services and licensed premises generally allowed the providing company recovery of incremental costs and expenses it actually incurred in connection with providing the services and premises apart from the provision of certain services that are provided at no cost for terms specified in the TSA. The assets and liabilities of the Construction Claims Group are reflected as held for sale in the Company’s Consolidated Balance Sheets, and the operating results and cash flows of the Construction Claims Group are reflected as discontinued operations in the Company’s Consolidated Statements of Operations, Consolidated Statements of Comprehensive Earnings, and Consolidated Statements of Cash Flows for all periods presented. The carrying amounts of assets and liabilities of the discontinued operations which were classified as held for sale are as follows: At Closing December 31, 2016 Accounts receivable, net $ 47,611 $ 50,892 Prepaid expenses and other current assets 3,153 3,064 Income taxes receivable 17 695 Total current assets classified as held for sale $ 50,781 $ 54,651 Property and equipment, net 5,786 4,617 Acquired intangibles, net 3,289 3,397 Goodwill 23,454 23,461 Investments 5 6 Other assets 2,860 610 Total non-current assets classified as held for sale $ 35,394 $ 32,091 Accounts payable and accrued expenses 15,960 21,539 Income taxes payable — 92 Deferred revenue — 1,562 Other current liabilities 15,867 2,695 Total current liabilities classified as held for sale $ 31,827 $ 25,888 Deferred income taxes — 385 Deferred revenue 92 1,012 Retained Earnings — 457 Other liabilities 1,257 3,233 Total non-current liabilities classified as held for sale $ 1,349 $ 5,087 Net Assets $ 52,999 $ 55,767 The line items constituting earnings from discontinued operations consist of the following: Years Ended December 31, 2018 2017 2016 (1) Revenue $ — $ 62,149 $ 169,252 Direct expenses — 31,339 78,688 Gross profit — 30,810 90,564 Selling, general and administrative expenses (2) 863 35,785 86,594 Operating (loss) profit (863 ) (4,975 ) 3,970 Interest and related financing fees, net (3) — 8,858 11,271 Loss before income taxes (863 ) (13,833 ) (7,301 ) Pretax gain on disposal of discontinued operations (4) — 61,443 — (Loss) earnings before income taxes (863 ) 47,610 (7,301 ) Income tax expense (5) — 13,376 4,475 Net (loss) earnings from discontinued operations $ (863 ) $ 34,234 $ (11,776 ) In connection with the sale of the Construction Claims Group, the Company was required to pay off the 2014 Term Loan Facility (See Note 11). Accordingly, the Company has allocated to discontinued operations all interest expense related to the 2014 Term Loan Facility. (1) Results of operations for the Construction Claims Group are reflected through April 30, 2017, the effective closing date of the Construction Claims Group sale. (2) No amortization or depreciation expense was recorded by the Company in 2017 as the Construction Claims Group’s assets were held for sale as of December 31, 2016. (3) In connection with the sale of the Construction Claims Group, the Company was required to pay off its existing term loan facility and amend and pay down its existing revolving credit facilities (See Note 11). Interest expense and debt issuance costs attributable to the Construction Claims Group were charged to discontinued operations. (4) The pretax gain on the sale of the Construction Claims Group was calculated as follows: Adjusted purchase price $ 129,364 Cash transferred to buyer 4,041 Net proceeds from Purchaser 125,323 Less net assets held for sale 52,999 Less other adjustments * 10,881 Pretax gain on disposal $ 61,443 * $5,079 represents the net working capital settlement, $2,793 represents corporate costs related to the finalization of the sale and $3,009 represent other sales costs. (5) The effective tax rates on pretax income from discontinued operations were 0.0% , 28.1% and (61.3)% for the years ended December 31, 2018, 2017 and 2016, respectively. The 2017 rate differs from the U.S. federal statutory rate of 35% primarily due to the taxability of the gain on the sale in the U.S and foreign jurisdictions.</t>
  </si>
  <si>
    <t>Accounts Receivable</t>
  </si>
  <si>
    <t>Receivables [Abstract]</t>
  </si>
  <si>
    <t>Accounts Receivable The components of accounts receivable as reflected in the Company's consolidated balance sheets for the periods below are as follows: December 31, 2018 2017 Billed $ 155,540 $ 168,660 Unbilled (1) 32,546 31,663 188,086 200,323 Allowance for doubtful accounts (2) (70,617 ) (72,190 ) Total $ 117,469 $ 128,133 (1) Amount is net of unbilled reserves. (2) See Schedule II-Valuation and Qualifying Accounts for breakdown of allowance for doubtful accounts for amounts added/(recovered), net of charge-offs for amounts determined to be uncollectible, for the years ended December 31, 2018 , 2017 and 2016 . Unbilled receivables primarily represent revenue earned on contracts that the Company is contractually precluded from billing until predetermined future dates. The Company determines its allowance for doubtful accounts based on the aging of amounts that have been billed to-date, the client's history, credit, concentration and current economic changes.The allowance for doubtful accounts is reviewed at a minimum on a quarterly basis and adjustments are recorded as deemed necessary. In September 2018, a client directly paid the Libyan government approximately $4,100 in taxes that the Company owed and, in return, the Company reduced the client's outstanding accounts receivable balance for the amount paid. The outstanding accounts receivable balance of the client had been fully reserved in the Company's allowance for doubtful accounts and, therefore, a portion of that reserve was reversed by the $4,100 payment. The impact of such reversal was recorded in the second quarter of 2018 and is reflected in the Company's consolidated statement of operations. Bad debt (recovery) expense of $(196) , $6,908 and $14,454 is included in selling, general and administrative expenses in the consolidated statements of operations for the years ended December 31, 2018 , 2017 and 2016 , respectively.</t>
  </si>
  <si>
    <t>Property and Equipment</t>
  </si>
  <si>
    <t>Property, Plant and Equipment [Abstract]</t>
  </si>
  <si>
    <t>Property and Equipment The components of property and equipment are as follows: December 31, 2018 2017 Furniture and equipment $ 10,259 $ 10,267 Leasehold improvements 8,587 8,567 Automobiles 1,381 738 Computer equipment and software 28,630 27,889 48,857 47,461 Less accumulated depreciation and amortization (38,070 ) (35,457 ) Property and equipment, net $ 10,787 $ 12,004 The Company's depreciation expense for the related balances were recorded as follows to the Company's consolidated statements of operations: Years Ended December 31, 2018 2017 2016 Total depreciation expense $ 3,379 $ 4,482 $ 4,347 Portion charged to direct expenses $ 764 $ 980 $ 890 Portion charged to selling, general and administrative expense $ 2,616 $ 3,502 $ 3,457</t>
  </si>
  <si>
    <t>Intangible Assets</t>
  </si>
  <si>
    <t>Goodwill and Intangible Assets Disclosure [Abstract]</t>
  </si>
  <si>
    <t>Intangible Assets The following table represents acquired intangible assets as a result of the Company's acquisition history and the client contracts that were attained at the time of the acquisition: December 31, 2018 2017 Gross Carrying Amount Accumulated Amortization Gross Carrying Amount Accumulated Amortization Client relationships $ 4,591 $ 3,275 $ 16,397 $ 12,862 Acquired contract rights — — 1,007 1,007 Trade names — — 877 504 Total $ 4,591 $ 3,275 $ 18,281 $ 14,373 Intangible assets, net $ 1,316 $ 3,908 The Company's intangible assets are amortized over the estimated lives, which range from three to fifteen years based on the intangible asset type and the terms of the client contracts that were acquired. The total amortization expense related to these intangible assets, which includes the write-off of the remaining client relationships and trade name related to ESA: Years Ended December 31, 2018 2017 2016 $ 2,051 $ 2,041 $ 2,918 The following table presents the estimated amortization expense based on our remaining intangible assets for the next five years: Estimated (1) Amortization Years Ending December 31, Expense 2019 $ 474 2020 213 2021 184 2022 184 2023 184 (1) The estimated amortization expense is calculated based on the average foreign currency exchange rates for the month ended December 31, 2018 , as applicable.</t>
  </si>
  <si>
    <t>Goodwill The following table summarizes the changes in the carrying value of goodwill that were allocated as a result of the Company's historical acquisition activity throughout 2018 and 2017 : Balance, December 31, 2016 $ 50,665 Translation adjustments (1) 1,993 Balance, December 31, 2017 52,658 Translation adjustments (1) (3,789 ) Balance, December 31, 2018 $ 48,869 (1) The translation adjustments are calculated based on the foreign currency exchange rates as of December 31, 2018 and 2017 , where applicable. The Company performed its annual impairment test effective July 1, 2018 and noted no impairment. Based on the valuation as of July 1, 2018 , the fair value of the Company substantially exceeded its carrying value. The Company also determined that no impairment existed at December 31, 2018 and December 31, 2017 . In the future, the Company will continue to perform the annual test during its fiscal third quarter unless events or circumstances indicate an impairment may have occurred before that time.</t>
  </si>
  <si>
    <t>Accounts Payable and Accrued Expenses</t>
  </si>
  <si>
    <t>Payables and Accruals [Abstract]</t>
  </si>
  <si>
    <t>Accounts Payable and Accrued Expenses The table below reflects the Company's breakdown of the amounts in accounts payable and and other accrued expenses by cost category as of the periods presented below: December 31, 2018 2017 Accounts payable $ 30,005 $ 32,345 Accrued payroll and related expenses 28,915 29,569 Accrued subcontractor fees 13,447 10,814 Accrued agency fees 237 1,671 Accrued legal and professional fees 2,277 2,983 Other accrued expenses 5,155 5,839 $ 80,036 $ 83,221</t>
  </si>
  <si>
    <t>Notes Payable and Long-Term Debt</t>
  </si>
  <si>
    <t>Debt Disclosure [Abstract]</t>
  </si>
  <si>
    <t>Notes Payable and Long-Term Debt The table below reflects the Company's notes payable and long-term debt, which includes credit facilities: Interest Rate (1) Balance Outstanding as of Loan Maturity Interest Rate Type December 31, December 31, December 31, December 31, Secured Credit Facilities Hill International, Inc. - Société Générale 2017 Term Loan Facility 06/20/2023 Variable 7.62% 7.32% $ 29,550 $ 29,850 Hill International, Inc. - Société Générale Domestic Revolving Credit Facility 05/04/2022 Variable 6.31% 5.25% 14,400 3,300 Hill International N.V.. - Société Générale International Revolving Credit Facility 05/04/2022 Variable N/A 4.10% — — Unsecured Credit Facilities Hill International, Inc. - First Abu Dhabi Bank PJSC Overdraft Credit Facility (2) 04/18/2019 Variable 5.58% 5.50% 2,461 2,316 Engineering SA Services Technicos - Consortium of Brazilian Credit Facilities (3) 04/30/2019 Fixed 3.35% 4.76% — — Unsecured Notes Payable and Long-Term Debt Hill International Spain SA-Bankia S.A. &amp; Bankinter S.A.(4) 12/31/2021 Fixed 2.17% 2.17% 1,594 2,202 Hill International Spain SA - IberCaja Banco. S.A. (4) 12/31/2019 Variable 3.41% 3.37% 198 407 Philadelphia Industrial Development Corporation Loan 04/01/2027 Fixed 2.75% 2.75% 542 599 Total notes payable and long-term debt, gross $ 48,745 $ 38,674 Less: unamortized discount and deferred financing costs related to Société Générale 2017 Term Loan Facility (794 ) (892 ) Notes payable and long-term debt $ 47,951 $ 37,782 Current portion of notes payable 3,538 3,406 Current portion of unamortized debt discount and deferred financing costs (174 ) (165 ) Current maturities of notes payable and long-term debt $ 3,364 $ 3,241 Notes payable and long-term debt, net of current maturities 44,587 34,541 (1) Interest rates for variable interest rate debt are reflected on a weighted average basis through December 31, 2018 since inception. (2) Credit facility lender was formerly known as National Bank of Abu Dhabi. There is no stated maturity date, however, the loan is subject to annual review by the bank in April. Therefore, the amount outstanding is reflected within the current maturities of notes payable and long-term debt. Balances outstanding are reflected in U.S. dollars based on the conversion rates from AED as of December 31, 2018 and 2017 . (3) The unsecured Engineering SA Services revolving credit facilities were held with two banks in Brazil under four separate arrangements and were subject to automatic renewal on a monthly basis with varying terms as of December 31, 2017 and September 30, 2018 . In October 2018, three of the credit facilities were not renewed. The borrowing availability is based on conversion rates from Brazilian Real. (4) Balances outstanding are reflected in U.S. dollars based on the conversion rates from Euros as of December 31, 2018 and 2017 . Secured Credit Facilities On May 5, 2017 the Company entered into a credit agreement with Société Générale (the “Agent”) and other U.S. Loan Parties (the “U.S. Lenders”) consisting of (1) a $30,000 term loan (the "2017 Term Loan Facility"); (2) a $25,000 U.S. dollar-denominated revolving credit facility (the “Domestic Revolving Credit Facility”, together with the 2017 Term Loan Facility, the “U.S. Credit Facilities”); and (3) a credit agreement with the Agent (the “International Lender”) providing a €9,156 ( $10,000 at closing) revolving credit facility (the “International Revolving Credit Facility” and together with the Domestic Revolving Credit Facility, the “Revolving Credit Facilities” and, together with the U.S. Credit Facilities, the “Secured Credit Facilities”) which is available to Hill International N.V. The Domestic Revolving Credit Facility and the International Revolving Credit Facility include sub-limits for letters of credit amounting to $20,000 and €8,000 ( $9,130 at closing), respectively. The Secured Credit Facilities contain customary default provisions, representations and warranties, and affirmative and negative covenants, and require the Company to comply with certain financial and reporting covenants. The financial covenant is comprised of a maximum Consolidated Net Leverage Ratio of 3.00 to 1.00 for any fiscal quarter ending on or subsequent to March 31, 2017 for the trailing twelve months then-ended. The Consolidated Net Leverage Ratio is the ratio of (a) consolidated total debt (minus unrestricted cash and cash equivalents) to consolidated earnings before interest, taxes, depreciation, amortization, share-based compensation and other non-cash charges, including bad debt expense, certain one-time litigation and transaction related expenses, and restructuring charges for the trailing twelve months. In the event of a default, the U.S. Lender and the International Lender may increase the interest rates by 2% . The Company was in compliance with this financial covenant calculation as of December 31, 2018 . The U.S. Credit Facilities are guaranteed by certain U.S. subsidiaries of the Company, and the International Revolver is guaranteed by the Company and certain of the Company’s U.S. and non-U.S. subsidiaries. 2017 Term Loan Facility On June 21, 2017, the Company entered into the 2017 Term Loan Facility with a term of 6 years, requiring repayment of 1.0% of the original principal amount annually for the first five years. Any amounts repaid on the 2017 Term Loan Facility will not be available to be re-borrowed. The 2017 Term Loan Facility (along with interest thereon) is generally secured by a first-priority security interest in substantially all assets of the Company and certain of the Company’s U.S. subsidiaries other than accounts receivable and cash proceeds thereof, as to which the 2017 Term Loan Facility (and the interest thereon) is secured by a second-priority security interest. Revolving Credit Facilities The Revolving Credit Facilities require payment of interest only during the term and may be repaid in whole or in part at any time, without premium or penalty, subject to certain customary limitations, and will be available to be re-borrowed from time to time through the maturity date. The interest rate on borrowings under the Domestic Revolving Credit Facility are, at the Company’s option, either the LIBOR rate for the relevant interest period plus 3.75% per annum or the Base Rate plus 2.75% per annum. The interest rate on borrowings under the International Revolving Credit Facility will be the European Inter-Bank Offered Rate, or “EURIBOR,” for the relevant interest period (or at a substitute rate to be determined to the extent EURIBOR is not available) plus 4.50% per annum. On June 21, 2017, borrowings under the International Revolving Credit Facility were paid in full and there have not been any subsequent borrowings through December 31, 2018 . Commitment fees are paid quarterly and are calculated at 0.50% per annum based on the daily unused portion of the Domestic Revolving Credit Facility and at 0.75% per annum based on the daily unused portion of the International Revolving Credit Facility. The unamortized debt issuance costs of $1,879 and $2,400 are included in other assets in the Company's consolidated balance sheet at December 31, 2018 and December 31, 2017 , respectively. Generally, the obligations of the Company under the Domestic Revolving Credit Facility are secured by a first-priority security interest in the Eligible Domestic Receivables, cash proceeds and bank accounts of the Company and certain of the Company’s U.S. subsidiaries, and a second-priority security interest in substantially all other assets of the Company and such subsidiaries. The obligations of the Subsidiary under the International Revolving Credit Facility are generally secured by a first-priority security interest in substantially all accounts receivable and cash proceeds thereof, certain bank accounts of the Subsidiary and certain of the Company’s non-U.S. subsidiaries, and a second-priority security interest in substantially all other assets of the Company and certain of the Company’s U.S. and non-U.S. subsidiaries. At December 31, 2018 , the Company had $10,853 of outstanding letters of credit, which resulted in no available borrowing capacity under the Domestic Revolving Credit Facility. At December 31, 2018 , the Company had $2,644 of outstanding letters of credit and $2,952 of available borrowing capacity under the International Revolving Credit Facility. At December 31, 2018 , contractually scheduled maturities of current and long-term debt, net of the amortization of the deferred financing costs related to the 2017 Term Loan Facility, were as follows: Years Ending December 31, Total Scheduled Maturities (1) 2019 $ 3,364 2020 711 2021 727 2022 14,587 2023 28,334 Thereafter 228 Total $ 47,951 (1) Amounts are estimated based on the foreign currency exchange rates as of December 31, 2018 and 2017 , where applicable. Other Financing Arrangements On May 1, 2018 , the Company entered into a commercial premium financing agreement for the renewal of its corporate insurance policies with AFCO Premium Credit LLC ("AFCO") for $2,471 . The terms of the arrangement include a $260 down payment, followed by monthly payments to be made over a ten month period at a 4.57% interest rate through February 28, 2019 . On July 25, 2018 , the Company entered into another financing agreement with AFCO for $86 for the renewal of additional corporate insurance policies. The terms of the arrangement include monthly payments to be made over seven months at a 4.57% interest rate through February 28, 2019 . As of December 31, 2018 , the balances payable to AFCO for these arrangements was $474 and is reflected in other current liabilities on the Company's consolidated balance sheets.</t>
  </si>
  <si>
    <t>Share-Based Compensation</t>
  </si>
  <si>
    <t>Disclosure of Compensation Related Costs, Share-based Payments [Abstract]</t>
  </si>
  <si>
    <t>Share-Based Compensation 2017 Equity Compensation Plan (the "2017 Plan") The 2017 Equity Compensation Plan covers 4,250 shares of the Company's common stock. Awards of the plan may take the form of shares of the Company's common stock, stock options, including stock appreciation rights, restricted stock, deferred stock units ("DSU"), restricted stock units ("RSU"), dividend equivalents rights and other forms of equity-based awards. Eligible participants include employees, non-employee directors, officer, advisor, consultant or other personnel expected to provide services for the Company and joint venture affiliates of the Company. RSU's Issued under the 2017 Plan: RSU's issued under the 2017 Plan entitle each participant to receive one unit of restricted stock. In March 2018, certain employees under the Company's executive management team were awarded units of restricted stock that are subject to cliff vesting on the three year anniversary of the date the units were awarded in March 2021 (the "Cliff Vesting Date"). Such awards will vest on the conditions that each employee remain with the Company during the three-year period until the cliff vesting date and that specified performance goals are achieved. The number of RSU's that may be granted are also subject to performance level ranges that are based on the Compound Annual Growth Rate (or "CAGR") that will be measured based on the Company's EPS with the filings of the 10-K for the years ended December 31, 2018, 2019 and 2020, with the final determination of the number of units to be made on the Cliff Vesting Date. The Company was not current with its SEC filings on the date that the RSU's were originally approved. In accordance with the terms of these grants, the RSU's could not be granted to the participants until the Company became current in its filings with the SEC. Therefore, these RSU's were granted and the value of the awards were estimated on October 12, 2018, the date the Company became current with its SEC filings. Because the Company did not estimate that the conditions under any of the performance level ranges would be met, there was no such compensation expense recorded for the year ended December 31, 2018 . The total number of units issued under the awards totaled between 226 and 678 , had the Company estimated that the performance conditions could be met. DSU's Issued under the 2017 Plan: DSU's issued under the 2017 Plan entitle each participant to receive one share of the Company's common stock for each DSU that will vest immediately upon separation from the Company. The compensation expense related to these units was determined based on the stock price of the Company's common stock on the grant date of the DSU's. In November and December 2018, DSU's were issued to employees of the Company for their executive officer appointments. These DSU awards vest over a three -year period at 33.3% per annum and have service period requirements for each year that the DSU's vest. In December 2018, DSU's were issued to the Company's board of directors (the "Board") as a portion of their annual retainer and entitle them to receive one share of the Company's common stock for each DSU that will vest immediately upon separation from the Company. The total compensation expense related to the DSU's issued under the 2017 Plan was $756 for the year ended December 31, 2018 , which includes $1 of expense related to unvested DSU's as of December 31, 2018 . The following table reflects the DSU activity related to the 2017 Plan. Number of Units Weighted Average Issue Price per Share Total DSU's granted 265 $ 3.05 Total DSU's vested (245 ) 3.05 Total DSU's unvested, December 31, 2018 20 $ 3.05 As of December 31, 2018 , the Company had $61 of unrecognized compensation cost related to unvested DSU's granted under the 2017 Plan, which is expected to be recognized over a weighted-average period of 3.0 years. 2009 Non-Employee Director Stock Grant Plan The 2009 Non-Employee Director Stock Grant Plan (the "Non-Employee Plan"), as amended, covers 400 shares of the Company’s common stock. Awards under the plan may take the form of shares of the Company’s DSU's which entitle the participants to receive one share of common stock for each DSU upon retirement from the Board of Directors. Only the Company’s Non-Employee Directors are eligible to receive awards under the plan and expires on June 9, 2019. No awards were granted in 2017. The information with respect to the plan’s activity follows: Years Ended December 31, 2018 2017 2016 Shares issued 30 — 3 Compensation expense $ — $ — $ 10 DSU's issued (1) — — 96 Compensation expense $ — $ — $ 350 (1) As of December 31, 2018 and 2017 all outstanding deferred stock units were fully vested. 2008 Employee Stock Purchase Plan The Employee Stock Purchase Plan covers 2,000 shares of the Company’s common stock. Eligible employees may purchase shares at 85% of the fair market value on the date of purchase. Information with respect to the plan’s activity follows: Years Ended December 31, 2018 2017 2016 Shares purchased 43 36 59 Aggregate purchase price $ 122 $ 139 $ 182 Compensation expense $ 22 $ 25 $ 32 2006 Employee Stock Option Plan The 2006 Employee Stock Option Plan, as amended, covers 10,000 shares of the Company’s common stock. Under its terms, directors, officers and employees of the Company and its subsidiaries are eligible to receive non-qualified and incentive stock options. Options granted to non-employee directors vest immediately and have a five -year contractual term. Options granted to officers and employees vest over five years and have a seven -year contractual term. Generally, each option has an exercise price equal to the closing quoted market price of a share of the Company’s common stock on the date of grant. For grants of incentive stock options, if the grantee owns, or is deemed to own, 10% or more of the total voting power of the Company, then the exercise price shall be 110% of the closing quoted market price on the date of grant and the option will have a five -year contractual term. Options that are forfeited or expire are available for future grants. At December 31, 2018 , a total of 3,321 shares of common stock were reserved for future issuance under the plan. The Black-Scholes option valuation model is used to estimate the fair value of the options. The following table summarizes the fair value of options granted during 2018 , 2017 and 2016 and the assumptions used to estimate the fair value: December 31, 2018 2017 2016 Average expected life (years) N/A * 5.00 4.98 Forfeiture range N/A * 0 0 Weighted average forfeiture rate N/A * 0 % 0.0 % Dividends N/A * 0 % 0 % Volatility range N/A * 48.3 % 47.4% - 57.5% Weighted average volatility N/A * 48.3 % 56.5 % Range of risk-free interest rates N/A * 2.08 % 0.97% - 1.46% Weighted average risk-free interest rate N/A * 2.08 % 1.22 % Weighted average fair value at grant date N/A * $ 1.97 $ 1.52 * There were no stock options granted during the year ended December 31, 2018 . The expected term of the options is management's estimates based on the Company's option exercise history. Expected volatility was calculated using the average historical volatility of the Company's stock price. The risk-free interest rate is based on U.S. Treasury yields for securities in effect at the time of grants with terms approximating the term of the grants. The assumptions used in the Black-Scholes option valuation model are highly subjective, particularly as to stock price volatility of the underlying stock, which can materially affect the resulting valuation. A summary of the Company’s stock option activity and related information for the years ended December 31, 2018 , 2017 and 2016 is as follows (in thousands, except exercise price and remaining life data): Options Weighted Average Exercise Price Weighted Average Remaining Contractual Life (in years) Aggregate Intrinsic Value Outstanding, December 31, 2015 7,711 $ 4.41 Granted 1,025 4.40 Exercised (438 ) 2.66 Expired (1,154 ) 6.81 Forfeited (82 ) 4.24 Outstanding, December 31, 2016 7,062 4.45 Granted 716 4.98 Exercised (518 ) 3.84 Expired (813 ) 5.22 Forfeited (349 ) 4.49 Outstanding, December 31, 2017 6,098 4.45 Granted — — Exercised (2,924 ) 4.08 Expired (940 ) 5.75 Forfeited (291 ) 4.67 Outstanding, December 31, 2018 1,943 $ 4.36 2.40 $ 2,481 Exercisable, December 31, 2018 1,349 $ 4.33 1.53 $ 1,688 Aggregate intrinsic value represents the difference between the exercise prices and the closing stock price on December 31, 2018 . At December 31, 2018 , the weighted average exercise price of the outstanding options was $4.36 and the closing stock price was $3.08 . The weighted average characteristics of outstanding stock options by exercise price at December 31, 2018 are as follows: Options Outstanding Options Exercisable Exercise Prices Number Outstanding at December 31, 2018 Weighted Average Remaining Contractual Life (in years) Number Exercisable at December 31, 2018 Weighted Average Remaining Contractual Life (in years) $3.12 5 1.60 5 1.60 3.67 263 1.06 263 1.06 4.00 250 4.26 100 4.26 4.03 225 3.08 135 3.08 4.31 12 4.45 5 4.45 4.35 500 0.01 500 0.01 4.46 25 4.77 10 4.77 4.65 348 5.19 70 5.19 4.84 38 1.61 38 1.61 4.90 5 3.59 3 3.59 4.95 221 2.19 177 2.19 5.17 13 4.45 5 4.45 6.61 38 0.45 38 0.45 1,943 2.40 1,349 1.53 In the years ended December 31, 2018 , 2017 and 2016 , the Company recorded share-based compensation related to stock options of approximately $445 , $2,990 and $2,360 , respectively, which is included in selling, general and administrative expenses. At December 31, 2018 , total unrecognized compensation cost related to non-vested options was $793 which will be recognized over the remaining weighted-average service period of 2.37 years. On May 10, 2017, the Company's Board of Directors approved a monthly grant of Company stock valued at $80 per month to the Interim Chief Executive Officer ("ICEO") during his term of service which ended on September 30, 2018. At the end of each month during this period, the ICEO was entitled to $80 worth of Company stock based on the closing price of the Company's common stock on the last trading day of the month. The ICEO accumulated approximately 138 and 125 shares during the years ended December 31, 2018 and 2017, respectively, for such service compensation, aggregating approximately 263 shares. The aggregate shares earned was delivered to the ICEO on his last day of service. The Company recorded compensation expense of $399 and $681 for the years ended December 31, 2018 and 2017 related to his services.</t>
  </si>
  <si>
    <t>Stockholders' Equity</t>
  </si>
  <si>
    <t>Stockholders' Equity Note [Abstract]</t>
  </si>
  <si>
    <t>Stockholders’ Equity During the year ended December 31, 2018 , the Company received cash proceeds of $11,720 from the exercise of stock options. Engineering S.A. On February 28, 2011, the Company’s subsidiary, Hill Spain, indirectly acquired 60% of the outstanding common stock of Engineering S.A., now known as Hill International do Brasil, S.A. (“ESA”) with approximately 400 professionals. Engineering S.A., headquartered in Sao Paulo, provides project management, construction management and engineering consulting services throughout Brazil. ESA’s shareholders entered into an agreement whereby the minority shareholders had a right to compel (“ESA Put Option”) Hill Spain to purchase any or all of their shares during the period from February 28, 2014 to February 28, 2021. Hill Spain also had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the percentage which the shares to be purchased were in proportion to the total number of shares outstanding at the time of purchase, but in the event the ESA Call Option is exercised by Hill Spain, the purchase price shall be increased by five percent. In April 2015, two shareholders who owned approximately 19% of ESA exercised their ESA Put Options claiming an aggregate value of BRL 10,645 ( $3,416 ). As an incentive to the sellers to receive Hill’s common stock as payment, the Company offered the sellers a 25% premium. The sellers countered the Company’s offer by requesting payment in common stock at the U.S. dollar value on April 4, 2015 ( $4,374 ) as well as a price guarantee upon the sale of the stock during a 30 -day period after closing. The Company agreed to the counter offer and paid the liability with 925 shares of its common stock in August 2015. In November 2015, the Company paid approximately $580 to the selling shareholders to repurchase 130 shares of its common stock, which increased the Company's ownership to approximately 91% of ESA. On June 17, 2016, the three remaining minority shareholders exercised their ESA Put Option claiming a value of BRL 8,656 (approximately $2,670 ) at December 31, 2016. The Company accrued the liability which is included in other current liabilities and as an adjustment to additional paid-in capital in the consolidated balance sheet at December 31, 2016. The transaction was finalized during 2017 with agreement from the minority shareholders to a reduced total payment of BRL 6,084 (approximately $1,893 ), at which time the Company revised its previous estimate and recorded a reduction to the liability and increase to additional paid in capital. In November 2017, the Company settled with one minority shareholder, acquiring their remaining interest in ESA. The Company reflected such acquisition of additional interest in ESA in its consolidated balance sheet at December 31, 2017. In February 2018, the Company settled with the two remaining minority shareholders acquiring their remaining interests in ESA, which increased the its ownership to 100% of ESA. Cashless Exercise of Stock Options During 2018 , certain officers exercised seventy thousand options with an exercise price of $2.89 through the Company. The Company withheld thirty-six thousand shares as payment for the options and placed those shares in treasury. The officers received thirty-four thousand shares from these transactions.</t>
  </si>
  <si>
    <t>Income Taxes</t>
  </si>
  <si>
    <t>Income Tax Disclosure [Abstract]</t>
  </si>
  <si>
    <t>Income Taxes On December 22, 2017, the U.S. government enacted comprehensive tax legislation commonly referred to as The Tax Cuts and Jobs Act of 2017 (the “Act”). The Act makes broad and complex changes to the U.S. tax code and includes significant provisions impacting the Company's 2017 and 2018 effective tax rate. The changes include, but are not limited to, a reduction in the U.S. federal corporate tax rate from 35% to 21% effective for tax years beginning after December 31, 2017, a one-time deemed repatriation (“Transition Tax”) on earnings of certain foreign subsidiaries that were previously tax deferred, and the creation of new taxes that may apply on certain foreign sourced earnings. As of December 31, 2017, we had not yet completed our accounting for the enactment-date income tax effects of the Act under ASC 740 for the re-measurement of deferred tax assets and liabilities, the one-time transition tax, and our position on the tax on global intangible low-taxed income. For the year ended December 31, 2017 and the first nine months of 2018, by applying the guidance within Staff Accounting Bulletin No. 118 (“SAB 118”), the Company made reasonable estimates and recorded provisional amounts for enactment-date effects of the Act. As of December 31, 2017, we recorded a discrete tax expense related to the Transition Tax in the amount of $371 . We also remeasured our existing deferred tax assets and liabilities based on the rates at which they are expected to reverse in the future. There was no income statement impact resulting from this re-measurement, as the U.S. entities were in a full valuation allowance position as of the enactment date. These amounts represented the Company's best estimate of the impact of the Tax Cuts and Jobs act, at that time. As of December 31, 2018, we have completed our accounting for all the enactment-date income tax effects of the Act which resulted in an immaterial impact to income tax expense. It is expected that the United States Treasury will continue to issue regulations that could have a material financial statement impact on the Company's effective tax rate in future periods. In addition, to the extent there are settlements in the future for certain foreign unrecognized tax benefits, the Transition Tax may also be revised in a future period. We will continue to monitor these changes and assess the financial statement impacts that result. The Act also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We have elected to recognize the resulting tax on GILTI as a period expense in the period the tax is incurred. For the year ended December 31, 2018, there was no tax incurred as a result of the period inclusion. The effective tax rates for the years ended December 31, 2018 , 2017 and 2016 were (16.1)% , (86.5)% and (37.2)% respectively. The Company’s effective tax rate is significantly different than the U.S. federal statutory rate, for the year ended December 31, 2018, primarily from the inability to record an income tax benefit related to net operating losses in certain jurisdictions, differences in statutory tax rates between foreign and U.S. jurisdictions, as well as certain expenses not allowable as deductions under statutory tax rules. The Company’s effective tax rate, for the years ended December 31, 2017 and December 31, 2016, is significantly different than the U.S. federal statutory rate primarily as a result of the inability to record an income tax benefit related to net operating losses in certain jurisdictions, differences in statutory tax rates between foreign and U.S jurisdictions, and tax impacts related to 2017 tax reform. The components of earnings (loss) from continuing operations before income taxes by United States and foreign jurisdictions were as follows: Years Ended December 31, 2018 2017 2016 United States $ (20,026 ) $ (11,825 ) $ (4,595 ) Foreign jurisdictions (6,247 ) 8,238 (11,410 ) $ (26,273 ) $ (3,587 ) $ (16,005 ) Income tax expense (benefit) consists of the following: Current Deferred Total Year ended December 31, 2018: U.S. federal $ — $ 71 $ 71 State and local (568 ) 324 (244 ) Foreign jurisdictions 5,938 (1,526 ) 4,412 $ 5,370 $ (1,131 ) $ 4,239 Year ended December 31, 2017: U.S. federal $ (3,769 ) $ — $ (3,769 ) State and local (733 ) — (733 ) Foreign jurisdictions 8,207 (602 ) 7,605 $ 3,705 $ (602 ) $ 3,103 Year ended December 31, 2016: U.S. federal $ — $ — $ — State and local — — — Foreign jurisdictions 6,793 (838 ) 5,955 $ 6,793 $ (838 ) $ 5,955 Income tax expense was $4,239 , $3,103 and $5,955 in 2018, 2017 and 2016, respectively. The following table summarizes the difference between an income tax expense/(benefit) at the United States statutory rate of 21% in 2018, and 35% in 2017 and 2016, respectively, and the income tax expense at effective worldwide tax rates for the respective periods: Years Ended December 31, 2018 2017 2016 Statutory federal income tax (benefit) $ (5,517 ) $ (1,255 ) $ (5,602 ) Foreign tax expense 2,163 4,178 6,802 Change in the valuation allowance 5,823 (13,319 ) 4,269 Discontinued operations NOL adjustment — — (4,206 ) Tax benefit for discontinued operations use of continuing operations current year loss — (4,967 ) — Net liability (reductions) additions for uncertain tax positions 312 543 (40 ) Excess compensation 229 911 513 State and local income taxes, net of federal income tax benefit (125 ) 61 (105 ) Stock options 63 418 4,354 Transition tax due to repatriation — 14,633 — Impact due to tax reform — 2,534 — Non-deductible loss on bond 1,667 — — Other (376 ) (634 ) (30 ) Total $ 4,239 $ 3,103 $ 5,955 The tax effect of temporary differences that give rise to deferred tax assets and deferred tax liabilities are as follows: December 31, 2018 2017 Deferred tax assets: Net operating loss carry forward - U.S. operations $ 9,374 $ 8,625 Amortization of intangibles — 1,891 Net operating loss carry forward - foreign operations 10,157 8,951 Compensated absences 866 1,033 Foreign income taxes on currency translation 7,456 6,611 Share based compensation 272 153 Allowance for uncollectible accounts 13,491 14,545 Bonus Accrual 788 — Labor contingencies 203 187 Deferred income 188 813 Foreign tax credit 1,201 17,374 Accrued expenses 283 — Other 609 407 Total gross deferred tax assets 44,888 60,590 Valuation allowances (37,591 ) (52,410 ) Net deferred tax assets 7,297 8,180 Deferred tax liabilities: Intangible assets (2,095 ) (3,070 ) Depreciation (311 ) (135 ) Prepaid expenses (788 ) (837 ) Accrued expenses — (1,019 ) Total gross deferred tax liabilities (3,194 ) (5,061 ) Net deferred tax assets $ 4,103 $ 3,119 The deferred taxes have been reflected in the balance sheet based on tax jurisdiction as follows: Deferred tax asset $ 4,521 $ 4,052 Deferred tax liability (418 ) (933 ) Net deferred tax assets $ 4,103 $ 3,11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They consider both positive and negative evidence. In making this determination, management assesses all of the evidence available at the time including recent earnings, internally-prepared income projections, and historical financial performance. As of December 31, 2017, the Company was able to fully utilize its federal net operating loss carry forward in the United States due to the sale of the Claims business coupled with the deemed repatriation of historical unremitted earnings discussed above. These losses were historically valued by the Company, so the valuation allowance was released related to the federal net operating loss carry forward, which resulted in a zero impact to the effective tax rate. During the year ended December 31, 2018, the Company continued to generate net operating losses, which under the Act now have an unlimited life, and recorded additional valuation allowance to materially offset, as management had determined that it was more likely than not that the Company would not be able to utilize a significant portion of its U.S. deferred tax assets. The gross cumulative federal net operating loss as of December 31, 2018 was $8,744 with no expiration. The cumulative state net operating losses at December 31, 2018 were $116,926 , which will begin to expire in 2025. At December 31, 2018 and 2017 , there were approximately $43,843 and $35,946 , respectively, of gross foreign net operating loss carry forwards. The majority of these net operating loss carry forwards have an unlimited carry forward period. It is anticipated that these losses will not be utilized due to continuing losses in these jurisdictions. Foreign valuation allowances of $25,199 and $26,127 were recorded at December 31, 2018 and 2017 , respectively, primarily related to the foreign allowance for doubtful accounts in connection with the Libya Receivable reserve and the foreign net operating loss carry forwards. Generally, the foreign earnings subject to the Transition Tax can be distributed without additional U.S. tax, however, any such repatriation of previously unremitted foreign earnings could incur withholding and other foreign taxes in the source and intervening foreign jurisdictions, and certain U.S. state taxes. The Company is in the process of evaluating its cash needs around its global operations and as of year - end will continue to be reinvested indefinitely in its unremitted foreign earnings. The Company has made no provision for US federal and state taxes on unremitted foreign earnings in excess of the amount imposed by the Act one-time transition tax on deferred earnings, any incremental foreign income taxes and withholding taxes payable to foreign jurisdictions related to any distributions. Determination of the amount of the unrecognized deferred foreign tax liability for these amounts is not practicable because of the complexities associated with its hypothetical calculation.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ndicates the changes to the Company’s uncertain tax positions for the years ended December 31, 2018 and 2017 including interest and penalties: Years Ended December 31, 2018 2017 Balance, beginning of year $ 2,676 $ 6,735 Reductions based on tax positions related to prior years (684 ) (243 ) Reduction due to settlements with taxing authorities — (4,773 ) Additions based on tax positions related to prior years 996 957 Balance, end of year $ 2,988 $ 2,676 The Company files income tax returns in the U.S. federal jurisdiction and in various state and foreign jurisdictions. The Company generally is no longer subject to U.S. or state examinations by tax authorities for taxable years prior to 2014. However, net operating losses utilized from prior years in subsequent years’ tax returns are subject to examination until three years after the filing of subsequent years’ tax returns. The statute of limitations expiration in foreign jurisdictions for corporate tax returns generally ranges between two and five years depending on the jurisdiction. The Company’s policy is to record estimated interest and penalties related to uncertain tax positions in income tax expense. At December 31, 2018 and 2017 , the Company’s consolidated balance sheet reflects cumulative provisions for interest and penalties of $420 and $390 , respectively, related to potential interest and penalties. The Company’s income tax returns are based on calculations and assumptions that are subject to examination by the Internal Revenue Service and other tax authorities. While the Company believes it has appropriate support for the positions taken on its tax returns, the Company regularly assesses the potential outcomes of these examinations and any future examinations for the current or prior years in determining the adequacy of its provision for income taxes. As part of its assessment of potential adjustments to its tax returns, the Company increases its current tax liability to the extent an adjustment would result in a cash tax payment or decreases its deferred tax assets to the extent an adjustment would not result in a cash tax payment. The Company continually assesses the likelihood and amount of potential adjustments and adjusts the income tax provision, the current tax liability and deferred taxes in the period in which the facts that give rise to a revision become known.</t>
  </si>
  <si>
    <t>Commitments and Contingencies</t>
  </si>
  <si>
    <t>Commitments and Contingencies Disclosure [Abstract]</t>
  </si>
  <si>
    <t>Commitments and Contingencies General Litigation From time to time, the Company is a defendant or plaintiff in various legal proceedings that arise in the normal course of business. As such, the Company is required to assess the likelihood of any adverse outcomes to these proceedings as well as potential ranges of probable losses. A determination of the amount of the provision required for these commitments and contingencies, if any, which would be charged to earnings, is made after careful analysis of each proceeding.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proceedings will not have a material adverse effect on the Company’s financial condition, results of operations or cash flows. In 2013, M.A. Angeliades, Inc. (“Plaintiff”) filed a complaint with the Supreme Court of New York against the Company and the New York City Department of Design and Construction (“DDC”) regarding payment of approximately $8,771 for work performed as a subcontractor to the Company plus interest and other costs. On October 5, 2015, pursuant to a settlement agreement, Hill paid Plaintiff approximately $2,596 , including interest amounting to $1,056 . The Plaintiff resolved its remaining issues regarding change orders and compensation for delay with DDC. On January 16, 2016, Plaintiff filed a Motion to amend its complaint against the Company claiming that the amounts paid by the Company do not reconcile with the amounts Plaintiff believes the Company received from DDC despite DDC’s records reflecting the same amount as the Company’s. On August 8, 2016, the Plaintiff’s Motion was granted and the parties resolved the matter and entered into a confidential settlement and general release on August 17, 2018. The settlement was accrued for and reflected in the Company's balance sheet and the statement of operations as of and for the year ended December 31, 2017 and was paid in full during the year ended December 31, 2018. Knowles Limited (“Knowles”), a subsidiary of the Company’s Construction Claims Group, is a party to an arbitration proceeding instituted on July 8, 2014 in which Knowles claimed that it was entitled to payment for services rendered to Celtic Bioenergy Limited (“Celtic”). The arbitrator decided in favor of Knowles. The arbitrator’s award was appealed by Celtic to the U.K. High Court of Justice, Queen’s Bench Division, Technology and Construction Court (“Court”). On March 16, 2017, the Court (1) determined that certain relevant facts had been deliberately withheld from the arbitrator by an employee of Knowles and (2) remitted the challenged parts of the arbitrator’s award back to the arbitrator to consider the award in possession of the full facts. The Company is evaluating the impact of the judgment of the Court. In September 2017, the Board appointed a special committee of independent directors (the “Special Committee”) to conduct a review of the need for, and causes of, the restatement of the Company’s financial statements. The review was performed with the assistance of independent outside counsel and was completed in April 2018. The review discovered facts that indicated certain former employees of the Company violated Company policies related to accounting for foreign currency exchange transactions. The Company self-reported these facts to the SEC in April 2018 and received a subpoena from the SEC in June 2018. The Company has cooperated and continues to cooperate with the SEC with respect to the SEC’s investigation. Loss on Performance Bond On February 8, 2018, the Company received notice from the First Abu Dhabi Bank ("FAB", formerly known as the National Bank of Abu Dhabi) that Public Authority of Housing Welfare of Kuwait submitted a claim for payment on a Performance Guarantee issued by the Company for approximately $7,927 for a project located in Kuwait. FAB subsequently issued, on behalf of the Company, a payment on February 15, 2018. The Company is taking legal action to recover the full Performance Guarantee amount. On September 20, 2018 the Kuwait First Instance Court dismissed the Company's case. The Company has filed an appeal before the Kuwait Court of Appeals. As a result of the First Instance Court decision, the Company fully reserved the performance guarantee payment above in the first quarter of 2018 and it is presented as "Loss on Performance Bond" on the consolidated statements of operations. Off-Balance Sheet Arrangements The Company enters into agreements with banks for the banks to issue bonds and letters of guarantee to clients, potential clients and other third parties generally for three separate purposes as follows: (1) The Company and certain of the Company’s subsidiaries have entered into contracts for the performance of construction management services that provide that the Company receive advance payment of some of the management fee from the client prior to commencement of the construction project. However, the clients require a guarantee of service performance in the form of an advance payment bond. These bonds are evidenced by Letters of Guarantee issued by the subsidiaries’ banks in favor of the clients. In some cases, these clients also require a parent company guarantee. The average term the Company entered into such arrangements was 4.1 years at December 31, 2018 . (2) The Company may also enter into certain contracts that require a performance bond to be issued by a bank in favor of the client for a portion of the value of the contract. These bonds may be exercised by the client in instances where the Company fails to provide the contracted services. The average term the Company entered into such arrangements was 4.5 years at December 31, 2018 . (3) Certain clients may require bonds as part of the bidding process for new work. Bid bonds are provided to demonstrate the financial strength of the companies seeking the work and are usually outstanding for short periods. If the bid is rejected, the bond is canceled and if the bid is accepted, the Company may be required to provide a performance bond. The average term of these arrangements were 1.8 years at December 31, 2018 . The maximum potential future payment under these arrangements at December 31, 2018 and 2017 was $63,923 and $70,859 , which partially includes credit facility arrangements that are denominated in foreign currencies. These balances partially reduced the Company's available borrowing capacity on the Domestic and International Revolving Credit Facilities by a total of $13,497 , as reflected in Note 11 - Notes Payable and Long-Term Debt. Cash held in restricted accounts as collateral for the issuance of performance and advance payment bonds, letters of credit and escrow at December 31, 2018 and 2017 was $4,396 and $4,407 , respectively. Off-balance sheet arrangements also included a $3,750 irrevocable standby letter of credit as of December 31, 2018 and 2017 that the Company was required to provide as part of the May 5, 2017 sale of the Construction Claims Group in order to secure certain of the Company's indemnification obligations for twelve months following the sale. This amount was an additional reduction to the Company's available borrowing capacity under the Domestic Revolving Credit Facility as of December 31, 2018 and 2017 . The Company believes that it has met all of its obligations under the terms of the Stock Purchase Agreement and is working the Purchaser in having this full amount released during the year ended December 31, 2019 . Other The Company has identified a potential tax liability related to certain foreign subsidiaries’ failure to comply with laws and regulations of the jurisdictions, outside of their home country, in which their employees provided services. The Company has estimated the potential liability to be approximately $997 which is reflected in other liabilities in the consolidated balance sheet, $35 of which was expensed in selling, general and administrative expenses in the consolidated statement of operations for the year ended December 31, 2018 .</t>
  </si>
  <si>
    <t>Operating Leases</t>
  </si>
  <si>
    <t>Leases, Operating [Abstract]</t>
  </si>
  <si>
    <t>Operating Leases The Company's leases are primarily comprised of office space for its corporate and project-based locations throughout the world and have been classified as operating leases, including any subleases where the Company is the sublessor. Rent expense/(income) for operating leases are recognized on a straight-line basis over the lease term from the lease commencement date through the scheduled expiration date. The lease term may also include any renewal options exercisable by the Company, at the Company's sole discretion. The determination of whether to include any renewal options is made by the Company at lease inception when establishing the term of the lease. Some of the Company's lease arrangements require periodic increases in the Company's base rent that may be subject to certain economic indexes, among other items. In addition, these leases may require the Company to pay property taxes, utilities and other costs related to several of its leased office facilities. Rent expense was approximately $8,881 , $8,940 and $9,208 for the years ended December 31, 2018 , 2017 and 2016 , respectively, which is included in selling, general and administrative and direct expenses in the consolidated statements of operations. At December 31, 2018 , approximate future minimum cash payments under these leases that have remaining non-cancelable lease terms in excess of one year are as follows: Years Ending December 31, Rent Expense from Operating Leases Rental (Income) from Operating Leases (1) Total Operating Lease Rent, Net 2019 $ 5,755 $ (579 ) $ 5,176 2020 4,846 (1,085 ) 3,761 2021 3,706 (1,043 ) 2,663 2022 2,893 (953 ) 1,940 2023 2,444 (978 ) 1,466 Thereafter 6,832 (3,295 ) 3,537 Total (2) $ 26,476 $ (7,933 ) $ 18,543 (1) Includes sublease agreement executed during the year ended December 31, 2018 , but not yet commenced. (2) Partially includes rent expense and rental income amounts payable/(receivable) in various foreign currencies and and are based on the average foreign currency exchange rates for the month ended December 31, 2018 , where applicable.</t>
  </si>
  <si>
    <t>Benefit Plans</t>
  </si>
  <si>
    <t>Retirement Benefits [Abstract]</t>
  </si>
  <si>
    <t>Benefit Plans 401(k) Retirement Savings Plan The Company maintains a 401(k) Retirement Savings Plan (the “401(k) Plan”) for qualified employees. The terms of the 401(k) Plan define qualified employees as those over 21 years of age who have completed at least one month of service. The Company matches $0.50 on the dollar of employee contributions up to a maximum of 6.0% of the employee's salary. For the years ended December 31, 2018 , 2017 and 2016 , the Company recognized expense amounting to $2,122 , $1,363 and $1,005 , respectively, which is included in selling, general and administrative expenses in the consolidated statements of operations. End of Service Benefits The Company maintains several End of Service Benefit plans (the “EOSB Plans”) that provide lump sum termination benefits to certain employees in the United Arab Emirates, Saudi Arabia, Qatar, Oman, Bahrain and Kuwait. The EOSB Plans are calculated based on tenure of service and may vary depending on the circumstances surrounding the separation. Generally, the plans provide for a lump sum benefit that is based on the employee's salary, years of service and statutory requirements that exist within the employee's office location. The Company calculated the present value of the expected future payments using the Projected Unit Credit Method, which estimates the fair value of the projected benefits that current plan participants will earn and was used to assess the Company's liabilities as of December 31, 2018 and 2017 . The baseline assumptions used for the calculation included a discount rate of 4.0% , a salary increase of 2.0% per annum and an employee turnover rate of 25% per annum. The Company recorded liabilities of $12,767 and $13,940 for the EOSB Plans as of December 31, 2018 and 2017 , respectively, which are included in accrued payroll and related expenses. For the years ended December 31, 2018 , 2017 and 2016 , the Company recognized expense for the EOSB Plans of $5,563 , $4,861 and $4,327 respectively, which is included in direct expense and selling, general and administrative expense in the consolidated statements of operations.</t>
  </si>
  <si>
    <t>Segment and Related Information</t>
  </si>
  <si>
    <t>Segment Reporting [Abstract]</t>
  </si>
  <si>
    <t>Segment and Related Information The Company has one reporting segment, the Project Management Group, which reflects how the Company is managed. The Project Management Group provides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services (collectively, "integrated project management") and facilities management services. The following tables present certain information for the Company's operations: Total Revenue by Geographic Region: 2018 2017 2016 United States $ 205,149 47.9 % $ 227,581 47.1 % $ 204,035 39.5 % Latin America 11,503 2.7 % 11,772 2.4 % 18,775 3.6 % Europe 41,259 9.6 % 43,179 8.9 % 41,062 8.0 % Middle East 133,690 31.2 % 169,964 35.1 % 213,613 41.4 % Africa 26,600 6.2 % 23,100 4.8 % 24,037 4.7 % Asia/Pacific 10,478 2.4 % 8,140 1.7 % 14,490 2.8 % Total $ 428,679 100.0 % $ 483,736 100.0 % $ 516,012 100.0 % For the twelve months ended December 31, 2018 , total revenue for the United Arab Emirates amounted to $47,064 , which made up 11.0% of the Company's total revenue. No other country except for the United States accounted for over 10% of total revenue. For the twelve months ended December 31, 2017 , no other country, except for the United States, accounted for over 10% of total revenue. For the year ended December 31, 2016 , total revenue from the United Arab Emirates amounted to $73,617 representing 14.3% of the total. No other country except for the United States accounted for over 10% of total revenue. Operating Profit (Loss): 2018 2017 2016 United States $ 25,605 $ 23,191 $ 17,742 Latin America (3,119 ) (3,190 ) 1,702 Europe (6,827 ) 3,221 (8,285 ) Middle East (5,609 ) 21,096 15,992 Africa 5,592 (752 ) (7,083 ) Asia/Pacific 3,532 (1,378 ) 1,097 Corporate (40,137 ) (42,744 ) (34,815 ) Total $ (20,963 ) $ (556 ) $ (13,650 ) Depreciation and Amortization Expense: 2018 2017 2016 Project Management $ 4,775 $ 5,663 $ 6,635 Corporate 655 860 630 Total $ 5,430 $ 6,523 $ 7,265 Revenue By Client Type: 2018 2017 2016 U.S. federal government $ 16,610 3.9 % $ 15,105 3.1 % $ 12,050 2.3 % U.S. state, regional and local governments 136,904 31.9 % 156,183 32.3 % 155,976 30.2 % Foreign governments 117,361 27.4 % 133,655 27.6 % 170,567 33.1 % Private sector 157,804 36.8 % 178,793 37.0 % 177,419 34.4 % Total $ 428,679 100.0 % $ 483,736 100.0 % $ 516,012 100.0 % Property, Plant and Equipment, Net by Geographic Location: December 31, 2018 2017 United States $ 8,416 $ 9,434 Latin America 692 546 Europe 503 675 Middle East 962 1,164 Africa 105 105 Asia/Pacific 109 80 Total $ 10,787 $ 12,004</t>
  </si>
  <si>
    <t>Schedule II Valuation and Qualifying Accounts</t>
  </si>
  <si>
    <t>SEC Schedule, 12-09, Valuation and Qualifying Accounts [Abstract]</t>
  </si>
  <si>
    <t>Schedule II Hill International, Inc. and Subsidiaries Valuation and Qualifying Accounts (Allowance for Uncollectible Receivables — in thousands) Balance at Beginning of Fiscal Year Additions (Recoveries) Charged (Credited) to Earnings Uncollectible Receivables Written off, Net of Recoveries Balance at End of Fiscal Year Fiscal year ended December 31, 2018 $ 72,850 $ (196 ) $ (1,377 ) $ 71,277 Fiscal year ended December 31, 2017 $ 71,082 $ 6,913 $ (5,145 ) $ 72,850 Fiscal year ended December 31, 2016 $ 60,535 $ 14,454 $ (3,907 ) $ 71,082</t>
  </si>
  <si>
    <t>Summary of Significant Accounting Policies (Policies)</t>
  </si>
  <si>
    <t>Basis of Presentation and Principles of Consolidation</t>
  </si>
  <si>
    <t xml:space="preserve"> Basis of Presentation and Principles of Consolidation The accompanying consolidated financial statements were prepared in accordance with accounting principles generally accepted in the United States of America (“U.S. GAAP”). The consolidated financial statements include the accounts of Hill International, Inc. and its majority owned subsidiaries. All intercompany balances and transactions have been eliminated in consolidation.</t>
  </si>
  <si>
    <t>Reclassification</t>
  </si>
  <si>
    <t>Reclassification Reclassifications were made in the presentation of the consolidated balance sheet as of December 31, 2017. The Company adjusted the classification of current portion of retainage receivable from accounts receivable, less allowance for doubtful accounts to a new line item on the balance sheet, "current portion of retainage receivable." The current portion of retainage receivable is reported separately as a result of the Company's adoption of accounting standards update 2014-09, Revenue from Contracts with Customers (Topic 606). As a result, $9,249 was reclassified from accounts receivable, less allowance for doubtful accounts to current portion of retainage receivable to conform with current period reporting. Additionally, the Company reclassified $19,478 in accounts receivable due from joint venture affiliates from accounts receivable, less allowance for doubtful accounts, to accounts receivable - affiliates, less allowance for doubtful accounts. The presentation of the Company's consolidated statement of cash flows for the twelve months ended December 31, 2017 also included a reclassification as a result of the adoption of ASU 2016-18, Restricted Cash (a consensus of the FASB Emerging Issues Task Force), which addresses classification and presentation of changes in restricted cash on the statement of cash flows. This classification included the aggregated restricted cash amounts under total current assets and total assets in the opening and closing "cash, cash equivalents and restricted cash" balance in this filing on the consolidated statement of cash flows for the twelve months ended December 31, 2017.</t>
  </si>
  <si>
    <t>Foreign Currency Translations and Transactions</t>
  </si>
  <si>
    <t>Foreign Currency Translations and Transactions Assets and liabilities of all foreign operations are translated at year-end rates of exchange while revenues and expenses are translated at the average monthly exchange rates. Gains or losses resulting from translating foreign currency financial statements are accumulated in a separate component of stockholders’ equity 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selling, general and administrative expenses in the consolidated statements of operations. The impact of foreign exchange on long-term intercompany loans, for which repayment has not been scheduled or planned, are recorded in accumulated other comprehensive loss on the consolidated balance sheet.</t>
  </si>
  <si>
    <t>Use of Estimates and Assumptions</t>
  </si>
  <si>
    <t>Use of Estimates and Assumptions The preparation of financial statements in conformity with U.S. GAAP requires management to make estimates and assumptions that affect the reported amounts of certain assets and liabilities and the revenue and expenses reported for the periods covered by the financial statements and certain amounts disclosed in the accompanying notes to the consolidated financial statements. Actual results could differ significantly from those estimates and assumptions. The estimates affecting the consolidated financial statements that are particularly significant include revenue recognition, allocation of purchase price to acquired intangibles and goodwill, fair value of contingent consideration, recoverability of long-lived assets, income taxes, allowance for doubtful accounts and commitments and contingencies.</t>
  </si>
  <si>
    <t>Fair Value Measurements</t>
  </si>
  <si>
    <t>Fair Value Measurements The fair value of financial instruments, which primarily consists of cash and cash equivalents, accounts receivable and accounts payable, approximates carrying value due to the short-term nature of the instruments. The carrying value of a significant portion of our credit facilities approximates fair value as the interest rates are variable and approximates current market level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Non-financial assets and liabilities, such as goodwill and long lived assets that are initially recorded at fair value, will be assessed for impairment, if deemed necessary. During the years ended December 31, 2018 and 2017 , the Company did not record any impairment to any financial or non-financial assets or liabilities.</t>
  </si>
  <si>
    <t>Cash and Cash Equivalents</t>
  </si>
  <si>
    <t>Cash and Cash Equivalents Cash and cash equivalents include cash on hand and investments in money market funds and investment grade securities held with financial institutions. The Company considers all highly liquid instruments purchased with a remaining maturity of three months or less at the time of purchase to be cash equivalents.</t>
  </si>
  <si>
    <t>Restricted Cash</t>
  </si>
  <si>
    <t>Restricted Cash Restricted cash primarily represents cash collateral required to be maintained in foreign bank accounts to serve as collateral for letters of credit, bonds or guarantees on certain projects. The cash will remain restricted until the respective project has been completed, which typically is greater than one year.</t>
  </si>
  <si>
    <t>Concentrations of Credit Risk</t>
  </si>
  <si>
    <t>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requires customary retainers where appropriate.</t>
  </si>
  <si>
    <t>Allowance for Doubtful Accounts</t>
  </si>
  <si>
    <t>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at a minimum on a quarterly basis and adjustments are recorded as deemed necessary.</t>
  </si>
  <si>
    <t>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internal-use software projects.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t>
  </si>
  <si>
    <t>Retainage Receivable</t>
  </si>
  <si>
    <t xml:space="preserve">Retainage Receivable Retainage receivable represents balances billed but not paid by clients pursuant to retainage provisions in their contracts and will be due upon completion of specific tasks or the completion of the contract. </t>
  </si>
  <si>
    <t>Long-Lived Assets</t>
  </si>
  <si>
    <t>Long-Lived Assets Acquired intangible assets consist of contract rights, client related intangibles and trade names arising from the Company’s acquisitions. Contract rights represent the fair value of contracts in progress and backlog of an acquired entity. For intangible assets purchased in a business combination, the estimated fair values of the assets are used to establish the cost basis. Valuation techniques consistent with the market approach, the income approach and the cost approach are used to measure fair value. These assets are amortized over their estimated lives which range from three to fifteen year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t>
  </si>
  <si>
    <t>Goodwill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may be below its carrying amount. The Company tests goodwill annually for impairment during the third fiscal quarter. To determine the fair value of our reporting unit, we use the discounted cash flow method and the quoted price method, weighting the results of each method.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The Company performed its annual impairment test effective July 1, 2018 . Based on the valuation as of July 1, 2018 , the fair value of the Company substantially exceeded its carrying value. The Company determined that no impairment existed at December 31, 2018 and December 31, 2017 . In the future, the Company will continue to perform the annual test during its fiscal third quarter unless events or circumstances indicate an impairment may have occurred before that time.</t>
  </si>
  <si>
    <t>Investments The Company will, in the ordinary course of business, form joint ventures for specific projects. These joint ventures have historically required limited or no investment and simply provide a pass-through for the Company’s billings. Any distributions in excess of the Company’s billings are accounted for as income when received.</t>
  </si>
  <si>
    <t>Deferred Financing Costs, Net</t>
  </si>
  <si>
    <t>Deferred Financing Costs, Net Net deferred financing costs include debt discount and debt issuance costs associated with obtaining commitments for financing transactions. Deferred financing costs related to revolving-debt arrangements are reflected in other assets in the consolidated balance sheet and are amortized on a straight-line basis over the term of the loan. Deferred financing costs related to any term debt that requires scheduled repayments are recorded as a direct deduction from the Company's notes payable and other long-term debt and are amortized over the term of the respective financing agreement using the effective interest method. The amortization of such costs are included in interest expense on the accompanying consolidated statements of operations and comprehensive loss. If the associated debt is modified, refinanced or repaid before the scheduled maturity date, the remaining unamortized deferred financing costs are expensed.</t>
  </si>
  <si>
    <t>Deferred Revenue and Revenue Recognition</t>
  </si>
  <si>
    <t>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footnote 4, "Revenue from Contracts with Customers," for more detail, regarding how the Company recognizes revenue under each of its contractual arrangements. Deferred Revenue In certain instances, the Company may collect advance payments from clients for future services. These payments are reflected as deferred revenue in the Company’s consolidated balance sheet. As the services are performed, the Company reduces the balance and recognizes revenue.</t>
  </si>
  <si>
    <t>Deferred Rent</t>
  </si>
  <si>
    <t>Deferred Rent Rent expense for operating leases is determined by expensing the total amount of cash rent due over the life of the operating lease on a straight-line basis. The difference between the rent paid under the terms of the lease and the rent expensed on a straight-line basis is recorded as a liability. The deferred rent at December 31, 2018 and 2017 was $3,250 and $3,211 , respectively, and is included in other current liabilities and other liabilities in the consolidated balance sheet.</t>
  </si>
  <si>
    <t>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han not” (i.e., a likelihood greater than 50 percent) to be realized in future years. If the Company determines in the future that it is more likely than no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t>
  </si>
  <si>
    <t>Share-Based Compensation For equity-classified awards, the Company uses the Black-Scholes option-pricing model to measure the estimated fair value of the awards, which is generally comprised of options to purchase the Company’s common stock. The compensation expense is recognized over the service period on a straight-line basis. Forfeitures reduce compensation expense in the period they occur. The Company’s policy is to primarily use newly issued shares to satisfy the exercise of stock options.</t>
  </si>
  <si>
    <t>Advertising Costs</t>
  </si>
  <si>
    <t>Advertising Costs Advertising costs are expensed as incurred and are reflected in selling, general and administrative expenses in the Company's consolidated statement of operations.</t>
  </si>
  <si>
    <t>Earnings (loss) per Share ('EPS')</t>
  </si>
  <si>
    <t>Earnings (loss) per Share ("EPS") Basic earnings (loss) per common share has been computed using the weighted-average number of shares of common stock outstanding during the year. Diluted earnings (loss) per common share incorporates the incremental shares issuable upon the assumed exercise of stock options using the treasury stock method and any vested equity award units, if dilutive.</t>
  </si>
  <si>
    <t>New and Recently Adopted Accounting Pronouncements</t>
  </si>
  <si>
    <t>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Recently Adopted Accounting Pronouncements In May 2014, the FASB issued ASU 2014-09, Revenue from Contracts with Customers (Topic 606) (“ASU 2014-09”) or Accounting Standards Codification 606 (“ASC 606”). This ASU supersedes the revenue recognition requirements in FASB ASC 605, Revenue Recognition, and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to provide additional clarification and implementation instructions relating to (i) principal versus agent considerations, (ii) identifying performance obligations and licensing, (iii) narrow-scope improvements and practical expedients and (iv) technical corrections and improvements. However, none of the amendments change the core principle of the guidance in ASU 2014-09. The Company adopted this standard effective January 1, 2018. See Note 4 - Revenue from Contracts with Customers for further information regarding implementation and disclosures. In January 2016, the FASB issued ASU 2016-1, Financial Instruments — Overall (Topic 825-10) , which requires all equity investments to be measured at fair value with changes in fair value recognized through net income (other than those accounted for under equity method of accounting or those that result in consolidation of the investee). The amendments in this ASU also require an entity to (1)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2) provide separate presentation of financial assets and financial liabilities by measurement category and form of financial asset on the balance sheet or the accompanying notes to the financial statements. In addition, the amendments in this pronouncement eliminate the requirement to disclose the method(s) and significant assumptions used to estimate the fair value that is required to be disclosed for financial instruments measured at amortized cost on the balance sheet. This ASU was effective for the Company commencing January 1, 2018. The adoption of this ASU did not have a significant impact on the Company's financial statements. In August 2016, the FASB issued ASU 2016-15, Statement of Cash Flows (Topic 230): Classification of Certain Cash Receipts and Cash Payments . The primary purpose of the ASU is to reduce the diversity in practice that has resulted from the lack of consistent principles on this topic. This ASU’s amendments add or clarify guidance on eight cash flow issues: debt prepayment, settlement of zero-coupon debt instruments, contingent consideration payments, insurance claim proceeds, life insurance proceeds, distributions from equity method investees, beneficial interests in securitization transactions and separately identifiable cash flows and application of the predominance principle. The Company adopted this ASU effective January 1, 2018 and elected the cumulative interest approach for distributions received from equity method investments. The adoption of this ASU did not have a significant impact on the Company’s financial statements. In October 2016, the FASB issued ASU 2016-16, Income Taxes (Topic 740): Intra-Entity Transfers of Assets Other Than Inventory . Under the new standard, an entity is required to recognize the income tax consequences of an intra-entity transfer of an asset (with the exception of inventory) when the transfer occurs. Under previous U.S. GAAP, entities were prohibited from recognizing current and deferred income taxes for an intra-entity transfer until the asset were sold to a third party. Examples of assets affected by the new guidance are intellectual property and property, plant, and equipment. The Company's adoption of this ASU on January 1, 2018 did not have a material effect on its consolidated financial statements. In November 2016, the FASB issued ASU 2016-18, Restricted Cash (a consensus of the FASB Emerging Issues Task Force), which addresses classification and presentation of changes in restricted cash on the statement of cash flows. The ASU requires an entity’s reconciliation of the beginning-of-period and end-of-period total amounts shown on the statement of cash flows to include in cash and cash equivalents amounts generally described as restricted cash and restricted cash equivalents . The ASU does not define restricted cash or restricted cash equivalents. The Company defines restricted cash as collateral for letters of credit, bonds or guarantees on projects. The Company adopted this ASU on January 1, 2018 which resulted in restricted cash being included in the opening and closing balance of cash and cash equivalents on the cash flow statements. In January 2017, the FASB issued ASU 2017-1, Business Combinations (Topic 805): Clarifying the Definition of a Business , to clarify the definition of a business with the objective of providing a more robust framework to assist management when evaluating whether transactions should be accounted for as acquisitions (or disposals) of assets or businesses. The Company adopted the amendments of this ASU on January, 1 2018 and will apply its provisions prospectively to future business combinations. In May 2017, the FASB issued ASU 2017-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ASU on January 1, 2018 and will prospectively apply its provisions to any award modifications after the date of adoption. In February 2018, the FASB issued ASU No. 2018-3, Technical Corrections and Improvements to Financial Instruments—Overall (Subtopic 825-10): Recognition and Measurement of Financial Assets and Financial Liabilities , that clarifies the guidance in ASU No. 2016-1, Financial Instruments—Overall (Subtopic 825-10) relate to: Equity Securities without a Readily Determinable Fair Value— Discontinuation, Equity Securities without a Readily Determinable Fair Value— Adjustments, Forward Contracts and Purchased Options, Presentation Requirements for Certain Fair Value Option Liabilities, Fair Value Option Liabilities Denominated in a Foreign Currency and Transition Guidance for Equity Securities without a Readily Determinable Fair Value. The Company adopted this ASU on January 1, 2018 and it did not have a significant impact on its financial statements. Recently Issued Accounting Pronouncements In February 2016, the FASB issued ASU 2016-2, Leases (Topic 842), which will require the Company to recognize lease assets and lease liabilities (related to leases previously classified as operating under previous U.S. GAAP) on its consolidated balance sheet for all leases in excess of one year in duration. The ASU will be effective for the Company commencing January 1, 2019. The adoption of this ASU will materially impact the Company’s financial statements in that all existing leases will be recorded as right-of-use assets and liabilities and the timing and classification of associated lease expenses will change. The Company has substantially completed its assessment of the new standard and plans to adopt it on the effective date of January 1, 2019 through a cumulative-effect adjustment. Additionally, the Company will elect the "package of practical expedients" which provides: (1) An entity need not reassess whether any expired or existing contracts are or contain leases; (2) An entity need not reassess the lease classification for any expired or existing leases; (3) An entity need not reassess initial direct costs for any existing leases; and (4) an entity need not separate lease and non-lease components. Furthermore, the Company will elect the optional transition method and continue to apply the guidance in ASC 840, including its disclosure requirements, in the comparative prior period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0 with early adoption permitted commencing January 1, 2019. The Company is in the process of assessing the impact of this ASU on our consolidated financial statements and disclosure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does not expect the adoption of this guidance to have a material impact on our consolidated financial statements. In June 2018, the FASB issued ASU No. 2018-07 , Compensation-Stock Compensation (Topic 718): Improvements to Nonemployee Share-Based Payment Accounting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Our equity incentive plans limit the awards of share-based payments to employees and directors of the Company and we do not expect this update to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is in the process of assessing the impact of this ASU on its consolidated financial statements and but does not expect this update to have a material impact on the Company's consolidated financial statements. In October 2018, the FASB issued ASU 2018-17, Consolidation (Topic 810): Targeted Improvements to Related Party Guidance for Variable Interest Entities ("VIE"). T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by GAAP). These amendments will create alignment between determining whether a decision-making fee is a variable interest and determining whether a reporting entity within a related party group is the primary beneficiary of a VIE. The standard is effective for annual periods, including interim periods within those annual periods, beginning after December 15, 2019 for public companies. Early adoption is permitted. The Company is currently determining the impact that adoption of this guidance will have on the financial statements. In November 2018, the FASB issued ASU 2018-18, Collaborative Arrangements (Topic 808): Clarifying the Interaction between Topic 808 and Topic 606. This ASU provides guidance on whether certain transactions between collaborative arrangement participants should be accounted for with revenue under Topic 606, specifically when the collaborative arrangement participant is a customer in the context of a unit-of-account. It provides more comparability in the presentation of revenues for certain transactions between collaborative arrangement participants, including adding unit-of-account guidance in Topic 808 to align with the guidance in Topic 606 (that is, a distinct good or service) when an entity is assessing whether the collaborative arrangement or a part of the arrangement is within the scope of Topic 606. The standard is effective for annual periods, including interim periods within those annual periods, beginning after December 15, 2019 for public companies. Early adoption is permitted. The Company is currently determining the impact that adoption of this guidance will have on the financial statements.</t>
  </si>
  <si>
    <t>Summary of Significant Accounting Policies (Tables)</t>
  </si>
  <si>
    <t>Schedule of number of the Company's clients which contributed 10% or more of revenue</t>
  </si>
  <si>
    <t>The following table presents the number of clients comprised of 10% or more of the Company's billed accounts receivable: December 31, 2018 2017 Number of 10% clients 1 2 Percentage of billed accounts receivable 17 % 34 %</t>
  </si>
  <si>
    <t>Schedule of estimated useful lives of the assets</t>
  </si>
  <si>
    <t>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t>
  </si>
  <si>
    <t>Schedule of the Company's cost-basis investments</t>
  </si>
  <si>
    <t>The Company’s investments at December 31, 2018 and 2017 are as follows: December 31, 2018 2017 RAMPED Metro Joint Venture (1)(3) $ 651 $ 675 Concessia, Cartera y Gestion de Infrastructuras S.A. (2) 2,219 2,870 Other (3)(4) 145 94 $ 3,015 $ 3,639 (1) The Company has a 45.0% interest in this joint venture, which was formed for construction management of the Riyadh Metro system in Saudi Arabia. (2) The Company has a 5.7% interest in this entity, which invests in the equity of companies that finance, construct and operate various public and private infrastructure projects in Spain. The practicability exception to fair value measurement was elected due to the fact that there is no readily determinable fair value for this investment. Therefore, the investment is measured at cost, less impairment, plus or minus observable price changes (in orderly transactions) of an identical or similar investment of the same issuer. There have been no impairments of and no observable price changes in the investment. (3) Includes investments accounted for under the equity method since the Company's interest in the joint ventures was 50.0% or less.</t>
  </si>
  <si>
    <t>Schedule of cash and cash equivalents</t>
  </si>
  <si>
    <t>The following table provides a reconciliation of cash, cash equivalents and restricted cash reported within the balance sheets that sum to the total of the same such amounts shown in the statements of cash flows: 2018 2017 Cash and cash equivalents $ 18,711 $ 21,353 Cash - restricted 2,945 4,407 Cash - restricted, net of current portion 1,451 1,160 Total cash, cash equivalents and restricted cash shown in the consolidated statements of cash flows 23,107 26,920</t>
  </si>
  <si>
    <t>Schedule of restricted cash</t>
  </si>
  <si>
    <t>Schedule of advertising costs that are expensed as incurred</t>
  </si>
  <si>
    <t>These costs incurred were as follows: Years Ended December 31, 2018 2017 2016 $ 312 $ 379 $ 556</t>
  </si>
  <si>
    <t>Schedule of reconciliation to net (loss) earnings used in the numerator for (loss) earnings per share from continuing operations</t>
  </si>
  <si>
    <t>The following table provides a reconciliation to net loss used in the numerator for loss per share from continuing operations attributable to Hill: Years Ended December 31, 2018 2017 2016 Loss from continuing operations $ (30,512 ) $ (6,690 ) $ (21,960 ) Less: net earnings - noncontrolling interest 86 178 76 Net loss from continuing operations attributable to Hill $ (30,598 ) $ (6,868 ) $ (22,036 )</t>
  </si>
  <si>
    <t>Revenue from Contracts with Clients (Tables)</t>
  </si>
  <si>
    <t>Disaggregation of Revenue</t>
  </si>
  <si>
    <t>The components of the Company’s revenue by contract type and geographic region for the twelve months ended December 31, 2018: Twelve Months Ended December 31, 2018 Fixed Price T&amp;M Total Percent of revenue United States $ 13,186 $ 191,963 $ 205,149 47.9 % Latin America 7,993 3,510 11,503 2.7 % Europe 19,581 21,678 41,259 9.6 % Middle East 55,477 78,213 133,690 31.2 % Africa 1,590 25,010 26,600 6.2 % Asia/Pacific 5,100 5,378 10,478 2.4 % Total $ 102,927 $ 325,752 $ 428,679 100.0 %</t>
  </si>
  <si>
    <t>Discontinued Operations (Tables)</t>
  </si>
  <si>
    <t>Schedule of the carrying amounts of assets and liabilities and earnings related to discontinued operations</t>
  </si>
  <si>
    <t>The carrying amounts of assets and liabilities of the discontinued operations which were classified as held for sale are as follows: At Closing December 31, 2016 Accounts receivable, net $ 47,611 $ 50,892 Prepaid expenses and other current assets 3,153 3,064 Income taxes receivable 17 695 Total current assets classified as held for sale $ 50,781 $ 54,651 Property and equipment, net 5,786 4,617 Acquired intangibles, net 3,289 3,397 Goodwill 23,454 23,461 Investments 5 6 Other assets 2,860 610 Total non-current assets classified as held for sale $ 35,394 $ 32,091 Accounts payable and accrued expenses 15,960 21,539 Income taxes payable — 92 Deferred revenue — 1,562 Other current liabilities 15,867 2,695 Total current liabilities classified as held for sale $ 31,827 $ 25,888 Deferred income taxes — 385 Deferred revenue 92 1,012 Retained Earnings — 457 Other liabilities 1,257 3,233 Total non-current liabilities classified as held for sale $ 1,349 $ 5,087 Net Assets $ 52,999 $ 55,767 The line items constituting earnings from discontinued operations consist of the following: Years Ended December 31, 2018 2017 2016 (1) Revenue $ — $ 62,149 $ 169,252 Direct expenses — 31,339 78,688 Gross profit — 30,810 90,564 Selling, general and administrative expenses (2) 863 35,785 86,594 Operating (loss) profit (863 ) (4,975 ) 3,970 Interest and related financing fees, net (3) — 8,858 11,271 Loss before income taxes (863 ) (13,833 ) (7,301 ) Pretax gain on disposal of discontinued operations (4) — 61,443 — (Loss) earnings before income taxes (863 ) 47,610 (7,301 ) Income tax expense (5) — 13,376 4,475 Net (loss) earnings from discontinued operations $ (863 ) $ 34,234 $ (11,776 ) In connection with the sale of the Construction Claims Group, the Company was required to pay off the 2014 Term Loan Facility (See Note 11). Accordingly, the Company has allocated to discontinued operations all interest expense related to the 2014 Term Loan Facility. (1) Results of operations for the Construction Claims Group are reflected through April 30, 2017, the effective closing date of the Construction Claims Group sale. (2) No amortization or depreciation expense was recorded by the Company in 2017 as the Construction Claims Group’s assets were held for sale as of December 31, 2016. (3) In connection with the sale of the Construction Claims Group, the Company was required to pay off its existing term loan facility and amend and pay down its existing revolving credit facilities (See Note 11). Interest expense and debt issuance costs attributable to the Construction Claims Group were charged to discontinued operations. (4) The pretax gain on the sale of the Construction Claims Group was calculated as follows: Adjusted purchase price $ 129,364 Cash transferred to buyer 4,041 Net proceeds from Purchaser 125,323 Less net assets held for sale 52,999 Less other adjustments * 10,881 Pretax gain on disposal $ 61,443</t>
  </si>
  <si>
    <t>Accounts Receivable (Tables)</t>
  </si>
  <si>
    <t>Schedule of the components of accounts receivable</t>
  </si>
  <si>
    <t xml:space="preserve">The components of accounts receivable as reflected in the Company's consolidated balance sheets for the periods below are as follows: December 31, 2018 2017 Billed $ 155,540 $ 168,660 Unbilled (1) 32,546 31,663 188,086 200,323 Allowance for doubtful accounts (2) (70,617 ) (72,190 ) Total $ 117,469 $ 128,133 (1) Amount is net of unbilled reserves. (2) See Schedule II-Valuation and Qualifying Accounts for breakdown of allowance for doubtful accounts for amounts added/(recovered), net of charge-offs for amounts determined to be uncollectible, for the years ended December 31, 2018 , 2017 and 2016 . </t>
  </si>
  <si>
    <t>Property and Equipment (Tables)</t>
  </si>
  <si>
    <t>Schedule of components of property and equipment</t>
  </si>
  <si>
    <t>The components of property and equipment are as follows: December 31, 2018 2017 Furniture and equipment $ 10,259 $ 10,267 Leasehold improvements 8,587 8,567 Automobiles 1,381 738 Computer equipment and software 28,630 27,889 48,857 47,461 Less accumulated depreciation and amortization (38,070 ) (35,457 ) Property and equipment, net $ 10,787 $ 12,004</t>
  </si>
  <si>
    <t>Schedule of information with respect to depreciation expense</t>
  </si>
  <si>
    <t>The Company's depreciation expense for the related balances were recorded as follows to the Company's consolidated statements of operations: Years Ended December 31, 2018 2017 2016 Total depreciation expense $ 3,379 $ 4,482 $ 4,347 Portion charged to direct expenses $ 764 $ 980 $ 890 Portion charged to selling, general and administrative expense $ 2,616 $ 3,502 $ 3,457</t>
  </si>
  <si>
    <t>Intangible Assets (Tables)</t>
  </si>
  <si>
    <t>Summary of acquired intangible assets</t>
  </si>
  <si>
    <t xml:space="preserve">The following table represents acquired intangible assets as a result of the Company's acquisition history and the client contracts that were attained at the time of the acquisition: December 31, 2018 2017 Gross Carrying Amount Accumulated Amortization Gross Carrying Amount Accumulated Amortization Client relationships $ 4,591 $ 3,275 $ 16,397 $ 12,862 Acquired contract rights — — 1,007 1,007 Trade names — — 877 504 Total $ 4,591 $ 3,275 $ 18,281 $ 14,373 Intangible assets, net $ 1,316 $ 3,908 </t>
  </si>
  <si>
    <t>Summary of amortization expense related to intangible assets</t>
  </si>
  <si>
    <t>The total amortization expense related to these intangible assets, which includes the write-off of the remaining client relationships and trade name related to ESA: Years Ended December 31, 2018 2017 2016 $ 2,051 $ 2,041 $ 2,918</t>
  </si>
  <si>
    <t>Summary of estimated amortization expense of intangible assets for the next five years</t>
  </si>
  <si>
    <t>The following table presents the estimated amortization expense based on our remaining intangible assets for the next five years: Estimated (1) Amortization Years Ending December 31, Expense 2019 $ 474 2020 213 2021 184 2022 184 2023 184 (1) The estimated amortization expense is calculated based on the average foreign currency exchange rates for the month ended December 31, 2018 , as applicable.</t>
  </si>
  <si>
    <t>Goodwill (Tables)</t>
  </si>
  <si>
    <t>Summary of changes in the Company's carrying value of goodwill</t>
  </si>
  <si>
    <t>The following table summarizes the changes in the carrying value of goodwill that were allocated as a result of the Company's historical acquisition activity throughout 2018 and 2017 : Balance, December 31, 2016 $ 50,665 Translation adjustments (1) 1,993 Balance, December 31, 2017 52,658 Translation adjustments (1) (3,789 ) Balance, December 31, 2018 $ 48,869 (1) The translation adjustments are calculated based on the foreign currency exchange rates as of December 31, 2018 and 2017 , where applicable.</t>
  </si>
  <si>
    <t>Accounts Payable and Accrued Expenses (Tables)</t>
  </si>
  <si>
    <t>Schedule of components of accounts payable and accrued expenses</t>
  </si>
  <si>
    <t>The table below reflects the Company's breakdown of the amounts in accounts payable and and other accrued expenses by cost category as of the periods presented below: December 31, 2018 2017 Accounts payable $ 30,005 $ 32,345 Accrued payroll and related expenses 28,915 29,569 Accrued subcontractor fees 13,447 10,814 Accrued agency fees 237 1,671 Accrued legal and professional fees 2,277 2,983 Other accrued expenses 5,155 5,839 $ 80,036 $ 83,221</t>
  </si>
  <si>
    <t>Notes Payable and Long-Term Debt (Tables)</t>
  </si>
  <si>
    <t>Summary of outstanding debt obligations</t>
  </si>
  <si>
    <t>The table below reflects the Company's notes payable and long-term debt, which includes credit facilities: Interest Rate (1) Balance Outstanding as of Loan Maturity Interest Rate Type December 31, December 31, December 31, December 31, Secured Credit Facilities Hill International, Inc. - Société Générale 2017 Term Loan Facility 06/20/2023 Variable 7.62% 7.32% $ 29,550 $ 29,850 Hill International, Inc. - Société Générale Domestic Revolving Credit Facility 05/04/2022 Variable 6.31% 5.25% 14,400 3,300 Hill International N.V.. - Société Générale International Revolving Credit Facility 05/04/2022 Variable N/A 4.10% — — Unsecured Credit Facilities Hill International, Inc. - First Abu Dhabi Bank PJSC Overdraft Credit Facility (2) 04/18/2019 Variable 5.58% 5.50% 2,461 2,316 Engineering SA Services Technicos - Consortium of Brazilian Credit Facilities (3) 04/30/2019 Fixed 3.35% 4.76% — — Unsecured Notes Payable and Long-Term Debt Hill International Spain SA-Bankia S.A. &amp; Bankinter S.A.(4) 12/31/2021 Fixed 2.17% 2.17% 1,594 2,202 Hill International Spain SA - IberCaja Banco. S.A. (4) 12/31/2019 Variable 3.41% 3.37% 198 407 Philadelphia Industrial Development Corporation Loan 04/01/2027 Fixed 2.75% 2.75% 542 599 Total notes payable and long-term debt, gross $ 48,745 $ 38,674 Less: unamortized discount and deferred financing costs related to Société Générale 2017 Term Loan Facility (794 ) (892 ) Notes payable and long-term debt $ 47,951 $ 37,782 Current portion of notes payable 3,538 3,406 Current portion of unamortized debt discount and deferred financing costs (174 ) (165 ) Current maturities of notes payable and long-term debt $ 3,364 $ 3,241 Notes payable and long-term debt, net of current maturities 44,587 34,541 (1) Interest rates for variable interest rate debt are reflected on a weighted average basis through December 31, 2018 since inception. (2) Credit facility lender was formerly known as National Bank of Abu Dhabi. There is no stated maturity date, however, the loan is subject to annual review by the bank in April. Therefore, the amount outstanding is reflected within the current maturities of notes payable and long-term debt. Balances outstanding are reflected in U.S. dollars based on the conversion rates from AED as of December 31, 2018 and 2017 . (3) The unsecured Engineering SA Services revolving credit facilities were held with two banks in Brazil under four separate arrangements and were subject to automatic renewal on a monthly basis with varying terms as of December 31, 2017 and September 30, 2018 . In October 2018, three of the credit facilities were not renewed. The borrowing availability is based on conversion rates from Brazilian Real. (4) Balances outstanding are reflected in U.S. dollars based on the conversion rates from Euros as of December 31, 2018 and 2017 .</t>
  </si>
  <si>
    <t>Schedule of contractual maturities of long term debt</t>
  </si>
  <si>
    <t>At December 31, 2018 , contractually scheduled maturities of current and long-term debt, net of the amortization of the deferred financing costs related to the 2017 Term Loan Facility, were as follows: Years Ending December 31, Total Scheduled Maturities (1) 2019 $ 3,364 2020 711 2021 727 2022 14,587 2023 28,334 Thereafter 228 Total $ 47,951 (1) Amounts are estimated based on the foreign currency exchange rates as of December 31, 2018 and 2017 , where applicable.</t>
  </si>
  <si>
    <t>Share-Based Compensation (Tables)</t>
  </si>
  <si>
    <t>Schedule of DSUs</t>
  </si>
  <si>
    <t>The following table reflects the DSU activity related to the 2017 Plan. Number of Units Weighted Average Issue Price per Share Total DSU's granted 265 $ 3.05 Total DSU's vested (245 ) 3.05 Total DSU's unvested, December 31, 2018 20 $ 3.05</t>
  </si>
  <si>
    <t>Schedule of information with respect to the plan's activity</t>
  </si>
  <si>
    <t>The information with respect to the plan’s activity follows: Years Ended December 31, 2018 2017 2016 Shares issued 30 — 3 Compensation expense $ — $ — $ 10 DSU's issued (1) — — 96 Compensation expense $ — $ — $ 350 Information with respect to the plan’s activity follows: Years Ended December 31, 2018 2017 2016 Shares purchased 43 36 59 Aggregate purchase price $ 122 $ 139 $ 182 Compensation expense $ 22 $ 25 $ 32</t>
  </si>
  <si>
    <t>Schedule of assumptions used to estimate the fair value of options granted</t>
  </si>
  <si>
    <t>The following table summarizes the fair value of options granted during 2018 , 2017 and 2016 and the assumptions used to estimate the fair value: December 31, 2018 2017 2016 Average expected life (years) N/A * 5.00 4.98 Forfeiture range N/A * 0 0 Weighted average forfeiture rate N/A * 0 % 0.0 % Dividends N/A * 0 % 0 % Volatility range N/A * 48.3 % 47.4% - 57.5% Weighted average volatility N/A * 48.3 % 56.5 % Range of risk-free interest rates N/A * 2.08 % 0.97% - 1.46% Weighted average risk-free interest rate N/A * 2.08 % 1.22 % Weighted average fair value at grant date N/A * $ 1.97 $ 1.52 * There were no stock options granted during the year ended December 31, 2018 .</t>
  </si>
  <si>
    <t>Summary of the Company's award activity and related information</t>
  </si>
  <si>
    <t>A summary of the Company’s stock option activity and related information for the years ended December 31, 2018 , 2017 and 2016 is as follows (in thousands, except exercise price and remaining life data): Options Weighted Average Exercise Price Weighted Average Remaining Contractual Life (in years) Aggregate Intrinsic Value Outstanding, December 31, 2015 7,711 $ 4.41 Granted 1,025 4.40 Exercised (438 ) 2.66 Expired (1,154 ) 6.81 Forfeited (82 ) 4.24 Outstanding, December 31, 2016 7,062 4.45 Granted 716 4.98 Exercised (518 ) 3.84 Expired (813 ) 5.22 Forfeited (349 ) 4.49 Outstanding, December 31, 2017 6,098 4.45 Granted — — Exercised (2,924 ) 4.08 Expired (940 ) 5.75 Forfeited (291 ) 4.67 Outstanding, December 31, 2018 1,943 $ 4.36 2.40 $ 2,481 Exercisable, December 31, 2018 1,349 $ 4.33 1.53 $ 1,688</t>
  </si>
  <si>
    <t>Schedule of weighted average characteristics of outstanding stock options for various price ranges</t>
  </si>
  <si>
    <t>The weighted average characteristics of outstanding stock options by exercise price at December 31, 2018 are as follows: Options Outstanding Options Exercisable Exercise Prices Number Outstanding at December 31, 2018 Weighted Average Remaining Contractual Life (in years) Number Exercisable at December 31, 2018 Weighted Average Remaining Contractual Life (in years) $3.12 5 1.60 5 1.60 3.67 263 1.06 263 1.06 4.00 250 4.26 100 4.26 4.03 225 3.08 135 3.08 4.31 12 4.45 5 4.45 4.35 500 0.01 500 0.01 4.46 25 4.77 10 4.77 4.65 348 5.19 70 5.19 4.84 38 1.61 38 1.61 4.90 5 3.59 3 3.59 4.95 221 2.19 177 2.19 5.17 13 4.45 5 4.45 6.61 38 0.45 38 0.45 1,943 2.40 1,349 1.53</t>
  </si>
  <si>
    <t>Income Taxes (Tables)</t>
  </si>
  <si>
    <t>Schedule of components of (loss) earnings before income taxes and the related income tax expense by the United States and foreign jurisdictions</t>
  </si>
  <si>
    <t>The components of earnings (loss) from continuing operations before income taxes by United States and foreign jurisdictions were as follows: Years Ended December 31, 2018 2017 2016 United States $ (20,026 ) $ (11,825 ) $ (4,595 ) Foreign jurisdictions (6,247 ) 8,238 (11,410 ) $ (26,273 ) $ (3,587 ) $ (16,005 )</t>
  </si>
  <si>
    <t>Schedule of income tax expense (benefit)</t>
  </si>
  <si>
    <t>Income tax expense (benefit) consists of the following: Current Deferred Total Year ended December 31, 2018: U.S. federal $ — $ 71 $ 71 State and local (568 ) 324 (244 ) Foreign jurisdictions 5,938 (1,526 ) 4,412 $ 5,370 $ (1,131 ) $ 4,239 Year ended December 31, 2017: U.S. federal $ (3,769 ) $ — $ (3,769 ) State and local (733 ) — (733 ) Foreign jurisdictions 8,207 (602 ) 7,605 $ 3,705 $ (602 ) $ 3,103 Year ended December 31, 2016: U.S. federal $ — $ — $ — State and local — — — Foreign jurisdictions 6,793 (838 ) 5,955 $ 6,793 $ (838 ) $ 5,955</t>
  </si>
  <si>
    <t>Schedule of the differences between income taxes based on the statutory U.S. federal income tax rate and the Company's effective income tax rate</t>
  </si>
  <si>
    <t>The following table summarizes the difference between an income tax expense/(benefit) at the United States statutory rate of 21% in 2018, and 35% in 2017 and 2016, respectively, and the income tax expense at effective worldwide tax rates for the respective periods: Years Ended December 31, 2018 2017 2016 Statutory federal income tax (benefit) $ (5,517 ) $ (1,255 ) $ (5,602 ) Foreign tax expense 2,163 4,178 6,802 Change in the valuation allowance 5,823 (13,319 ) 4,269 Discontinued operations NOL adjustment — — (4,206 ) Tax benefit for discontinued operations use of continuing operations current year loss — (4,967 ) — Net liability (reductions) additions for uncertain tax positions 312 543 (40 ) Excess compensation 229 911 513 State and local income taxes, net of federal income tax benefit (125 ) 61 (105 ) Stock options 63 418 4,354 Transition tax due to repatriation — 14,633 — Impact due to tax reform — 2,534 — Non-deductible loss on bond 1,667 — — Other (376 ) (634 ) (30 ) Total $ 4,239 $ 3,103 $ 5,955</t>
  </si>
  <si>
    <t>Schedule of tax effect of temporary differences that give rise to deferred tax assets and deferred tax liabilities</t>
  </si>
  <si>
    <t>The tax effect of temporary differences that give rise to deferred tax assets and deferred tax liabilities are as follows: December 31, 2018 2017 Deferred tax assets: Net operating loss carry forward - U.S. operations $ 9,374 $ 8,625 Amortization of intangibles — 1,891 Net operating loss carry forward - foreign operations 10,157 8,951 Compensated absences 866 1,033 Foreign income taxes on currency translation 7,456 6,611 Share based compensation 272 153 Allowance for uncollectible accounts 13,491 14,545 Bonus Accrual 788 — Labor contingencies 203 187 Deferred income 188 813 Foreign tax credit 1,201 17,374 Accrued expenses 283 — Other 609 407 Total gross deferred tax assets 44,888 60,590 Valuation allowances (37,591 ) (52,410 ) Net deferred tax assets 7,297 8,180 Deferred tax liabilities: Intangible assets (2,095 ) (3,070 ) Depreciation (311 ) (135 ) Prepaid expenses (788 ) (837 ) Accrued expenses — (1,019 ) Total gross deferred tax liabilities (3,194 ) (5,061 ) Net deferred tax assets $ 4,103 $ 3,119 The deferred taxes have been reflected in the balance sheet based on tax jurisdiction as follows: Deferred tax asset $ 4,521 $ 4,052 Deferred tax liability (418 ) (933 ) Net deferred tax assets $ 4,103 $ 3,119</t>
  </si>
  <si>
    <t>Schedule of changes to the Company's uncertain tax positions</t>
  </si>
  <si>
    <t>The following table indicates the changes to the Company’s uncertain tax positions for the years ended December 31, 2018 and 2017 including interest and penalties: Years Ended December 31, 2018 2017 Balance, beginning of year $ 2,676 $ 6,735 Reductions based on tax positions related to prior years (684 ) (243 ) Reduction due to settlements with taxing authorities — (4,773 ) Additions based on tax positions related to prior years 996 957 Balance, end of year $ 2,988 $ 2,676</t>
  </si>
  <si>
    <t>Operating Leases (Tables)</t>
  </si>
  <si>
    <t>Schedule of approximate future minimum payments under leases</t>
  </si>
  <si>
    <t xml:space="preserve">At December 31, 2018 , approximate future minimum cash payments under these leases that have remaining non-cancelable lease terms in excess of one year are as follows: Years Ending December 31, Rent Expense from Operating Leases Rental (Income) from Operating Leases (1) Total Operating Lease Rent, Net 2019 $ 5,755 $ (579 ) $ 5,176 2020 4,846 (1,085 ) 3,761 2021 3,706 (1,043 ) 2,663 2022 2,893 (953 ) 1,940 2023 2,444 (978 ) 1,466 Thereafter 6,832 (3,295 ) 3,537 Total (2) $ 26,476 $ (7,933 ) $ 18,543 (1) Includes sublease agreement executed during the year ended December 31, 2018 , but not yet commenced. (2) Partially includes rent expense and rental income amounts payable/(receivable) in various foreign currencies and and are based on the average foreign currency exchange rates for the month ended December 31, 2018 , where applicable. </t>
  </si>
  <si>
    <t>Segment and Related Information (Tables)</t>
  </si>
  <si>
    <t>Schedule of Revenue by Geographic Region</t>
  </si>
  <si>
    <t>The following tables present certain information for the Company's operations: Total Revenue by Geographic Region: 2018 2017 2016 United States $ 205,149 47.9 % $ 227,581 47.1 % $ 204,035 39.5 % Latin America 11,503 2.7 % 11,772 2.4 % 18,775 3.6 % Europe 41,259 9.6 % 43,179 8.9 % 41,062 8.0 % Middle East 133,690 31.2 % 169,964 35.1 % 213,613 41.4 % Africa 26,600 6.2 % 23,100 4.8 % 24,037 4.7 % Asia/Pacific 10,478 2.4 % 8,140 1.7 % 14,490 2.8 % Total $ 428,679 100.0 % $ 483,736 100.0 % $ 516,012 100.0 %</t>
  </si>
  <si>
    <t>Schedule of Operating Profit (Loss)</t>
  </si>
  <si>
    <t>Operating Profit (Loss): 2018 2017 2016 United States $ 25,605 $ 23,191 $ 17,742 Latin America (3,119 ) (3,190 ) 1,702 Europe (6,827 ) 3,221 (8,285 ) Middle East (5,609 ) 21,096 15,992 Africa 5,592 (752 ) (7,083 ) Asia/Pacific 3,532 (1,378 ) 1,097 Corporate (40,137 ) (42,744 ) (34,815 ) Total $ (20,963 ) $ (556 ) $ (13,650 )</t>
  </si>
  <si>
    <t>Schedule of Depreciation and Amortization Expense</t>
  </si>
  <si>
    <t>Depreciation and Amortization Expense: 2018 2017 2016 Project Management $ 4,775 $ 5,663 $ 6,635 Corporate 655 860 630 Total $ 5,430 $ 6,523 $ 7,265</t>
  </si>
  <si>
    <t>Schedule of Revenue By Client Type</t>
  </si>
  <si>
    <t>Revenue By Client Type: 2018 2017 2016 U.S. federal government $ 16,610 3.9 % $ 15,105 3.1 % $ 12,050 2.3 % U.S. state, regional and local governments 136,904 31.9 % 156,183 32.3 % 155,976 30.2 % Foreign governments 117,361 27.4 % 133,655 27.6 % 170,567 33.1 % Private sector 157,804 36.8 % 178,793 37.0 % 177,419 34.4 % Total $ 428,679 100.0 % $ 483,736 100.0 % $ 516,012 100.0 %</t>
  </si>
  <si>
    <t>Schedule of Property and Equipment, Net by Geographic Location</t>
  </si>
  <si>
    <t>Property, Plant and Equipment, Net by Geographic Location: December 31, 2018 2017 United States $ 8,416 $ 9,434 Latin America 692 546 Europe 503 675 Middle East 962 1,164 Africa 105 105 Asia/Pacific 109 80 Total $ 10,787 $ 12,004</t>
  </si>
  <si>
    <t>The Company (Details)</t>
  </si>
  <si>
    <t>Dec. 31, 2018professionaloffice</t>
  </si>
  <si>
    <t>Number of professionals | professional</t>
  </si>
  <si>
    <t>Number of offices (more than) | office</t>
  </si>
  <si>
    <t>Liquidity (Details) - USD ($)</t>
  </si>
  <si>
    <t>Liquidity [Line Items]</t>
  </si>
  <si>
    <t>U.S. Revolver | Letters of credit</t>
  </si>
  <si>
    <t>Available borrowing capacity</t>
  </si>
  <si>
    <t>International Revolver | Revolving credit facility | Foreign credit agreements</t>
  </si>
  <si>
    <t>International Revolver | Revolving credit facility | Foreign credit agreements | Other Foreign Banks</t>
  </si>
  <si>
    <t>Summary of Significant Accounting Policies - Restricted Cash and Concentrations of Credit Risk (Details) $ in Thousands</t>
  </si>
  <si>
    <t>Dec. 31, 2018USD ($)customer</t>
  </si>
  <si>
    <t>Dec. 31, 2017USD ($)customer</t>
  </si>
  <si>
    <t>Minimum completion period of the project</t>
  </si>
  <si>
    <t>1 year</t>
  </si>
  <si>
    <t>Reconciliation of cash, cash equivalents and restricted cash</t>
  </si>
  <si>
    <t>Total cash, cash equivalents and restricted cash shown in the consolidated statements of cash flows</t>
  </si>
  <si>
    <t>Percentage of billed accounts receivable</t>
  </si>
  <si>
    <t>100.00%</t>
  </si>
  <si>
    <t>Accounts receivable | Concentrations of credit risk</t>
  </si>
  <si>
    <t>Number of 10% clients | customer</t>
  </si>
  <si>
    <t>17.00%</t>
  </si>
  <si>
    <t>34.00%</t>
  </si>
  <si>
    <t>Summary of Significant Accounting Policies - Property and Equipment (Details)</t>
  </si>
  <si>
    <t>Furniture and equipment</t>
  </si>
  <si>
    <t>Estimated Useful Life</t>
  </si>
  <si>
    <t>10 years</t>
  </si>
  <si>
    <t>Computer equipment and software | Minimum</t>
  </si>
  <si>
    <t>3 years</t>
  </si>
  <si>
    <t>Computer equipment and software | Maximum</t>
  </si>
  <si>
    <t>5 years</t>
  </si>
  <si>
    <t>Automobiles</t>
  </si>
  <si>
    <t>- Intangible Assets and Goodwill (Details) - USD ($)</t>
  </si>
  <si>
    <t>Goodwill impairment</t>
  </si>
  <si>
    <t>Minimum</t>
  </si>
  <si>
    <t>Estimated lives of intangible assets</t>
  </si>
  <si>
    <t>Maximum</t>
  </si>
  <si>
    <t>15 years</t>
  </si>
  <si>
    <t>Summary of Significant Accounting Policies - Investments (Details) - USD ($) $ in Thousands</t>
  </si>
  <si>
    <t>Schedule of Investments [Line Items]</t>
  </si>
  <si>
    <t>RAMPED Metro Joint Venture</t>
  </si>
  <si>
    <t>Ownership interest</t>
  </si>
  <si>
    <t>45.00%</t>
  </si>
  <si>
    <t>Concessia, Cartera y Gestion de Infrastructuras S.A.</t>
  </si>
  <si>
    <t>5.70%</t>
  </si>
  <si>
    <t>Other (3)(4)</t>
  </si>
  <si>
    <t>Summary of Significant Accounting Policies - General Policies (Details) - USD ($) shares in Thousands, $ in Thousands</t>
  </si>
  <si>
    <t>New Accounting Pronouncements or Change in Accounting Principle [Line Items]</t>
  </si>
  <si>
    <t>Deferred rent included in other liabilities</t>
  </si>
  <si>
    <t>Advertising costs</t>
  </si>
  <si>
    <t>Earnings Per Share [Abstract]</t>
  </si>
  <si>
    <t>Anti-dilutive securities that were not included in the calculation of common shares outstanding (in shares)</t>
  </si>
  <si>
    <t>Less: net earnings - noncontrolling interest</t>
  </si>
  <si>
    <t>Net loss from continuing operations attributable to Hill</t>
  </si>
  <si>
    <t>Affiliates</t>
  </si>
  <si>
    <t>Revenue from Contracts with Clients - Narrative (Details) $ in Thousands</t>
  </si>
  <si>
    <t>Dec. 31, 2018USD ($)segment</t>
  </si>
  <si>
    <t>Number of operating segments | segment</t>
  </si>
  <si>
    <t>Revenue recognized</t>
  </si>
  <si>
    <t>Remaining performance obligations</t>
  </si>
  <si>
    <t>Remaining performance obligations, percentage</t>
  </si>
  <si>
    <t>60.00%</t>
  </si>
  <si>
    <t>Revenue, Remaining Performance Obligation, Expected Timing of Satisfaction, Start Date [Axis]: 2019-01-01</t>
  </si>
  <si>
    <t>Revenue, Remaining Performance Obligation, Expected Timing of Satisfaction [Line Items]</t>
  </si>
  <si>
    <t>Remaining performance obligations, expected term</t>
  </si>
  <si>
    <t>12 months</t>
  </si>
  <si>
    <t>Revenue, Remaining Performance Obligation, Expected Timing of Satisfaction, Start Date [Axis]: 2020-01-01</t>
  </si>
  <si>
    <t>4 years</t>
  </si>
  <si>
    <t>Revenue from Contracts with Clients - Disaggregation of Revenue (Details) - USD ($) $ in Thousands</t>
  </si>
  <si>
    <t>Disaggregation of Revenue [Line Items]</t>
  </si>
  <si>
    <t>Percent of revenue</t>
  </si>
  <si>
    <t>United States</t>
  </si>
  <si>
    <t>47.90%</t>
  </si>
  <si>
    <t>Latin America</t>
  </si>
  <si>
    <t>2.70%</t>
  </si>
  <si>
    <t>Europe</t>
  </si>
  <si>
    <t>9.60%</t>
  </si>
  <si>
    <t>Middle East</t>
  </si>
  <si>
    <t>31.20%</t>
  </si>
  <si>
    <t>Africa</t>
  </si>
  <si>
    <t>6.20%</t>
  </si>
  <si>
    <t>Asia/Pacific</t>
  </si>
  <si>
    <t>2.40%</t>
  </si>
  <si>
    <t>Fixed Price</t>
  </si>
  <si>
    <t>Fixed Price | United States</t>
  </si>
  <si>
    <t>Fixed Price | Latin America</t>
  </si>
  <si>
    <t>Fixed Price | Europe</t>
  </si>
  <si>
    <t>Fixed Price | Middle East</t>
  </si>
  <si>
    <t>Fixed Price | Africa</t>
  </si>
  <si>
    <t>Fixed Price | Asia/Pacific</t>
  </si>
  <si>
    <t>T&amp;M</t>
  </si>
  <si>
    <t>T&amp;M | United States</t>
  </si>
  <si>
    <t>T&amp;M | Latin America</t>
  </si>
  <si>
    <t>T&amp;M | Europe</t>
  </si>
  <si>
    <t>T&amp;M | Middle East</t>
  </si>
  <si>
    <t>T&amp;M | Africa</t>
  </si>
  <si>
    <t>T&amp;M | Asia/Pacific</t>
  </si>
  <si>
    <t>Discontinued Operations - Narrative (Details) - USD ($)</t>
  </si>
  <si>
    <t>May 05, 2017</t>
  </si>
  <si>
    <t>Income Statement, Balance Sheet and Additional Disclosures by Disposal Groups, Including Discontinued Operations [Line Items]</t>
  </si>
  <si>
    <t>Pay off and termination of term loan</t>
  </si>
  <si>
    <t>Secured Credit Facilities</t>
  </si>
  <si>
    <t>Payment of accrued interest and certain bank fees</t>
  </si>
  <si>
    <t>Term loan payable | Secured Credit Facilities</t>
  </si>
  <si>
    <t>International Revolver | Secured Credit Facilities</t>
  </si>
  <si>
    <t>U.S. Revolver | Secured Credit Facilities</t>
  </si>
  <si>
    <t>Construction Claims Group | Discontinued Operations, Disposed of by Sale</t>
  </si>
  <si>
    <t>Discontinued operation, consideration</t>
  </si>
  <si>
    <t>Working capital adjustment</t>
  </si>
  <si>
    <t>Assumed indebtedness</t>
  </si>
  <si>
    <t>Disposal group, including discontinued operation, effective tax rate</t>
  </si>
  <si>
    <t>0.00%</t>
  </si>
  <si>
    <t>28.10%</t>
  </si>
  <si>
    <t>(61.30%)</t>
  </si>
  <si>
    <t>Construction Claims Group | Discontinued Operations, Disposed of by Sale | Indemnification obligations</t>
  </si>
  <si>
    <t>Letters of credit outstanding</t>
  </si>
  <si>
    <t>Period of escrow for indemnification obligations</t>
  </si>
  <si>
    <t>Maximum | Construction Claims Group | Discontinued Operations, Disposed of by Sale</t>
  </si>
  <si>
    <t>Minimum | Construction Claims Group | Discontinued Operations, Disposed of by Sale</t>
  </si>
  <si>
    <t>Discontinued Operations - Schedules (Details) - USD ($) $ in Thousands</t>
  </si>
  <si>
    <t>4 Months Ended</t>
  </si>
  <si>
    <t>Apr. 30, 2017</t>
  </si>
  <si>
    <t>Construction Claims Group | Discontinued Operations, Held-for-sale</t>
  </si>
  <si>
    <t>Accounts receivable, net</t>
  </si>
  <si>
    <t>Total current assets classified as held for sale</t>
  </si>
  <si>
    <t>Total non-current assets classified as held for sale</t>
  </si>
  <si>
    <t>Total current liabilities classified as held for sale</t>
  </si>
  <si>
    <t>Deferred income taxes</t>
  </si>
  <si>
    <t>Retained Earnings</t>
  </si>
  <si>
    <t>Total non-current liabilities classified as held for sale</t>
  </si>
  <si>
    <t>Net Assets</t>
  </si>
  <si>
    <t>Operating profit (loss)</t>
  </si>
  <si>
    <t>Pretax gain on disposal of discontinued operations</t>
  </si>
  <si>
    <t>Earnings (loss) before income taxes</t>
  </si>
  <si>
    <t>Adjusted purchase price</t>
  </si>
  <si>
    <t>Cash transferred to buyer</t>
  </si>
  <si>
    <t>Net proceeds from Purchaser</t>
  </si>
  <si>
    <t>Less net assets held for sale</t>
  </si>
  <si>
    <t>Less other adjustments</t>
  </si>
  <si>
    <t>Pretax gain on disposal</t>
  </si>
  <si>
    <t>Working capital settlement</t>
  </si>
  <si>
    <t>Corporate costs</t>
  </si>
  <si>
    <t>Other sales costs</t>
  </si>
  <si>
    <t>Accounts Receivable - Components of Accounts Receivable (Details) - USD ($) $ in Thousands</t>
  </si>
  <si>
    <t>1 Months Ended</t>
  </si>
  <si>
    <t>Sep. 30, 2018</t>
  </si>
  <si>
    <t>Billed</t>
  </si>
  <si>
    <t>Unbilled</t>
  </si>
  <si>
    <t>Accounts receivable, gross</t>
  </si>
  <si>
    <t>Payment of taxes owed</t>
  </si>
  <si>
    <t>Property and Equipment (Details) - USD ($) $ in Thousands</t>
  </si>
  <si>
    <t>Property and equipment, gross</t>
  </si>
  <si>
    <t>Less accumulated depreciation and amortization</t>
  </si>
  <si>
    <t>Total depreciation expense</t>
  </si>
  <si>
    <t>Portion charged to direct expenses</t>
  </si>
  <si>
    <t>Portion charged to selling, general and administrative expense</t>
  </si>
  <si>
    <t>Leasehold improvements</t>
  </si>
  <si>
    <t>Computer equipment and software</t>
  </si>
  <si>
    <t>Intangible Assets - Summary of Acquired Intangible Assets (Details) - USD ($) $ in Thousands</t>
  </si>
  <si>
    <t>Gross Carrying Amount</t>
  </si>
  <si>
    <t>Accumulated Amortization</t>
  </si>
  <si>
    <t>Intangible assets, net</t>
  </si>
  <si>
    <t>Client relationships</t>
  </si>
  <si>
    <t>Acquired contract rights</t>
  </si>
  <si>
    <t>Trade names</t>
  </si>
  <si>
    <t>Intangible Assets - Estimated Amortization Expense (Details) - USD ($) $ in Thousands</t>
  </si>
  <si>
    <t>Amortization expense related to intangible assets</t>
  </si>
  <si>
    <t>Estimated amortization expense of intangible assets for the next five years</t>
  </si>
  <si>
    <t>2019</t>
  </si>
  <si>
    <t>2020</t>
  </si>
  <si>
    <t>2021</t>
  </si>
  <si>
    <t>2022</t>
  </si>
  <si>
    <t>2023</t>
  </si>
  <si>
    <t>Goodwill (Details) - USD ($)</t>
  </si>
  <si>
    <t>Goodwill [Roll Forward]</t>
  </si>
  <si>
    <t>Balance at the beginning of the period</t>
  </si>
  <si>
    <t>Translation adjustments</t>
  </si>
  <si>
    <t>Balance at the end of the period</t>
  </si>
  <si>
    <t>Accounts Payable and Accrued Expenses (Details) - USD ($) $ in Thousands</t>
  </si>
  <si>
    <t>Components of accounts payable and accrued expenses</t>
  </si>
  <si>
    <t>Accounts payable</t>
  </si>
  <si>
    <t>Accrued payroll and related expenses</t>
  </si>
  <si>
    <t>Accrued subcontractor fees</t>
  </si>
  <si>
    <t>Accrued agency fees</t>
  </si>
  <si>
    <t>Accrued legal and professional fees</t>
  </si>
  <si>
    <t>Other accrued expenses</t>
  </si>
  <si>
    <t>Accounts payable and accrued expenses, net</t>
  </si>
  <si>
    <t>Notes Payable and Long-Term Debt - Summary of Outstanding Debt Obligations (Details) - USD ($) $ in Thousands</t>
  </si>
  <si>
    <t>Debt Instrument [Line Items]</t>
  </si>
  <si>
    <t>Total notes payable and long-term debt, gross</t>
  </si>
  <si>
    <t>Less: unamortized discount and deferred financing costs related to Société Générale 2017 Term Loan Facility</t>
  </si>
  <si>
    <t>Notes payable and long-term debt</t>
  </si>
  <si>
    <t>Current portion of notes payable</t>
  </si>
  <si>
    <t>Current portion of unamortized debt discount and deferred financing costs</t>
  </si>
  <si>
    <t>Hill International, Inc. - Société Générale 2017 Term Loan Facility | Secured Debt</t>
  </si>
  <si>
    <t>Variable interest rate</t>
  </si>
  <si>
    <t>7.62%</t>
  </si>
  <si>
    <t>7.32%</t>
  </si>
  <si>
    <t>Hill International, Inc. - Société Générale Domestic Revolving Credit Facility | Secured Debt</t>
  </si>
  <si>
    <t>6.31%</t>
  </si>
  <si>
    <t>5.25%</t>
  </si>
  <si>
    <t>Hill International N.V.. - Société Générale International Revolving Credit Facility | Secured Debt</t>
  </si>
  <si>
    <t>4.10%</t>
  </si>
  <si>
    <t>Hill International, Inc. - First Abu Dhabi Bank PJSC Overdraft Credit Facility | Unsecured Debt</t>
  </si>
  <si>
    <t>5.58%</t>
  </si>
  <si>
    <t>5.50%</t>
  </si>
  <si>
    <t>Engineering SA Services Technicos - Consortium of Brazilian Credit Facilities | Unsecured Debt</t>
  </si>
  <si>
    <t>Fixed interest rate</t>
  </si>
  <si>
    <t>3.35%</t>
  </si>
  <si>
    <t>4.76%</t>
  </si>
  <si>
    <t>Hill International Spain SA - Bankia, S.A. and Bankinter, S.A | Unsecured Debt</t>
  </si>
  <si>
    <t>2.17%</t>
  </si>
  <si>
    <t>Hill International Spain SA - IberCaja Banco, S.A. | Unsecured Debt</t>
  </si>
  <si>
    <t>3.41%</t>
  </si>
  <si>
    <t>3.37%</t>
  </si>
  <si>
    <t>Philadelphia Industrial Development Corporation Loan | Unsecured Debt</t>
  </si>
  <si>
    <t>2.75%</t>
  </si>
  <si>
    <t>Notes Payable and Long-Term Debt - Term Loan Facilities and Revolving Credit Facilities (Details) € in Thousands</t>
  </si>
  <si>
    <t>Jun. 21, 2017</t>
  </si>
  <si>
    <t>May 05, 2017USD ($)</t>
  </si>
  <si>
    <t>Dec. 31, 2018USD ($)</t>
  </si>
  <si>
    <t>Dec. 31, 2017USD ($)</t>
  </si>
  <si>
    <t>May 05, 2017EUR (€)</t>
  </si>
  <si>
    <t>Term loan payable</t>
  </si>
  <si>
    <t>Aggregate principal amount</t>
  </si>
  <si>
    <t>Term of debt</t>
  </si>
  <si>
    <t>6 years</t>
  </si>
  <si>
    <t>Quarterly principal payment, percentage</t>
  </si>
  <si>
    <t>1.00%</t>
  </si>
  <si>
    <t>Revolving credit facility | Other Assets</t>
  </si>
  <si>
    <t>Unamortized balances of expenses and fees</t>
  </si>
  <si>
    <t>Debt covenant leverage ratio limit</t>
  </si>
  <si>
    <t>Increase in applicable interest rate upon default (as a percent)</t>
  </si>
  <si>
    <t>2.00%</t>
  </si>
  <si>
    <t>U.S. Revolver | British Bankers Association LIBOR Rate</t>
  </si>
  <si>
    <t>Basis of effective interest rate (as a percent)</t>
  </si>
  <si>
    <t>3.75%</t>
  </si>
  <si>
    <t>U.S. Revolver | Base Rate</t>
  </si>
  <si>
    <t>Maximum borrowing capacity</t>
  </si>
  <si>
    <t>Amounts outstanding</t>
  </si>
  <si>
    <t>U.S. Revolver | Revolving credit facility</t>
  </si>
  <si>
    <t>Unused facility commitment fees percentage</t>
  </si>
  <si>
    <t>0.50%</t>
  </si>
  <si>
    <t>International Revolver | EURIBOR</t>
  </si>
  <si>
    <t>4.50%</t>
  </si>
  <si>
    <t>International Revolver | Letters of credit</t>
  </si>
  <si>
    <t>International Revolver | Revolving credit facility</t>
  </si>
  <si>
    <t>0.75%</t>
  </si>
  <si>
    <t>Other Foreign Banks | International Revolver | Revolving credit facility | Foreign credit agreements</t>
  </si>
  <si>
    <t>Notes Payable and Long-Term Debt - Other Financing Arrangements (Details) - USD ($)</t>
  </si>
  <si>
    <t>Jul. 25, 2018</t>
  </si>
  <si>
    <t>May 01, 2018</t>
  </si>
  <si>
    <t>Long-term debt</t>
  </si>
  <si>
    <t>Notes Payable, Other Payables | Premium Financing Agreement with AFCO Premium Credit LLC</t>
  </si>
  <si>
    <t>Down payment</t>
  </si>
  <si>
    <t>7 years</t>
  </si>
  <si>
    <t>10 months</t>
  </si>
  <si>
    <t>Stated interest rate</t>
  </si>
  <si>
    <t>4.57%</t>
  </si>
  <si>
    <t>Notes Payable and Long-Term Debt - Maturities (Details) $ in Thousands</t>
  </si>
  <si>
    <t>Thereafter</t>
  </si>
  <si>
    <t>Share-Based Compensation - Narrative (Details) - USD ($) $ / shares in Units, $ in Thousands</t>
  </si>
  <si>
    <t>May 10, 2017</t>
  </si>
  <si>
    <t>Dec. 31, 2015</t>
  </si>
  <si>
    <t>Share-based Compensation Arrangement by Share-based Payment Award [Line Items]</t>
  </si>
  <si>
    <t>Number of shares covered under the plan</t>
  </si>
  <si>
    <t>Number of common stock shares issuable for each award (in shares)</t>
  </si>
  <si>
    <t>Compensation expense</t>
  </si>
  <si>
    <t>Weighted average exercise price of the outstanding options (in dollars per share)</t>
  </si>
  <si>
    <t>Closing stock price (in dollars per share)</t>
  </si>
  <si>
    <t>Total unrecognized compensation cost related to non-vested options (in dollars)</t>
  </si>
  <si>
    <t>Weighted-average service period over which unrecognized compensation cost is to be recognized</t>
  </si>
  <si>
    <t>2 years 4 months 13 days</t>
  </si>
  <si>
    <t>Outstanding (in shares)</t>
  </si>
  <si>
    <t>RSUs</t>
  </si>
  <si>
    <t>RSUs | Minimum</t>
  </si>
  <si>
    <t>Shares issued (in shares)</t>
  </si>
  <si>
    <t>RSUs | Maximum</t>
  </si>
  <si>
    <t>DSUs</t>
  </si>
  <si>
    <t>Award vesting period</t>
  </si>
  <si>
    <t>Award vesting rights per annum</t>
  </si>
  <si>
    <t>33.30%</t>
  </si>
  <si>
    <t>Unrecognized compensation cost</t>
  </si>
  <si>
    <t>Unvested DSUs</t>
  </si>
  <si>
    <t>Employee Stock</t>
  </si>
  <si>
    <t>Purchase price of shares as a percentage of the fair market value on the date of purchase</t>
  </si>
  <si>
    <t>85.00%</t>
  </si>
  <si>
    <t>Employee Stock Option | Interim Chief Executive Officer</t>
  </si>
  <si>
    <t>Options granted, aggregate fair value</t>
  </si>
  <si>
    <t>Grants in period (in shares)</t>
  </si>
  <si>
    <t>2009 Non-Employee Director Stock Grant Plan</t>
  </si>
  <si>
    <t>2006 Employee Stock Option Plan</t>
  </si>
  <si>
    <t>Contractual term, non-employee directors</t>
  </si>
  <si>
    <t>Contractual term, officers and employees</t>
  </si>
  <si>
    <t>Minimum percentage of ownership required for granting options at 110% of closing quoted market price</t>
  </si>
  <si>
    <t>10.00%</t>
  </si>
  <si>
    <t>Exercise price as a percentage of closing quoted market price for employees having more than 10 % of outstanding common stock</t>
  </si>
  <si>
    <t>110.00%</t>
  </si>
  <si>
    <t>Contractual term of options granted to employees having more than 10 % of outstanding common stock</t>
  </si>
  <si>
    <t>Number of shares reserved for future issuance under the plan</t>
  </si>
  <si>
    <t>Share-Based Compensation - Schedules (Details) - USD ($) $ / shares in Units, shares in Thousands, $ in Thousands</t>
  </si>
  <si>
    <t>Total DSU's granted (in shares)</t>
  </si>
  <si>
    <t>Total DSU's granted (in dollars per share)</t>
  </si>
  <si>
    <t>Total DSU's vested (in shares)</t>
  </si>
  <si>
    <t>Total DSU's vested (in dollars per share)</t>
  </si>
  <si>
    <t>Total DSU's unvested (in shares)</t>
  </si>
  <si>
    <t>Total DSU's unvested (in dollars per share)</t>
  </si>
  <si>
    <t>Shares purchased (in shares)</t>
  </si>
  <si>
    <t>Aggregate purchase price</t>
  </si>
  <si>
    <t>DSU's issued (in shares)</t>
  </si>
  <si>
    <t>Share-Based Compensation - Assumptions Used (Details) - $ / shares</t>
  </si>
  <si>
    <t>Average expected life</t>
  </si>
  <si>
    <t>4 years 11 months 23 days</t>
  </si>
  <si>
    <t>Weighted average forfeiture rate (as a percent)</t>
  </si>
  <si>
    <t>Dividends (as a percent)</t>
  </si>
  <si>
    <t>Volatility range (as a percent)</t>
  </si>
  <si>
    <t>48.30%</t>
  </si>
  <si>
    <t>Volatility range, minimum (as a percent)</t>
  </si>
  <si>
    <t>47.40%</t>
  </si>
  <si>
    <t>Volatility range, maximum (as a percent)</t>
  </si>
  <si>
    <t>57.50%</t>
  </si>
  <si>
    <t>Weighted average volatility (as a percent)</t>
  </si>
  <si>
    <t>56.50%</t>
  </si>
  <si>
    <t>Range of risk-free interest rates, minimum (as a percent)</t>
  </si>
  <si>
    <t>0.97%</t>
  </si>
  <si>
    <t>Range of risk-free interest rates, maximum (as a percent)</t>
  </si>
  <si>
    <t>1.46%</t>
  </si>
  <si>
    <t>Weighted average risk-free interest rate (as a percent)</t>
  </si>
  <si>
    <t>2.08%</t>
  </si>
  <si>
    <t>1.22%</t>
  </si>
  <si>
    <t>Weighted average fair value at grant date (in dollars per share)</t>
  </si>
  <si>
    <t>Forfeiture range (as a percent)</t>
  </si>
  <si>
    <t>Share-Based Compensation - Award Activity (Details) - USD ($) $ / shares in Units, shares in Thousands, $ in Thousands</t>
  </si>
  <si>
    <t>Number</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Additional Disclosures</t>
  </si>
  <si>
    <t>Outstanding, Weighted Average Remaining Contractual Life</t>
  </si>
  <si>
    <t>2 years 4 months 24 days</t>
  </si>
  <si>
    <t>Exercisable, Weighted Average Remaining Contractual Life</t>
  </si>
  <si>
    <t>1 year 6 months 11 days</t>
  </si>
  <si>
    <t>Outstanding, Aggregate Intrinsic Value</t>
  </si>
  <si>
    <t>Exercisable, Aggregate Intrinsic Value</t>
  </si>
  <si>
    <t>Share-Based Compensation - Outstanding and Exercisable (Details) shares in Thousands</t>
  </si>
  <si>
    <t>Dec. 31, 2018$ / sharesshares</t>
  </si>
  <si>
    <t>Share-based Compensation, Shares Authorized under Stock Option Plans, Exercise Price Range [Line Items]</t>
  </si>
  <si>
    <t>Number outstanding at the end of the period (in shares)</t>
  </si>
  <si>
    <t>Weighted Average Remaining Contractual Life, Outstanding</t>
  </si>
  <si>
    <t>Number exercisable at the end of the period (in shares)</t>
  </si>
  <si>
    <t>Weighted Average Remaining Contractual Life, Exercisable</t>
  </si>
  <si>
    <t>$3.12</t>
  </si>
  <si>
    <t>Exercise Prices (in dollars per share) | $ / shares</t>
  </si>
  <si>
    <t>1 year 7 months 6 days</t>
  </si>
  <si>
    <t>$3.67</t>
  </si>
  <si>
    <t>1 year 22 days</t>
  </si>
  <si>
    <t>$4.00</t>
  </si>
  <si>
    <t>4 years 3 months 4 days</t>
  </si>
  <si>
    <t>$4.03</t>
  </si>
  <si>
    <t>3 years 29 days</t>
  </si>
  <si>
    <t>$4.31</t>
  </si>
  <si>
    <t>4 years 5 months 12 days</t>
  </si>
  <si>
    <t>$4.35</t>
  </si>
  <si>
    <t>4 days</t>
  </si>
  <si>
    <t>$4.46</t>
  </si>
  <si>
    <t>4 years 9 months 7 days</t>
  </si>
  <si>
    <t>$4.65</t>
  </si>
  <si>
    <t>5 years 2 months 9 days</t>
  </si>
  <si>
    <t>$4.84</t>
  </si>
  <si>
    <t>1 year 7 months 10 days</t>
  </si>
  <si>
    <t>$4.90</t>
  </si>
  <si>
    <t>3 years 7 months 2 days</t>
  </si>
  <si>
    <t>$4.95</t>
  </si>
  <si>
    <t>2 years 2 months 9 days</t>
  </si>
  <si>
    <t>$5.17</t>
  </si>
  <si>
    <t>$6.61</t>
  </si>
  <si>
    <t>5 months 12 days</t>
  </si>
  <si>
    <t>Stockholders' Equity (Details) - USD ($) $ / shares in Units, $ in Thousands</t>
  </si>
  <si>
    <t>Equity [Line Items]</t>
  </si>
  <si>
    <t>Cash proceeds from the exercise of stock options</t>
  </si>
  <si>
    <t>Weighted average exercise price of options exercised (in dollars per share)</t>
  </si>
  <si>
    <t>Officers</t>
  </si>
  <si>
    <t>Options exercised (in shares)</t>
  </si>
  <si>
    <t>Withheld shares as payment for the options (in shares)</t>
  </si>
  <si>
    <t>Shares received from transaction (in shares)</t>
  </si>
  <si>
    <t>- Engineering S.A. (Details) - Engineering S.A. shares in Thousands, R$ in Thousands, $ in Thousands</t>
  </si>
  <si>
    <t>Jun. 17, 2016BRL (R$)shareholder</t>
  </si>
  <si>
    <t>Apr. 04, 2015USD ($)</t>
  </si>
  <si>
    <t>Feb. 28, 2011professional</t>
  </si>
  <si>
    <t>Nov. 30, 2017BRL (R$)</t>
  </si>
  <si>
    <t>Nov. 30, 2017USD ($)</t>
  </si>
  <si>
    <t>Nov. 30, 2015USD ($)shares</t>
  </si>
  <si>
    <t>Aug. 31, 2015shares</t>
  </si>
  <si>
    <t>Apr. 30, 2015BRL (R$)shareholder</t>
  </si>
  <si>
    <t>Apr. 30, 2015USD ($)shareholder</t>
  </si>
  <si>
    <t>Feb. 28, 2018</t>
  </si>
  <si>
    <t>Dec. 31, 2016USD ($)</t>
  </si>
  <si>
    <t>Acquisitions</t>
  </si>
  <si>
    <t>Ownership interest acquired (as a percent)</t>
  </si>
  <si>
    <t>91.00%</t>
  </si>
  <si>
    <t>Number of minority shareholders who exercised Put Option | shareholder</t>
  </si>
  <si>
    <t>Ownership percentage</t>
  </si>
  <si>
    <t>19.00%</t>
  </si>
  <si>
    <t>Acquisition consideration paid</t>
  </si>
  <si>
    <t>R$ 6084</t>
  </si>
  <si>
    <t>R$ 10645</t>
  </si>
  <si>
    <t>Premium on common stock (as a percent)</t>
  </si>
  <si>
    <t>25.00%</t>
  </si>
  <si>
    <t>Consideration requested by sellers | $</t>
  </si>
  <si>
    <t>Days share price is guaranteed after sale of stock</t>
  </si>
  <si>
    <t>30 days</t>
  </si>
  <si>
    <t>Shares issued as part of counter offer in number of shares | shares</t>
  </si>
  <si>
    <t>Price guarantee for stock purchase | $</t>
  </si>
  <si>
    <t>Common stock repurchased (in shares) | shares</t>
  </si>
  <si>
    <t>Value of shares purchased on exercise of Put Options</t>
  </si>
  <si>
    <t>R$ 8656</t>
  </si>
  <si>
    <t>Hill Spain</t>
  </si>
  <si>
    <t>Number of professionals employed | professional</t>
  </si>
  <si>
    <t>Multiple of earnings for determining purchase price of minority shares</t>
  </si>
  <si>
    <t>Call option purchase price premium if exercised by Gerens Hill (as a percent)</t>
  </si>
  <si>
    <t>5.00%</t>
  </si>
  <si>
    <t>Income Taxes - Components of Earnings and Income Tax Expense (Benefit) (Details) - USD ($) $ in Thousands</t>
  </si>
  <si>
    <t>3 Months Ended</t>
  </si>
  <si>
    <t>2017 Tax Act, one time deemed repatriation tax expense</t>
  </si>
  <si>
    <t>Income taxes effective tax rates</t>
  </si>
  <si>
    <t>(16.10%)</t>
  </si>
  <si>
    <t>(86.50%)</t>
  </si>
  <si>
    <t>(37.20%)</t>
  </si>
  <si>
    <t>Components of (loss) earnings before income taxes</t>
  </si>
  <si>
    <t>Foreign jurisdictions</t>
  </si>
  <si>
    <t>U.S. federal</t>
  </si>
  <si>
    <t>Current</t>
  </si>
  <si>
    <t>Deferred</t>
  </si>
  <si>
    <t>State and local</t>
  </si>
  <si>
    <t>Income tax (benefit) expense</t>
  </si>
  <si>
    <t>Income Taxes - Reconciliation of Income Taxes and Deferred Tax Assets &amp; Liabilities (Details) - USD ($) $ in Thousands</t>
  </si>
  <si>
    <t>Reconciliation of income taxes based on the statutory U.S. federal income tax and the Company's effective income tax rate</t>
  </si>
  <si>
    <t>Statutory federal income tax (benefit)</t>
  </si>
  <si>
    <t>Foreign tax expense</t>
  </si>
  <si>
    <t>Change in the valuation allowance</t>
  </si>
  <si>
    <t>Discontinued operations NOL adjustment</t>
  </si>
  <si>
    <t>Tax benefit for discontinued operations use of continuing operations current year loss</t>
  </si>
  <si>
    <t>Net liability (reductions) additions for uncertain tax positions</t>
  </si>
  <si>
    <t>Excess compensation</t>
  </si>
  <si>
    <t>State and local income taxes, net of federal income tax benefit</t>
  </si>
  <si>
    <t>Stock options</t>
  </si>
  <si>
    <t>Transition tax due to repatriation</t>
  </si>
  <si>
    <t>Impact due to tax reform</t>
  </si>
  <si>
    <t>Non-deductible loss on bond</t>
  </si>
  <si>
    <t>Other</t>
  </si>
  <si>
    <t>Deferred tax assets:</t>
  </si>
  <si>
    <t>Net operating loss carry forward - U.S. operations</t>
  </si>
  <si>
    <t>Amortization of intangibles</t>
  </si>
  <si>
    <t>Net operating loss carry forward - foreign operations</t>
  </si>
  <si>
    <t>Compensated absences</t>
  </si>
  <si>
    <t>Foreign income taxes on currency translation</t>
  </si>
  <si>
    <t>Share based compensation</t>
  </si>
  <si>
    <t>Allowance for uncollectible accounts</t>
  </si>
  <si>
    <t>Labor contingencies</t>
  </si>
  <si>
    <t>Bonus Accrual</t>
  </si>
  <si>
    <t>Deferred income</t>
  </si>
  <si>
    <t>Foreign tax credit</t>
  </si>
  <si>
    <t>Deferred Tax Assets, Tax Deferred Expense, Reserves and Accruals, Accrued Liabilities</t>
  </si>
  <si>
    <t>Total gross deferred tax assets</t>
  </si>
  <si>
    <t>Valuation allowances</t>
  </si>
  <si>
    <t>Net deferred tax assets</t>
  </si>
  <si>
    <t>Deferred tax liabilities:</t>
  </si>
  <si>
    <t>Intangible assets</t>
  </si>
  <si>
    <t>Depreciation</t>
  </si>
  <si>
    <t>Prepaid expenses</t>
  </si>
  <si>
    <t>Accrued expenses</t>
  </si>
  <si>
    <t>Total gross deferred tax liabilities</t>
  </si>
  <si>
    <t>Deferred tax asset</t>
  </si>
  <si>
    <t>Deferred tax liability</t>
  </si>
  <si>
    <t>Income Taxes - Uncertain Tax Positions (Details) - USD ($) $ in Thousands</t>
  </si>
  <si>
    <t>Changes in uncertain tax positions</t>
  </si>
  <si>
    <t>Balance, beginning of year</t>
  </si>
  <si>
    <t>Reductions based on tax positions related to prior years</t>
  </si>
  <si>
    <t>Reduction due to settlements with taxing authorities</t>
  </si>
  <si>
    <t>Additions based on tax positions related to prior years</t>
  </si>
  <si>
    <t>Balance, end of year</t>
  </si>
  <si>
    <t>Additional disclosures</t>
  </si>
  <si>
    <t>Accrued interest and penalties related to Accrued interest and penalties related to unrecognized tax benefits</t>
  </si>
  <si>
    <t>Period for examination of tax returns for prior years net operating losses utilized in subsequent years's tax returns</t>
  </si>
  <si>
    <t>Federal</t>
  </si>
  <si>
    <t>Operating loss carryforwards</t>
  </si>
  <si>
    <t>Net operating loss carryforwards</t>
  </si>
  <si>
    <t>State</t>
  </si>
  <si>
    <t>Foreign</t>
  </si>
  <si>
    <t>Valuation allowance related to operating loss carryforwards</t>
  </si>
  <si>
    <t>Deferred tax asset related to net operating losses</t>
  </si>
  <si>
    <t>Commitments and Contingencies (Details) - USD ($)</t>
  </si>
  <si>
    <t>Oct. 05, 2015</t>
  </si>
  <si>
    <t>Dec. 31, 2013</t>
  </si>
  <si>
    <t>Loss Contingencies [Line Items]</t>
  </si>
  <si>
    <t>Loss on performance bond</t>
  </si>
  <si>
    <t>Maximum potential future payment under off-balance sheet arrangements</t>
  </si>
  <si>
    <t>Decrease in revolving credit facilities</t>
  </si>
  <si>
    <t>Cash held as collateral for the issuance of performance and advance payment bonds and letters of credit</t>
  </si>
  <si>
    <t>Irrevocable standby letter of credit</t>
  </si>
  <si>
    <t>Potential tax liability related to certain foreign subsidiaries</t>
  </si>
  <si>
    <t>Selling, general and administrative expense</t>
  </si>
  <si>
    <t>Tax liability expensed during period</t>
  </si>
  <si>
    <t>Letters of Guarantee</t>
  </si>
  <si>
    <t>Arrangement average term</t>
  </si>
  <si>
    <t>4 years 1 month 7 days</t>
  </si>
  <si>
    <t>Performance Bond</t>
  </si>
  <si>
    <t>4 years 6 months 11 days</t>
  </si>
  <si>
    <t>Bid Bonds</t>
  </si>
  <si>
    <t>1 year 10 months</t>
  </si>
  <si>
    <t>M.A. Angeliades, Inc.</t>
  </si>
  <si>
    <t>Possible loss contingency</t>
  </si>
  <si>
    <t>Settlement amount</t>
  </si>
  <si>
    <t>Interest amount</t>
  </si>
  <si>
    <t>Operating Leases (Details) - USD ($) $ in Thousands</t>
  </si>
  <si>
    <t>Rent expense</t>
  </si>
  <si>
    <t>Rent Expense from Operating Leases</t>
  </si>
  <si>
    <t>Rental Income from Operating Leases</t>
  </si>
  <si>
    <t>Total Operating Lease Rent, Net</t>
  </si>
  <si>
    <t>Benefit Plans (Details) - USD ($) $ in Thousands</t>
  </si>
  <si>
    <t>Eligibility criteria, minimum age</t>
  </si>
  <si>
    <t>21 years</t>
  </si>
  <si>
    <t>Eligibility criteria, minimum term of service</t>
  </si>
  <si>
    <t>1 month</t>
  </si>
  <si>
    <t>Matching contribution by employer as a percentage of employee compensation</t>
  </si>
  <si>
    <t>50.00%</t>
  </si>
  <si>
    <t>Matching contribution by employer as a percentage of employee's considered compensation, maximum</t>
  </si>
  <si>
    <t>6.00%</t>
  </si>
  <si>
    <t>Expense related to savings plan recognized</t>
  </si>
  <si>
    <t>Assumed discount rate (as a percent)</t>
  </si>
  <si>
    <t>4.00%</t>
  </si>
  <si>
    <t>Assumed annual salary increase (as a percent)</t>
  </si>
  <si>
    <t>Assumed annual employee turnover (as a percent)</t>
  </si>
  <si>
    <t>Current period benefit expense</t>
  </si>
  <si>
    <t>Fair value of projected benefits</t>
  </si>
  <si>
    <t>Segment and Related Information - Revenue by Geographic Region (Details) $ in Thousands</t>
  </si>
  <si>
    <t>Revenues from External Customers and Long-Lived Assets [Line Items]</t>
  </si>
  <si>
    <t>Consulting fee revenue</t>
  </si>
  <si>
    <t>Revenue | Geographic concentration risk</t>
  </si>
  <si>
    <t>United States/Canada</t>
  </si>
  <si>
    <t>United States/Canada | Revenue | Geographic concentration risk</t>
  </si>
  <si>
    <t>47.10%</t>
  </si>
  <si>
    <t>39.50%</t>
  </si>
  <si>
    <t>Latin America | Revenue | Geographic concentration risk</t>
  </si>
  <si>
    <t>3.60%</t>
  </si>
  <si>
    <t>Europe | Revenue | Geographic concentration risk</t>
  </si>
  <si>
    <t>8.90%</t>
  </si>
  <si>
    <t>8.00%</t>
  </si>
  <si>
    <t>Middle East | Revenue | Geographic concentration risk</t>
  </si>
  <si>
    <t>35.10%</t>
  </si>
  <si>
    <t>41.40%</t>
  </si>
  <si>
    <t>Africa | Revenue | Geographic concentration risk</t>
  </si>
  <si>
    <t>4.80%</t>
  </si>
  <si>
    <t>4.70%</t>
  </si>
  <si>
    <t>Asia/Pacific | Revenue | Geographic concentration risk</t>
  </si>
  <si>
    <t>1.70%</t>
  </si>
  <si>
    <t>2.80%</t>
  </si>
  <si>
    <t>United Arab Emirates | Revenue | Geographic concentration risk</t>
  </si>
  <si>
    <t>11.00%</t>
  </si>
  <si>
    <t>14.30%</t>
  </si>
  <si>
    <t>Segment and Related Information - Operating (Loss) Profit (Details) - USD ($) $ in Thousands</t>
  </si>
  <si>
    <t>Segment Reporting, Reconciling Item for Operating Profit (Loss) from Segment to Consolidated [Line Items]</t>
  </si>
  <si>
    <t>Corporate</t>
  </si>
  <si>
    <t>United States/Canada | Operating segment</t>
  </si>
  <si>
    <t>Latin America | Operating segment</t>
  </si>
  <si>
    <t>Europe | Operating segment</t>
  </si>
  <si>
    <t>Middle East | Operating segment</t>
  </si>
  <si>
    <t>Africa | Operating segment</t>
  </si>
  <si>
    <t>Asia/Pacific | Operating segment</t>
  </si>
  <si>
    <t>Segment and Related Information - Depreciation and Amortization Expense (Details) - USD ($) $ in Thousands</t>
  </si>
  <si>
    <t>Segment Reporting Information [Line Items]</t>
  </si>
  <si>
    <t>Depreciation and amortization expense</t>
  </si>
  <si>
    <t>Operating segment | Project Management</t>
  </si>
  <si>
    <t>Segment and Related Information - Revenue by Client Type (Details) - USD ($) $ in Thousands</t>
  </si>
  <si>
    <t>Consulting Fee Revenue and Total Revenue By Client Type:</t>
  </si>
  <si>
    <t>U.S. federal government</t>
  </si>
  <si>
    <t>U.S. state, regional and local governments</t>
  </si>
  <si>
    <t>Foreign governments</t>
  </si>
  <si>
    <t>Private sector</t>
  </si>
  <si>
    <t>Customer Concentration Risk | Revenue</t>
  </si>
  <si>
    <t>Customer Concentration Risk | Revenue | U.S. federal government</t>
  </si>
  <si>
    <t>3.90%</t>
  </si>
  <si>
    <t>3.10%</t>
  </si>
  <si>
    <t>2.30%</t>
  </si>
  <si>
    <t>Customer Concentration Risk | Revenue | U.S. state, regional and local governments</t>
  </si>
  <si>
    <t>31.90%</t>
  </si>
  <si>
    <t>32.30%</t>
  </si>
  <si>
    <t>30.20%</t>
  </si>
  <si>
    <t>Customer Concentration Risk | Revenue | Foreign governments</t>
  </si>
  <si>
    <t>27.40%</t>
  </si>
  <si>
    <t>27.60%</t>
  </si>
  <si>
    <t>33.10%</t>
  </si>
  <si>
    <t>Customer Concentration Risk | Revenue | Private sector</t>
  </si>
  <si>
    <t>36.80%</t>
  </si>
  <si>
    <t>37.00%</t>
  </si>
  <si>
    <t>34.40%</t>
  </si>
  <si>
    <t>Segment and Related Information - Property, Plant and Equipment, Net by Geographic Region (Details) - USD ($) $ in Thousands</t>
  </si>
  <si>
    <t>Property, plant and equipment, net</t>
  </si>
  <si>
    <t>Schedule II Valuation and Qualifying Accounts (Details) - USD ($) $ in Thousands</t>
  </si>
  <si>
    <t>Valuation and Qualifying Accounts</t>
  </si>
  <si>
    <t>Balance at Beginning of Fiscal Year</t>
  </si>
  <si>
    <t>Additions (Recoveries) Charged (Credited) to Earnings</t>
  </si>
  <si>
    <t>Uncollectible Receivables Written off, Net of Recoveries</t>
  </si>
  <si>
    <t>Balance at End of Fiscal Yea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15</v>
      </c>
    </row>
    <row r="14" spans="1:4">
      <c r="A14" s="4" t="s">
        <v>24</v>
      </c>
      <c r="B14" s="4" t="s">
        <v>15</v>
      </c>
    </row>
    <row r="15" spans="1:4">
      <c r="A15" s="4" t="s">
        <v>25</v>
      </c>
      <c r="B15" s="4" t="s">
        <v>26</v>
      </c>
    </row>
    <row r="16" spans="1:4">
      <c r="A16" s="4" t="s">
        <v>27</v>
      </c>
      <c r="B16" s="4" t="s">
        <v>28</v>
      </c>
    </row>
    <row r="17" spans="1:4">
      <c r="A17" s="4" t="s">
        <v>29</v>
      </c>
      <c r="B17" s="4" t="s">
        <v>28</v>
      </c>
    </row>
    <row r="18" spans="1:4">
      <c r="A18" s="4" t="s">
        <v>30</v>
      </c>
      <c r="B18" s="4" t="s">
        <v>28</v>
      </c>
    </row>
    <row r="19" spans="1:4">
      <c r="A19" s="4" t="s">
        <v>31</v>
      </c>
      <c r="C19" s="5" t="n">
        <v>55659356</v>
      </c>
    </row>
    <row r="20" spans="1:4">
      <c r="A20" s="4" t="s">
        <v>32</v>
      </c>
      <c r="D20" s="6" t="n">
        <v>325297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38</v>
      </c>
    </row>
    <row r="4" spans="1:2">
      <c r="A4" s="4" t="s">
        <v>4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711</v>
      </c>
      <c r="C3" s="6" t="n">
        <v>21353</v>
      </c>
    </row>
    <row r="4" spans="1:3">
      <c r="A4" s="4" t="s">
        <v>37</v>
      </c>
      <c r="B4" s="5" t="n">
        <v>2945</v>
      </c>
      <c r="C4" s="5" t="n">
        <v>4407</v>
      </c>
    </row>
    <row r="5" spans="1:3">
      <c r="A5" s="4" t="s">
        <v>38</v>
      </c>
      <c r="B5" s="5" t="n">
        <v>117469</v>
      </c>
      <c r="C5" s="5" t="n">
        <v>128133</v>
      </c>
    </row>
    <row r="6" spans="1:3">
      <c r="A6" s="4" t="s">
        <v>39</v>
      </c>
      <c r="B6" s="5" t="n">
        <v>18397</v>
      </c>
      <c r="C6" s="5" t="n">
        <v>9249</v>
      </c>
    </row>
    <row r="7" spans="1:3">
      <c r="A7" s="4" t="s">
        <v>40</v>
      </c>
      <c r="B7" s="5" t="n">
        <v>19261</v>
      </c>
      <c r="C7" s="5" t="n">
        <v>24077</v>
      </c>
    </row>
    <row r="8" spans="1:3">
      <c r="A8" s="4" t="s">
        <v>41</v>
      </c>
      <c r="B8" s="5" t="n">
        <v>5554</v>
      </c>
      <c r="C8" s="5" t="n">
        <v>9053</v>
      </c>
    </row>
    <row r="9" spans="1:3">
      <c r="A9" s="4" t="s">
        <v>42</v>
      </c>
      <c r="B9" s="5" t="n">
        <v>758</v>
      </c>
      <c r="C9" s="5" t="n">
        <v>2139</v>
      </c>
    </row>
    <row r="10" spans="1:3">
      <c r="A10" s="4" t="s">
        <v>43</v>
      </c>
      <c r="B10" s="5" t="n">
        <v>183095</v>
      </c>
      <c r="C10" s="5" t="n">
        <v>198411</v>
      </c>
    </row>
    <row r="11" spans="1:3">
      <c r="A11" s="4" t="s">
        <v>44</v>
      </c>
      <c r="B11" s="5" t="n">
        <v>10787</v>
      </c>
      <c r="C11" s="5" t="n">
        <v>12004</v>
      </c>
    </row>
    <row r="12" spans="1:3">
      <c r="A12" s="4" t="s">
        <v>45</v>
      </c>
      <c r="B12" s="5" t="n">
        <v>1451</v>
      </c>
      <c r="C12" s="5" t="n">
        <v>1160</v>
      </c>
    </row>
    <row r="13" spans="1:3">
      <c r="A13" s="4" t="s">
        <v>46</v>
      </c>
      <c r="B13" s="5" t="n">
        <v>5895</v>
      </c>
      <c r="C13" s="5" t="n">
        <v>13095</v>
      </c>
    </row>
    <row r="14" spans="1:3">
      <c r="A14" s="4" t="s">
        <v>47</v>
      </c>
      <c r="B14" s="5" t="n">
        <v>1316</v>
      </c>
      <c r="C14" s="5" t="n">
        <v>3908</v>
      </c>
    </row>
    <row r="15" spans="1:3">
      <c r="A15" s="4" t="s">
        <v>48</v>
      </c>
      <c r="B15" s="5" t="n">
        <v>48869</v>
      </c>
      <c r="C15" s="5" t="n">
        <v>52658</v>
      </c>
    </row>
    <row r="16" spans="1:3">
      <c r="A16" s="4" t="s">
        <v>49</v>
      </c>
      <c r="B16" s="5" t="n">
        <v>3015</v>
      </c>
      <c r="C16" s="5" t="n">
        <v>3639</v>
      </c>
    </row>
    <row r="17" spans="1:3">
      <c r="A17" s="4" t="s">
        <v>50</v>
      </c>
      <c r="B17" s="5" t="n">
        <v>4521</v>
      </c>
      <c r="C17" s="5" t="n">
        <v>4052</v>
      </c>
    </row>
    <row r="18" spans="1:3">
      <c r="A18" s="4" t="s">
        <v>51</v>
      </c>
      <c r="B18" s="5" t="n">
        <v>5820</v>
      </c>
      <c r="C18" s="5" t="n">
        <v>4368</v>
      </c>
    </row>
    <row r="19" spans="1:3">
      <c r="A19" s="4" t="s">
        <v>52</v>
      </c>
      <c r="B19" s="5" t="n">
        <v>264769</v>
      </c>
      <c r="C19" s="5" t="n">
        <v>293295</v>
      </c>
    </row>
    <row r="20" spans="1:3">
      <c r="A20" s="3" t="s">
        <v>53</v>
      </c>
    </row>
    <row r="21" spans="1:3">
      <c r="A21" s="4" t="s">
        <v>54</v>
      </c>
      <c r="B21" s="5" t="n">
        <v>3364</v>
      </c>
      <c r="C21" s="5" t="n">
        <v>3241</v>
      </c>
    </row>
    <row r="22" spans="1:3">
      <c r="A22" s="4" t="s">
        <v>55</v>
      </c>
      <c r="B22" s="5" t="n">
        <v>80036</v>
      </c>
      <c r="C22" s="5" t="n">
        <v>83221</v>
      </c>
    </row>
    <row r="23" spans="1:3">
      <c r="A23" s="4" t="s">
        <v>56</v>
      </c>
      <c r="B23" s="5" t="n">
        <v>8826</v>
      </c>
      <c r="C23" s="5" t="n">
        <v>16494</v>
      </c>
    </row>
    <row r="24" spans="1:3">
      <c r="A24" s="4" t="s">
        <v>57</v>
      </c>
      <c r="B24" s="5" t="n">
        <v>11169</v>
      </c>
      <c r="C24" s="5" t="n">
        <v>13945</v>
      </c>
    </row>
    <row r="25" spans="1:3">
      <c r="A25" s="4" t="s">
        <v>58</v>
      </c>
      <c r="B25" s="5" t="n">
        <v>5644</v>
      </c>
      <c r="C25" s="5" t="n">
        <v>8973</v>
      </c>
    </row>
    <row r="26" spans="1:3">
      <c r="A26" s="4" t="s">
        <v>59</v>
      </c>
      <c r="B26" s="5" t="n">
        <v>109039</v>
      </c>
      <c r="C26" s="5" t="n">
        <v>125874</v>
      </c>
    </row>
    <row r="27" spans="1:3">
      <c r="A27" s="4" t="s">
        <v>60</v>
      </c>
      <c r="B27" s="5" t="n">
        <v>44587</v>
      </c>
      <c r="C27" s="5" t="n">
        <v>34541</v>
      </c>
    </row>
    <row r="28" spans="1:3">
      <c r="A28" s="4" t="s">
        <v>61</v>
      </c>
      <c r="B28" s="5" t="n">
        <v>927</v>
      </c>
      <c r="C28" s="5" t="n">
        <v>599</v>
      </c>
    </row>
    <row r="29" spans="1:3">
      <c r="A29" s="4" t="s">
        <v>62</v>
      </c>
      <c r="B29" s="5" t="n">
        <v>418</v>
      </c>
      <c r="C29" s="5" t="n">
        <v>933</v>
      </c>
    </row>
    <row r="30" spans="1:3">
      <c r="A30" s="4" t="s">
        <v>63</v>
      </c>
      <c r="B30" s="5" t="n">
        <v>5105</v>
      </c>
      <c r="C30" s="5" t="n">
        <v>7212</v>
      </c>
    </row>
    <row r="31" spans="1:3">
      <c r="A31" s="4" t="s">
        <v>64</v>
      </c>
      <c r="B31" s="5" t="n">
        <v>10248</v>
      </c>
      <c r="C31" s="5" t="n">
        <v>13466</v>
      </c>
    </row>
    <row r="32" spans="1:3">
      <c r="A32" s="4" t="s">
        <v>65</v>
      </c>
      <c r="B32" s="5" t="n">
        <v>170324</v>
      </c>
      <c r="C32" s="5" t="n">
        <v>182625</v>
      </c>
    </row>
    <row r="33" spans="1:3">
      <c r="A33" s="4" t="s">
        <v>66</v>
      </c>
      <c r="B33" s="4" t="s">
        <v>67</v>
      </c>
      <c r="C33" s="4" t="s">
        <v>67</v>
      </c>
    </row>
    <row r="34" spans="1:3">
      <c r="A34" s="3" t="s">
        <v>68</v>
      </c>
    </row>
    <row r="35" spans="1:3">
      <c r="A35" s="4" t="s">
        <v>69</v>
      </c>
      <c r="B35" s="5" t="n">
        <v>0</v>
      </c>
      <c r="C35" s="5" t="n">
        <v>0</v>
      </c>
    </row>
    <row r="36" spans="1:3">
      <c r="A36" s="4" t="s">
        <v>70</v>
      </c>
      <c r="B36" s="5" t="n">
        <v>6</v>
      </c>
      <c r="C36" s="5" t="n">
        <v>6</v>
      </c>
    </row>
    <row r="37" spans="1:3">
      <c r="A37" s="4" t="s">
        <v>71</v>
      </c>
      <c r="B37" s="5" t="n">
        <v>210084</v>
      </c>
      <c r="C37" s="5" t="n">
        <v>197104</v>
      </c>
    </row>
    <row r="38" spans="1:3">
      <c r="A38" s="4" t="s">
        <v>72</v>
      </c>
      <c r="B38" s="5" t="n">
        <v>-85444</v>
      </c>
      <c r="C38" s="5" t="n">
        <v>-53983</v>
      </c>
    </row>
    <row r="39" spans="1:3">
      <c r="A39" s="4" t="s">
        <v>73</v>
      </c>
      <c r="B39" s="5" t="n">
        <v>-2575</v>
      </c>
      <c r="C39" s="5" t="n">
        <v>-4011</v>
      </c>
    </row>
    <row r="40" spans="1:3">
      <c r="A40" s="4" t="s">
        <v>74</v>
      </c>
      <c r="B40" s="5" t="n">
        <v>-28231</v>
      </c>
      <c r="C40" s="5" t="n">
        <v>-30041</v>
      </c>
    </row>
    <row r="41" spans="1:3">
      <c r="A41" s="4" t="s">
        <v>75</v>
      </c>
      <c r="B41" s="5" t="n">
        <v>93840</v>
      </c>
      <c r="C41" s="5" t="n">
        <v>109075</v>
      </c>
    </row>
    <row r="42" spans="1:3">
      <c r="A42" s="4" t="s">
        <v>76</v>
      </c>
      <c r="B42" s="5" t="n">
        <v>605</v>
      </c>
      <c r="C42" s="5" t="n">
        <v>1595</v>
      </c>
    </row>
    <row r="43" spans="1:3">
      <c r="A43" s="4" t="s">
        <v>77</v>
      </c>
      <c r="B43" s="5" t="n">
        <v>94445</v>
      </c>
      <c r="C43" s="5" t="n">
        <v>110670</v>
      </c>
    </row>
    <row r="44" spans="1:3">
      <c r="A44" s="4" t="s">
        <v>78</v>
      </c>
      <c r="B44" s="6" t="n">
        <v>264769</v>
      </c>
      <c r="C44" s="6" t="n">
        <v>293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2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34</v>
      </c>
      <c r="B13" s="4" t="s">
        <v>290</v>
      </c>
    </row>
    <row r="14" spans="1:2">
      <c r="A14" s="4" t="s">
        <v>291</v>
      </c>
      <c r="B14" s="4" t="s">
        <v>292</v>
      </c>
    </row>
    <row r="15" spans="1:2">
      <c r="A15" s="4" t="s">
        <v>293</v>
      </c>
      <c r="B15" s="4" t="s">
        <v>294</v>
      </c>
    </row>
    <row r="16" spans="1:2">
      <c r="A16" s="4" t="s">
        <v>48</v>
      </c>
      <c r="B16" s="4" t="s">
        <v>295</v>
      </c>
    </row>
    <row r="17" spans="1:2">
      <c r="A17" s="4" t="s">
        <v>49</v>
      </c>
      <c r="B17" s="4" t="s">
        <v>296</v>
      </c>
    </row>
    <row r="18" spans="1:2">
      <c r="A18" s="4" t="s">
        <v>297</v>
      </c>
      <c r="B18" s="4" t="s">
        <v>298</v>
      </c>
    </row>
    <row r="19" spans="1:2">
      <c r="A19" s="4" t="s">
        <v>299</v>
      </c>
      <c r="B19" s="4" t="s">
        <v>300</v>
      </c>
    </row>
    <row r="20" spans="1:2">
      <c r="A20" s="4" t="s">
        <v>301</v>
      </c>
      <c r="B20" s="4" t="s">
        <v>302</v>
      </c>
    </row>
    <row r="21" spans="1:2">
      <c r="A21" s="4" t="s">
        <v>253</v>
      </c>
      <c r="B21" s="4" t="s">
        <v>303</v>
      </c>
    </row>
    <row r="22" spans="1:2">
      <c r="A22" s="4" t="s">
        <v>247</v>
      </c>
      <c r="B22" s="4" t="s">
        <v>304</v>
      </c>
    </row>
    <row r="23" spans="1:2">
      <c r="A23" s="4" t="s">
        <v>305</v>
      </c>
      <c r="B23" s="4" t="s">
        <v>306</v>
      </c>
    </row>
    <row r="24" spans="1:2">
      <c r="A24" s="4" t="s">
        <v>307</v>
      </c>
      <c r="B24" s="4" t="s">
        <v>308</v>
      </c>
    </row>
    <row r="25" spans="1:2">
      <c r="A25" s="4" t="s">
        <v>309</v>
      </c>
      <c r="B2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19</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4</v>
      </c>
    </row>
    <row r="2" spans="1:3">
      <c r="A2" s="3" t="s">
        <v>80</v>
      </c>
    </row>
    <row r="3" spans="1:3">
      <c r="A3" s="4" t="s">
        <v>81</v>
      </c>
      <c r="B3" s="6" t="n">
        <v>70617</v>
      </c>
      <c r="C3" s="6" t="n">
        <v>72190</v>
      </c>
    </row>
    <row r="4" spans="1:3">
      <c r="A4" s="4" t="s">
        <v>82</v>
      </c>
      <c r="B4" s="6" t="n">
        <v>660</v>
      </c>
      <c r="C4" s="6" t="n">
        <v>660</v>
      </c>
    </row>
    <row r="5" spans="1:3">
      <c r="A5" s="4" t="s">
        <v>83</v>
      </c>
      <c r="B5" s="7" t="n">
        <v>0.0001</v>
      </c>
      <c r="C5" s="7" t="n">
        <v>0.0001</v>
      </c>
    </row>
    <row r="6" spans="1:3">
      <c r="A6" s="4" t="s">
        <v>84</v>
      </c>
      <c r="B6" s="5" t="n">
        <v>1000000</v>
      </c>
      <c r="C6" s="5" t="n">
        <v>1000000</v>
      </c>
    </row>
    <row r="7" spans="1:3">
      <c r="A7" s="4" t="s">
        <v>85</v>
      </c>
      <c r="B7" s="5" t="n">
        <v>0</v>
      </c>
      <c r="C7" s="5" t="n">
        <v>0</v>
      </c>
    </row>
    <row r="8" spans="1:3">
      <c r="A8" s="4" t="s">
        <v>86</v>
      </c>
      <c r="B8" s="7" t="n">
        <v>0.0001</v>
      </c>
      <c r="C8" s="7" t="n">
        <v>0.0001</v>
      </c>
    </row>
    <row r="9" spans="1:3">
      <c r="A9" s="4" t="s">
        <v>87</v>
      </c>
      <c r="B9" s="5" t="n">
        <v>100000000</v>
      </c>
      <c r="C9" s="5" t="n">
        <v>100000000</v>
      </c>
    </row>
    <row r="10" spans="1:3">
      <c r="A10" s="4" t="s">
        <v>88</v>
      </c>
      <c r="B10" s="5" t="n">
        <v>62181000</v>
      </c>
      <c r="C10" s="5" t="n">
        <v>59389000</v>
      </c>
    </row>
    <row r="11" spans="1:3">
      <c r="A11" s="4" t="s">
        <v>89</v>
      </c>
      <c r="B11" s="5" t="n">
        <v>6546000</v>
      </c>
      <c r="C11" s="5" t="n">
        <v>69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3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4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8</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4</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260</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4</v>
      </c>
      <c r="D2" s="2" t="s">
        <v>91</v>
      </c>
    </row>
    <row r="3" spans="1:4">
      <c r="A3" s="4" t="s">
        <v>92</v>
      </c>
      <c r="B3" s="6" t="n">
        <v>428679</v>
      </c>
      <c r="C3" s="6" t="n">
        <v>483736</v>
      </c>
      <c r="D3" s="6" t="n">
        <v>516012</v>
      </c>
    </row>
    <row r="4" spans="1:4">
      <c r="A4" s="4" t="s">
        <v>93</v>
      </c>
      <c r="B4" s="5" t="n">
        <v>297988</v>
      </c>
      <c r="C4" s="5" t="n">
        <v>336883</v>
      </c>
      <c r="D4" s="5" t="n">
        <v>358943</v>
      </c>
    </row>
    <row r="5" spans="1:4">
      <c r="A5" s="4" t="s">
        <v>94</v>
      </c>
      <c r="B5" s="5" t="n">
        <v>130691</v>
      </c>
      <c r="C5" s="5" t="n">
        <v>146853</v>
      </c>
      <c r="D5" s="5" t="n">
        <v>157069</v>
      </c>
    </row>
    <row r="6" spans="1:4">
      <c r="A6" s="4" t="s">
        <v>95</v>
      </c>
      <c r="B6" s="5" t="n">
        <v>148038</v>
      </c>
      <c r="C6" s="5" t="n">
        <v>151186</v>
      </c>
      <c r="D6" s="5" t="n">
        <v>170682</v>
      </c>
    </row>
    <row r="7" spans="1:4">
      <c r="A7" s="4" t="s">
        <v>96</v>
      </c>
      <c r="B7" s="5" t="n">
        <v>-4322</v>
      </c>
      <c r="C7" s="5" t="n">
        <v>-3777</v>
      </c>
      <c r="D7" s="5" t="n">
        <v>37</v>
      </c>
    </row>
    <row r="8" spans="1:4">
      <c r="A8" s="4" t="s">
        <v>97</v>
      </c>
      <c r="B8" s="5" t="n">
        <v>7938</v>
      </c>
      <c r="C8" s="5" t="n">
        <v>0</v>
      </c>
      <c r="D8" s="5" t="n">
        <v>0</v>
      </c>
    </row>
    <row r="9" spans="1:4">
      <c r="A9" s="4" t="s">
        <v>98</v>
      </c>
      <c r="B9" s="5" t="n">
        <v>-20963</v>
      </c>
      <c r="C9" s="5" t="n">
        <v>-556</v>
      </c>
      <c r="D9" s="5" t="n">
        <v>-13650</v>
      </c>
    </row>
    <row r="10" spans="1:4">
      <c r="A10" s="4" t="s">
        <v>99</v>
      </c>
      <c r="B10" s="5" t="n">
        <v>5310</v>
      </c>
      <c r="C10" s="5" t="n">
        <v>3031</v>
      </c>
      <c r="D10" s="5" t="n">
        <v>2355</v>
      </c>
    </row>
    <row r="11" spans="1:4">
      <c r="A11" s="4" t="s">
        <v>100</v>
      </c>
      <c r="B11" s="5" t="n">
        <v>-26273</v>
      </c>
      <c r="C11" s="5" t="n">
        <v>-3587</v>
      </c>
      <c r="D11" s="5" t="n">
        <v>-16005</v>
      </c>
    </row>
    <row r="12" spans="1:4">
      <c r="A12" s="4" t="s">
        <v>101</v>
      </c>
      <c r="B12" s="5" t="n">
        <v>4239</v>
      </c>
      <c r="C12" s="5" t="n">
        <v>3103</v>
      </c>
      <c r="D12" s="5" t="n">
        <v>5955</v>
      </c>
    </row>
    <row r="13" spans="1:4">
      <c r="A13" s="4" t="s">
        <v>102</v>
      </c>
      <c r="B13" s="5" t="n">
        <v>-30512</v>
      </c>
      <c r="C13" s="5" t="n">
        <v>-6690</v>
      </c>
      <c r="D13" s="5" t="n">
        <v>-21960</v>
      </c>
    </row>
    <row r="14" spans="1:4">
      <c r="A14" s="3" t="s">
        <v>103</v>
      </c>
    </row>
    <row r="15" spans="1:4">
      <c r="A15" s="4" t="s">
        <v>104</v>
      </c>
      <c r="B15" s="5" t="n">
        <v>-863</v>
      </c>
      <c r="C15" s="5" t="n">
        <v>-14479</v>
      </c>
      <c r="D15" s="5" t="n">
        <v>-11776</v>
      </c>
    </row>
    <row r="16" spans="1:4">
      <c r="A16" s="4" t="s">
        <v>105</v>
      </c>
      <c r="B16" s="5" t="n">
        <v>0</v>
      </c>
      <c r="C16" s="5" t="n">
        <v>48713</v>
      </c>
      <c r="D16" s="5" t="n">
        <v>0</v>
      </c>
    </row>
    <row r="17" spans="1:4">
      <c r="A17" s="4" t="s">
        <v>106</v>
      </c>
      <c r="B17" s="5" t="n">
        <v>-863</v>
      </c>
      <c r="C17" s="5" t="n">
        <v>34234</v>
      </c>
      <c r="D17" s="5" t="n">
        <v>-11776</v>
      </c>
    </row>
    <row r="18" spans="1:4">
      <c r="A18" s="4" t="s">
        <v>107</v>
      </c>
      <c r="B18" s="5" t="n">
        <v>-31375</v>
      </c>
      <c r="C18" s="5" t="n">
        <v>27544</v>
      </c>
      <c r="D18" s="5" t="n">
        <v>-33736</v>
      </c>
    </row>
    <row r="19" spans="1:4">
      <c r="A19" s="4" t="s">
        <v>108</v>
      </c>
      <c r="B19" s="5" t="n">
        <v>86</v>
      </c>
      <c r="C19" s="5" t="n">
        <v>178</v>
      </c>
      <c r="D19" s="5" t="n">
        <v>76</v>
      </c>
    </row>
    <row r="20" spans="1:4">
      <c r="A20" s="4" t="s">
        <v>109</v>
      </c>
      <c r="B20" s="6" t="n">
        <v>-31461</v>
      </c>
      <c r="C20" s="6" t="n">
        <v>27366</v>
      </c>
      <c r="D20" s="6" t="n">
        <v>-33812</v>
      </c>
    </row>
    <row r="21" spans="1:4">
      <c r="A21" s="4" t="s">
        <v>110</v>
      </c>
      <c r="B21" s="8" t="n">
        <v>-0.5600000000000001</v>
      </c>
      <c r="C21" s="8" t="n">
        <v>-0.13</v>
      </c>
      <c r="D21" s="8" t="n">
        <v>-0.43</v>
      </c>
    </row>
    <row r="22" spans="1:4">
      <c r="A22" s="4" t="s">
        <v>111</v>
      </c>
      <c r="B22" s="9" t="n">
        <v>-0.01</v>
      </c>
      <c r="C22" s="9" t="n">
        <v>-0.28</v>
      </c>
      <c r="D22" s="9" t="n">
        <v>-0.22</v>
      </c>
    </row>
    <row r="23" spans="1:4">
      <c r="A23" s="4" t="s">
        <v>112</v>
      </c>
      <c r="B23" s="5" t="n">
        <v>0</v>
      </c>
      <c r="C23" s="9" t="n">
        <v>0.93</v>
      </c>
      <c r="D23" s="5" t="n">
        <v>0</v>
      </c>
    </row>
    <row r="24" spans="1:4">
      <c r="A24" s="4" t="s">
        <v>113</v>
      </c>
      <c r="B24" s="8" t="n">
        <v>-0.57</v>
      </c>
      <c r="C24" s="8" t="n">
        <v>0.52</v>
      </c>
      <c r="D24" s="8" t="n">
        <v>-0.65</v>
      </c>
    </row>
    <row r="25" spans="1:4">
      <c r="A25" s="4" t="s">
        <v>114</v>
      </c>
      <c r="B25" s="5" t="n">
        <v>54769</v>
      </c>
      <c r="C25" s="5" t="n">
        <v>52175</v>
      </c>
      <c r="D25" s="5" t="n">
        <v>51724</v>
      </c>
    </row>
    <row r="26" spans="1:4">
      <c r="A26" s="4" t="s">
        <v>115</v>
      </c>
      <c r="B26" s="8" t="n">
        <v>-0.5600000000000001</v>
      </c>
      <c r="C26" s="8" t="n">
        <v>-0.13</v>
      </c>
      <c r="D26" s="8" t="n">
        <v>-0.43</v>
      </c>
    </row>
    <row r="27" spans="1:4">
      <c r="A27" s="4" t="s">
        <v>116</v>
      </c>
      <c r="B27" s="9" t="n">
        <v>-0.01</v>
      </c>
      <c r="C27" s="9" t="n">
        <v>-0.28</v>
      </c>
      <c r="D27" s="9" t="n">
        <v>-0.22</v>
      </c>
    </row>
    <row r="28" spans="1:4">
      <c r="A28" s="4" t="s">
        <v>117</v>
      </c>
      <c r="B28" s="5" t="n">
        <v>0</v>
      </c>
      <c r="C28" s="9" t="n">
        <v>0.93</v>
      </c>
      <c r="D28" s="5" t="n">
        <v>0</v>
      </c>
    </row>
    <row r="29" spans="1:4">
      <c r="A29" s="4" t="s">
        <v>118</v>
      </c>
      <c r="B29" s="8" t="n">
        <v>-0.57</v>
      </c>
      <c r="C29" s="8" t="n">
        <v>0.52</v>
      </c>
      <c r="D29" s="8" t="n">
        <v>-0.65</v>
      </c>
    </row>
    <row r="30" spans="1:4">
      <c r="A30" s="4" t="s">
        <v>119</v>
      </c>
      <c r="B30" s="5" t="n">
        <v>54769</v>
      </c>
      <c r="C30" s="5" t="n">
        <v>52175</v>
      </c>
      <c r="D30" s="5" t="n">
        <v>517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3" t="s">
        <v>266</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393</v>
      </c>
      <c r="B1" s="2" t="s">
        <v>394</v>
      </c>
    </row>
    <row r="2" spans="1:2">
      <c r="A2" s="3" t="s">
        <v>217</v>
      </c>
    </row>
    <row r="3" spans="1:2">
      <c r="A3" s="4" t="s">
        <v>395</v>
      </c>
      <c r="B3" s="5" t="n">
        <v>2700</v>
      </c>
    </row>
    <row r="4" spans="1:2">
      <c r="A4" s="4" t="s">
        <v>396</v>
      </c>
      <c r="B4" s="5"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4</v>
      </c>
    </row>
    <row r="2" spans="1:3">
      <c r="A2" s="3" t="s">
        <v>398</v>
      </c>
    </row>
    <row r="3" spans="1:3">
      <c r="A3" s="4" t="s">
        <v>36</v>
      </c>
      <c r="B3" s="6" t="n">
        <v>18711000</v>
      </c>
      <c r="C3" s="6" t="n">
        <v>21353000</v>
      </c>
    </row>
    <row r="4" spans="1:3">
      <c r="A4" s="4" t="s">
        <v>399</v>
      </c>
    </row>
    <row r="5" spans="1:3">
      <c r="A5" s="3" t="s">
        <v>398</v>
      </c>
    </row>
    <row r="6" spans="1:3">
      <c r="A6" s="4" t="s">
        <v>400</v>
      </c>
      <c r="B6" s="5" t="n">
        <v>0</v>
      </c>
      <c r="C6" s="5" t="n">
        <v>11943000</v>
      </c>
    </row>
    <row r="7" spans="1:3">
      <c r="A7" s="4" t="s">
        <v>401</v>
      </c>
    </row>
    <row r="8" spans="1:3">
      <c r="A8" s="3" t="s">
        <v>398</v>
      </c>
    </row>
    <row r="9" spans="1:3">
      <c r="A9" s="4" t="s">
        <v>400</v>
      </c>
      <c r="B9" s="5" t="n">
        <v>928000</v>
      </c>
      <c r="C9" s="5" t="n">
        <v>1534000</v>
      </c>
    </row>
    <row r="10" spans="1:3">
      <c r="A10" s="4" t="s">
        <v>402</v>
      </c>
    </row>
    <row r="11" spans="1:3">
      <c r="A11" s="3" t="s">
        <v>398</v>
      </c>
    </row>
    <row r="12" spans="1:3">
      <c r="A12" s="4" t="s">
        <v>400</v>
      </c>
      <c r="B12" s="6" t="n">
        <v>2951000</v>
      </c>
      <c r="C12" s="6" t="n">
        <v>629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3</v>
      </c>
      <c r="B1" s="2" t="s">
        <v>1</v>
      </c>
    </row>
    <row r="2" spans="1:3">
      <c r="B2" s="2" t="s">
        <v>404</v>
      </c>
      <c r="C2" s="2" t="s">
        <v>405</v>
      </c>
    </row>
    <row r="3" spans="1:3">
      <c r="A3" s="3" t="s">
        <v>223</v>
      </c>
    </row>
    <row r="4" spans="1:3">
      <c r="A4" s="4" t="s">
        <v>406</v>
      </c>
      <c r="B4" s="4" t="s">
        <v>407</v>
      </c>
    </row>
    <row r="5" spans="1:3">
      <c r="A5" s="3" t="s">
        <v>408</v>
      </c>
    </row>
    <row r="6" spans="1:3">
      <c r="A6" s="4" t="s">
        <v>36</v>
      </c>
      <c r="B6" s="6" t="n">
        <v>18711</v>
      </c>
      <c r="C6" s="6" t="n">
        <v>21353</v>
      </c>
    </row>
    <row r="7" spans="1:3">
      <c r="A7" s="4" t="s">
        <v>37</v>
      </c>
      <c r="B7" s="5" t="n">
        <v>2945</v>
      </c>
      <c r="C7" s="5" t="n">
        <v>4407</v>
      </c>
    </row>
    <row r="8" spans="1:3">
      <c r="A8" s="4" t="s">
        <v>45</v>
      </c>
      <c r="B8" s="5" t="n">
        <v>1451</v>
      </c>
      <c r="C8" s="5" t="n">
        <v>1160</v>
      </c>
    </row>
    <row r="9" spans="1:3">
      <c r="A9" s="4" t="s">
        <v>409</v>
      </c>
      <c r="B9" s="6" t="n">
        <v>23107</v>
      </c>
      <c r="C9" s="6" t="n">
        <v>26920</v>
      </c>
    </row>
    <row r="10" spans="1:3">
      <c r="A10" s="3" t="s">
        <v>286</v>
      </c>
    </row>
    <row r="11" spans="1:3">
      <c r="A11" s="4" t="s">
        <v>410</v>
      </c>
      <c r="B11" s="4" t="s">
        <v>411</v>
      </c>
    </row>
    <row r="12" spans="1:3">
      <c r="A12" s="4" t="s">
        <v>412</v>
      </c>
    </row>
    <row r="13" spans="1:3">
      <c r="A13" s="3" t="s">
        <v>286</v>
      </c>
    </row>
    <row r="14" spans="1:3">
      <c r="A14" s="4" t="s">
        <v>413</v>
      </c>
      <c r="B14" s="5" t="n">
        <v>1</v>
      </c>
      <c r="C14" s="5" t="n">
        <v>2</v>
      </c>
    </row>
    <row r="15" spans="1:3">
      <c r="A15" s="4" t="s">
        <v>410</v>
      </c>
      <c r="B15" s="4" t="s">
        <v>414</v>
      </c>
      <c r="C15" s="4" t="s">
        <v>4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16</v>
      </c>
      <c r="B1" s="2" t="s">
        <v>1</v>
      </c>
    </row>
    <row r="2" spans="1:2">
      <c r="B2" s="2" t="s">
        <v>2</v>
      </c>
    </row>
    <row r="3" spans="1:2">
      <c r="A3" s="4" t="s">
        <v>417</v>
      </c>
    </row>
    <row r="4" spans="1:2">
      <c r="A4" s="3" t="s">
        <v>234</v>
      </c>
    </row>
    <row r="5" spans="1:2">
      <c r="A5" s="4" t="s">
        <v>418</v>
      </c>
      <c r="B5" s="4" t="s">
        <v>419</v>
      </c>
    </row>
    <row r="6" spans="1:2">
      <c r="A6" s="4" t="s">
        <v>420</v>
      </c>
    </row>
    <row r="7" spans="1:2">
      <c r="A7" s="3" t="s">
        <v>234</v>
      </c>
    </row>
    <row r="8" spans="1:2">
      <c r="A8" s="4" t="s">
        <v>418</v>
      </c>
      <c r="B8" s="4" t="s">
        <v>421</v>
      </c>
    </row>
    <row r="9" spans="1:2">
      <c r="A9" s="4" t="s">
        <v>422</v>
      </c>
    </row>
    <row r="10" spans="1:2">
      <c r="A10" s="3" t="s">
        <v>234</v>
      </c>
    </row>
    <row r="11" spans="1:2">
      <c r="A11" s="4" t="s">
        <v>418</v>
      </c>
      <c r="B11" s="4" t="s">
        <v>423</v>
      </c>
    </row>
    <row r="12" spans="1:2">
      <c r="A12" s="4" t="s">
        <v>424</v>
      </c>
    </row>
    <row r="13" spans="1:2">
      <c r="A13" s="3" t="s">
        <v>234</v>
      </c>
    </row>
    <row r="14" spans="1:2">
      <c r="A14" s="4" t="s">
        <v>418</v>
      </c>
      <c r="B1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5</v>
      </c>
      <c r="B1" s="2" t="s">
        <v>1</v>
      </c>
    </row>
    <row r="2" spans="1:3">
      <c r="B2" s="2" t="s">
        <v>2</v>
      </c>
      <c r="C2" s="2" t="s">
        <v>34</v>
      </c>
    </row>
    <row r="3" spans="1:3">
      <c r="A3" s="3" t="s">
        <v>48</v>
      </c>
    </row>
    <row r="4" spans="1:3">
      <c r="A4" s="4" t="s">
        <v>426</v>
      </c>
      <c r="B4" s="6" t="n">
        <v>0</v>
      </c>
      <c r="C4" s="6" t="n">
        <v>0</v>
      </c>
    </row>
    <row r="5" spans="1:3">
      <c r="A5" s="4" t="s">
        <v>427</v>
      </c>
    </row>
    <row r="6" spans="1:3">
      <c r="A6" s="3" t="s">
        <v>237</v>
      </c>
    </row>
    <row r="7" spans="1:3">
      <c r="A7" s="4" t="s">
        <v>428</v>
      </c>
      <c r="B7" s="4" t="s">
        <v>421</v>
      </c>
    </row>
    <row r="8" spans="1:3">
      <c r="A8" s="4" t="s">
        <v>429</v>
      </c>
    </row>
    <row r="9" spans="1:3">
      <c r="A9" s="3" t="s">
        <v>237</v>
      </c>
    </row>
    <row r="10" spans="1:3">
      <c r="A10" s="4" t="s">
        <v>428</v>
      </c>
      <c r="B10" s="4" t="s">
        <v>4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4</v>
      </c>
    </row>
    <row r="2" spans="1:3">
      <c r="A2" s="3" t="s">
        <v>432</v>
      </c>
    </row>
    <row r="3" spans="1:3">
      <c r="A3" s="4" t="s">
        <v>49</v>
      </c>
      <c r="B3" s="6" t="n">
        <v>3015</v>
      </c>
      <c r="C3" s="6" t="n">
        <v>3639</v>
      </c>
    </row>
    <row r="4" spans="1:3">
      <c r="A4" s="4" t="s">
        <v>433</v>
      </c>
    </row>
    <row r="5" spans="1:3">
      <c r="A5" s="3" t="s">
        <v>432</v>
      </c>
    </row>
    <row r="6" spans="1:3">
      <c r="A6" s="4" t="s">
        <v>49</v>
      </c>
      <c r="B6" s="6" t="n">
        <v>651</v>
      </c>
      <c r="C6" s="5" t="n">
        <v>675</v>
      </c>
    </row>
    <row r="7" spans="1:3">
      <c r="A7" s="4" t="s">
        <v>434</v>
      </c>
      <c r="B7" s="4" t="s">
        <v>435</v>
      </c>
    </row>
    <row r="8" spans="1:3">
      <c r="A8" s="4" t="s">
        <v>436</v>
      </c>
    </row>
    <row r="9" spans="1:3">
      <c r="A9" s="3" t="s">
        <v>432</v>
      </c>
    </row>
    <row r="10" spans="1:3">
      <c r="A10" s="4" t="s">
        <v>49</v>
      </c>
      <c r="B10" s="6" t="n">
        <v>2219</v>
      </c>
      <c r="C10" s="5" t="n">
        <v>2870</v>
      </c>
    </row>
    <row r="11" spans="1:3">
      <c r="A11" s="4" t="s">
        <v>434</v>
      </c>
      <c r="B11" s="4" t="s">
        <v>437</v>
      </c>
    </row>
    <row r="12" spans="1:3">
      <c r="A12" s="4" t="s">
        <v>438</v>
      </c>
    </row>
    <row r="13" spans="1:3">
      <c r="A13" s="3" t="s">
        <v>432</v>
      </c>
    </row>
    <row r="14" spans="1:3">
      <c r="A14" s="4" t="s">
        <v>49</v>
      </c>
      <c r="B14" s="6" t="n">
        <v>145</v>
      </c>
      <c r="C14" s="6" t="n">
        <v>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4</v>
      </c>
      <c r="D2" s="2" t="s">
        <v>91</v>
      </c>
    </row>
    <row r="3" spans="1:4">
      <c r="A3" s="3" t="s">
        <v>440</v>
      </c>
    </row>
    <row r="4" spans="1:4">
      <c r="A4" s="4" t="s">
        <v>39</v>
      </c>
      <c r="B4" s="6" t="n">
        <v>18397</v>
      </c>
      <c r="C4" s="6" t="n">
        <v>9249</v>
      </c>
    </row>
    <row r="5" spans="1:4">
      <c r="A5" s="4" t="s">
        <v>441</v>
      </c>
      <c r="B5" s="5" t="n">
        <v>3250</v>
      </c>
      <c r="C5" s="5" t="n">
        <v>3211</v>
      </c>
    </row>
    <row r="6" spans="1:4">
      <c r="A6" s="4" t="s">
        <v>442</v>
      </c>
      <c r="B6" s="6" t="n">
        <v>312</v>
      </c>
      <c r="C6" s="6" t="n">
        <v>379</v>
      </c>
      <c r="D6" s="6" t="n">
        <v>556</v>
      </c>
    </row>
    <row r="7" spans="1:4">
      <c r="A7" s="3" t="s">
        <v>443</v>
      </c>
    </row>
    <row r="8" spans="1:4">
      <c r="A8" s="4" t="s">
        <v>444</v>
      </c>
      <c r="B8" s="5" t="n">
        <v>2642</v>
      </c>
      <c r="C8" s="5" t="n">
        <v>6075</v>
      </c>
      <c r="D8" s="5" t="n">
        <v>6899</v>
      </c>
    </row>
    <row r="9" spans="1:4">
      <c r="A9" s="4" t="s">
        <v>102</v>
      </c>
      <c r="B9" s="6" t="n">
        <v>-30512</v>
      </c>
      <c r="C9" s="6" t="n">
        <v>-6690</v>
      </c>
      <c r="D9" s="6" t="n">
        <v>-21960</v>
      </c>
    </row>
    <row r="10" spans="1:4">
      <c r="A10" s="4" t="s">
        <v>445</v>
      </c>
      <c r="B10" s="5" t="n">
        <v>86</v>
      </c>
      <c r="C10" s="5" t="n">
        <v>178</v>
      </c>
      <c r="D10" s="5" t="n">
        <v>76</v>
      </c>
    </row>
    <row r="11" spans="1:4">
      <c r="A11" s="4" t="s">
        <v>446</v>
      </c>
      <c r="B11" s="6" t="n">
        <v>-30598</v>
      </c>
      <c r="C11" s="5" t="n">
        <v>-6868</v>
      </c>
      <c r="D11" s="6" t="n">
        <v>-22036</v>
      </c>
    </row>
    <row r="12" spans="1:4">
      <c r="A12" s="4" t="s">
        <v>447</v>
      </c>
    </row>
    <row r="13" spans="1:4">
      <c r="A13" s="3" t="s">
        <v>440</v>
      </c>
    </row>
    <row r="14" spans="1:4">
      <c r="A14" s="4" t="s">
        <v>39</v>
      </c>
      <c r="C14" s="6" t="n">
        <v>194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448</v>
      </c>
      <c r="B1" s="2" t="s">
        <v>1</v>
      </c>
    </row>
    <row r="2" spans="1:2">
      <c r="B2" s="2" t="s">
        <v>449</v>
      </c>
    </row>
    <row r="3" spans="1:2">
      <c r="A3" s="3" t="s">
        <v>226</v>
      </c>
    </row>
    <row r="4" spans="1:2">
      <c r="A4" s="4" t="s">
        <v>450</v>
      </c>
      <c r="B4" s="5" t="n">
        <v>1</v>
      </c>
    </row>
    <row r="5" spans="1:2">
      <c r="A5" s="4" t="s">
        <v>451</v>
      </c>
      <c r="B5" s="6" t="n">
        <v>15965</v>
      </c>
    </row>
    <row r="6" spans="1:2">
      <c r="A6" s="4" t="s">
        <v>452</v>
      </c>
      <c r="B6" s="6" t="n">
        <v>97725</v>
      </c>
    </row>
    <row r="7" spans="1:2">
      <c r="A7" s="4" t="s">
        <v>453</v>
      </c>
      <c r="B7" s="4" t="s">
        <v>454</v>
      </c>
    </row>
    <row r="8" spans="1:2">
      <c r="A8" s="4" t="s">
        <v>455</v>
      </c>
    </row>
    <row r="9" spans="1:2">
      <c r="A9" s="3" t="s">
        <v>456</v>
      </c>
    </row>
    <row r="10" spans="1:2">
      <c r="A10" s="4" t="s">
        <v>457</v>
      </c>
      <c r="B10" s="4" t="s">
        <v>458</v>
      </c>
    </row>
    <row r="11" spans="1:2">
      <c r="A11" s="4" t="s">
        <v>459</v>
      </c>
    </row>
    <row r="12" spans="1:2">
      <c r="A12" s="3" t="s">
        <v>456</v>
      </c>
    </row>
    <row r="13" spans="1:2">
      <c r="A13" s="4" t="s">
        <v>457</v>
      </c>
      <c r="B13"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4</v>
      </c>
      <c r="D2" s="2" t="s">
        <v>91</v>
      </c>
    </row>
    <row r="3" spans="1:4">
      <c r="A3" s="3" t="s">
        <v>462</v>
      </c>
    </row>
    <row r="4" spans="1:4">
      <c r="A4" s="4" t="s">
        <v>92</v>
      </c>
      <c r="B4" s="6" t="n">
        <v>428679</v>
      </c>
      <c r="C4" s="6" t="n">
        <v>483736</v>
      </c>
      <c r="D4" s="6" t="n">
        <v>516012</v>
      </c>
    </row>
    <row r="5" spans="1:4">
      <c r="A5" s="4" t="s">
        <v>463</v>
      </c>
      <c r="B5" s="4" t="s">
        <v>411</v>
      </c>
    </row>
    <row r="6" spans="1:4">
      <c r="A6" s="4" t="s">
        <v>464</v>
      </c>
    </row>
    <row r="7" spans="1:4">
      <c r="A7" s="3" t="s">
        <v>462</v>
      </c>
    </row>
    <row r="8" spans="1:4">
      <c r="A8" s="4" t="s">
        <v>92</v>
      </c>
      <c r="B8" s="6" t="n">
        <v>205149</v>
      </c>
    </row>
    <row r="9" spans="1:4">
      <c r="A9" s="4" t="s">
        <v>463</v>
      </c>
      <c r="B9" s="4" t="s">
        <v>465</v>
      </c>
    </row>
    <row r="10" spans="1:4">
      <c r="A10" s="4" t="s">
        <v>466</v>
      </c>
    </row>
    <row r="11" spans="1:4">
      <c r="A11" s="3" t="s">
        <v>462</v>
      </c>
    </row>
    <row r="12" spans="1:4">
      <c r="A12" s="4" t="s">
        <v>92</v>
      </c>
      <c r="B12" s="6" t="n">
        <v>11503</v>
      </c>
    </row>
    <row r="13" spans="1:4">
      <c r="A13" s="4" t="s">
        <v>463</v>
      </c>
      <c r="B13" s="4" t="s">
        <v>467</v>
      </c>
    </row>
    <row r="14" spans="1:4">
      <c r="A14" s="4" t="s">
        <v>468</v>
      </c>
    </row>
    <row r="15" spans="1:4">
      <c r="A15" s="3" t="s">
        <v>462</v>
      </c>
    </row>
    <row r="16" spans="1:4">
      <c r="A16" s="4" t="s">
        <v>92</v>
      </c>
      <c r="B16" s="6" t="n">
        <v>41259</v>
      </c>
    </row>
    <row r="17" spans="1:4">
      <c r="A17" s="4" t="s">
        <v>463</v>
      </c>
      <c r="B17" s="4" t="s">
        <v>469</v>
      </c>
    </row>
    <row r="18" spans="1:4">
      <c r="A18" s="4" t="s">
        <v>470</v>
      </c>
    </row>
    <row r="19" spans="1:4">
      <c r="A19" s="3" t="s">
        <v>462</v>
      </c>
    </row>
    <row r="20" spans="1:4">
      <c r="A20" s="4" t="s">
        <v>92</v>
      </c>
      <c r="B20" s="6" t="n">
        <v>133690</v>
      </c>
    </row>
    <row r="21" spans="1:4">
      <c r="A21" s="4" t="s">
        <v>463</v>
      </c>
      <c r="B21" s="4" t="s">
        <v>471</v>
      </c>
    </row>
    <row r="22" spans="1:4">
      <c r="A22" s="4" t="s">
        <v>472</v>
      </c>
    </row>
    <row r="23" spans="1:4">
      <c r="A23" s="3" t="s">
        <v>462</v>
      </c>
    </row>
    <row r="24" spans="1:4">
      <c r="A24" s="4" t="s">
        <v>92</v>
      </c>
      <c r="B24" s="6" t="n">
        <v>26600</v>
      </c>
    </row>
    <row r="25" spans="1:4">
      <c r="A25" s="4" t="s">
        <v>463</v>
      </c>
      <c r="B25" s="4" t="s">
        <v>473</v>
      </c>
    </row>
    <row r="26" spans="1:4">
      <c r="A26" s="4" t="s">
        <v>474</v>
      </c>
    </row>
    <row r="27" spans="1:4">
      <c r="A27" s="3" t="s">
        <v>462</v>
      </c>
    </row>
    <row r="28" spans="1:4">
      <c r="A28" s="4" t="s">
        <v>92</v>
      </c>
      <c r="B28" s="6" t="n">
        <v>10478</v>
      </c>
    </row>
    <row r="29" spans="1:4">
      <c r="A29" s="4" t="s">
        <v>463</v>
      </c>
      <c r="B29" s="4" t="s">
        <v>475</v>
      </c>
    </row>
    <row r="30" spans="1:4">
      <c r="A30" s="4" t="s">
        <v>476</v>
      </c>
    </row>
    <row r="31" spans="1:4">
      <c r="A31" s="3" t="s">
        <v>462</v>
      </c>
    </row>
    <row r="32" spans="1:4">
      <c r="A32" s="4" t="s">
        <v>92</v>
      </c>
      <c r="B32" s="6" t="n">
        <v>102927</v>
      </c>
    </row>
    <row r="33" spans="1:4">
      <c r="A33" s="4" t="s">
        <v>477</v>
      </c>
    </row>
    <row r="34" spans="1:4">
      <c r="A34" s="3" t="s">
        <v>462</v>
      </c>
    </row>
    <row r="35" spans="1:4">
      <c r="A35" s="4" t="s">
        <v>92</v>
      </c>
      <c r="B35" s="5" t="n">
        <v>13186</v>
      </c>
    </row>
    <row r="36" spans="1:4">
      <c r="A36" s="4" t="s">
        <v>478</v>
      </c>
    </row>
    <row r="37" spans="1:4">
      <c r="A37" s="3" t="s">
        <v>462</v>
      </c>
    </row>
    <row r="38" spans="1:4">
      <c r="A38" s="4" t="s">
        <v>92</v>
      </c>
      <c r="B38" s="5" t="n">
        <v>7993</v>
      </c>
    </row>
    <row r="39" spans="1:4">
      <c r="A39" s="4" t="s">
        <v>479</v>
      </c>
    </row>
    <row r="40" spans="1:4">
      <c r="A40" s="3" t="s">
        <v>462</v>
      </c>
    </row>
    <row r="41" spans="1:4">
      <c r="A41" s="4" t="s">
        <v>92</v>
      </c>
      <c r="B41" s="5" t="n">
        <v>19581</v>
      </c>
    </row>
    <row r="42" spans="1:4">
      <c r="A42" s="4" t="s">
        <v>480</v>
      </c>
    </row>
    <row r="43" spans="1:4">
      <c r="A43" s="3" t="s">
        <v>462</v>
      </c>
    </row>
    <row r="44" spans="1:4">
      <c r="A44" s="4" t="s">
        <v>92</v>
      </c>
      <c r="B44" s="5" t="n">
        <v>55477</v>
      </c>
    </row>
    <row r="45" spans="1:4">
      <c r="A45" s="4" t="s">
        <v>481</v>
      </c>
    </row>
    <row r="46" spans="1:4">
      <c r="A46" s="3" t="s">
        <v>462</v>
      </c>
    </row>
    <row r="47" spans="1:4">
      <c r="A47" s="4" t="s">
        <v>92</v>
      </c>
      <c r="B47" s="5" t="n">
        <v>1590</v>
      </c>
    </row>
    <row r="48" spans="1:4">
      <c r="A48" s="4" t="s">
        <v>482</v>
      </c>
    </row>
    <row r="49" spans="1:4">
      <c r="A49" s="3" t="s">
        <v>462</v>
      </c>
    </row>
    <row r="50" spans="1:4">
      <c r="A50" s="4" t="s">
        <v>92</v>
      </c>
      <c r="B50" s="5" t="n">
        <v>5100</v>
      </c>
    </row>
    <row r="51" spans="1:4">
      <c r="A51" s="4" t="s">
        <v>483</v>
      </c>
    </row>
    <row r="52" spans="1:4">
      <c r="A52" s="3" t="s">
        <v>462</v>
      </c>
    </row>
    <row r="53" spans="1:4">
      <c r="A53" s="4" t="s">
        <v>92</v>
      </c>
      <c r="B53" s="5" t="n">
        <v>325752</v>
      </c>
    </row>
    <row r="54" spans="1:4">
      <c r="A54" s="4" t="s">
        <v>484</v>
      </c>
    </row>
    <row r="55" spans="1:4">
      <c r="A55" s="3" t="s">
        <v>462</v>
      </c>
    </row>
    <row r="56" spans="1:4">
      <c r="A56" s="4" t="s">
        <v>92</v>
      </c>
      <c r="B56" s="5" t="n">
        <v>191963</v>
      </c>
    </row>
    <row r="57" spans="1:4">
      <c r="A57" s="4" t="s">
        <v>485</v>
      </c>
    </row>
    <row r="58" spans="1:4">
      <c r="A58" s="3" t="s">
        <v>462</v>
      </c>
    </row>
    <row r="59" spans="1:4">
      <c r="A59" s="4" t="s">
        <v>92</v>
      </c>
      <c r="B59" s="5" t="n">
        <v>3510</v>
      </c>
    </row>
    <row r="60" spans="1:4">
      <c r="A60" s="4" t="s">
        <v>486</v>
      </c>
    </row>
    <row r="61" spans="1:4">
      <c r="A61" s="3" t="s">
        <v>462</v>
      </c>
    </row>
    <row r="62" spans="1:4">
      <c r="A62" s="4" t="s">
        <v>92</v>
      </c>
      <c r="B62" s="5" t="n">
        <v>21678</v>
      </c>
    </row>
    <row r="63" spans="1:4">
      <c r="A63" s="4" t="s">
        <v>487</v>
      </c>
    </row>
    <row r="64" spans="1:4">
      <c r="A64" s="3" t="s">
        <v>462</v>
      </c>
    </row>
    <row r="65" spans="1:4">
      <c r="A65" s="4" t="s">
        <v>92</v>
      </c>
      <c r="B65" s="5" t="n">
        <v>78213</v>
      </c>
    </row>
    <row r="66" spans="1:4">
      <c r="A66" s="4" t="s">
        <v>488</v>
      </c>
    </row>
    <row r="67" spans="1:4">
      <c r="A67" s="3" t="s">
        <v>462</v>
      </c>
    </row>
    <row r="68" spans="1:4">
      <c r="A68" s="4" t="s">
        <v>92</v>
      </c>
      <c r="B68" s="5" t="n">
        <v>25010</v>
      </c>
    </row>
    <row r="69" spans="1:4">
      <c r="A69" s="4" t="s">
        <v>489</v>
      </c>
    </row>
    <row r="70" spans="1:4">
      <c r="A70" s="3" t="s">
        <v>462</v>
      </c>
    </row>
    <row r="71" spans="1:4">
      <c r="A71" s="4" t="s">
        <v>92</v>
      </c>
      <c r="B71" s="6" t="n">
        <v>53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0</v>
      </c>
      <c r="B1" s="2" t="s">
        <v>1</v>
      </c>
    </row>
    <row r="2" spans="1:4">
      <c r="B2" s="2" t="s">
        <v>2</v>
      </c>
      <c r="C2" s="2" t="s">
        <v>34</v>
      </c>
      <c r="D2" s="2" t="s">
        <v>91</v>
      </c>
    </row>
    <row r="3" spans="1:4">
      <c r="A3" s="3" t="s">
        <v>121</v>
      </c>
    </row>
    <row r="4" spans="1:4">
      <c r="A4" s="4" t="s">
        <v>107</v>
      </c>
      <c r="B4" s="6" t="n">
        <v>-31375</v>
      </c>
      <c r="C4" s="6" t="n">
        <v>27544</v>
      </c>
      <c r="D4" s="6" t="n">
        <v>-33736</v>
      </c>
    </row>
    <row r="5" spans="1:4">
      <c r="A5" s="4" t="s">
        <v>122</v>
      </c>
      <c r="B5" s="5" t="n">
        <v>983</v>
      </c>
      <c r="C5" s="5" t="n">
        <v>1125</v>
      </c>
      <c r="D5" s="5" t="n">
        <v>5062</v>
      </c>
    </row>
    <row r="6" spans="1:4">
      <c r="A6" s="4" t="s">
        <v>123</v>
      </c>
      <c r="B6" s="5" t="n">
        <v>0</v>
      </c>
      <c r="C6" s="5" t="n">
        <v>0</v>
      </c>
      <c r="D6" s="5" t="n">
        <v>585</v>
      </c>
    </row>
    <row r="7" spans="1:4">
      <c r="A7" s="4" t="s">
        <v>124</v>
      </c>
      <c r="B7" s="5" t="n">
        <v>-30392</v>
      </c>
      <c r="C7" s="5" t="n">
        <v>28669</v>
      </c>
      <c r="D7" s="5" t="n">
        <v>-28089</v>
      </c>
    </row>
    <row r="8" spans="1:4">
      <c r="A8" s="4" t="s">
        <v>125</v>
      </c>
      <c r="B8" s="5" t="n">
        <v>-367</v>
      </c>
      <c r="C8" s="5" t="n">
        <v>703</v>
      </c>
      <c r="D8" s="5" t="n">
        <v>-255</v>
      </c>
    </row>
    <row r="9" spans="1:4">
      <c r="A9" s="4" t="s">
        <v>126</v>
      </c>
      <c r="B9" s="6" t="n">
        <v>-30025</v>
      </c>
      <c r="C9" s="6" t="n">
        <v>27966</v>
      </c>
      <c r="D9" s="6" t="n">
        <v>-278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90</v>
      </c>
      <c r="B1" s="2" t="s">
        <v>491</v>
      </c>
      <c r="C1" s="2" t="s">
        <v>2</v>
      </c>
      <c r="D1" s="2" t="s">
        <v>34</v>
      </c>
      <c r="E1" s="2" t="s">
        <v>91</v>
      </c>
      <c r="F1" s="2" t="s">
        <v>4</v>
      </c>
    </row>
    <row r="2" spans="1:6">
      <c r="A2" s="3" t="s">
        <v>492</v>
      </c>
    </row>
    <row r="3" spans="1:6">
      <c r="A3" s="4" t="s">
        <v>493</v>
      </c>
      <c r="C3" s="6" t="n">
        <v>0</v>
      </c>
      <c r="D3" s="6" t="n">
        <v>117494000</v>
      </c>
      <c r="E3" s="6" t="n">
        <v>0</v>
      </c>
    </row>
    <row r="4" spans="1:6">
      <c r="A4" s="4" t="s">
        <v>494</v>
      </c>
    </row>
    <row r="5" spans="1:6">
      <c r="A5" s="3" t="s">
        <v>492</v>
      </c>
    </row>
    <row r="6" spans="1:6">
      <c r="A6" s="4" t="s">
        <v>495</v>
      </c>
      <c r="B6" s="6" t="n">
        <v>1214000</v>
      </c>
    </row>
    <row r="7" spans="1:6">
      <c r="A7" s="4" t="s">
        <v>496</v>
      </c>
    </row>
    <row r="8" spans="1:6">
      <c r="A8" s="3" t="s">
        <v>492</v>
      </c>
    </row>
    <row r="9" spans="1:6">
      <c r="A9" s="4" t="s">
        <v>493</v>
      </c>
      <c r="B9" s="5" t="n">
        <v>117000000</v>
      </c>
    </row>
    <row r="10" spans="1:6">
      <c r="A10" s="4" t="s">
        <v>497</v>
      </c>
    </row>
    <row r="11" spans="1:6">
      <c r="A11" s="3" t="s">
        <v>492</v>
      </c>
    </row>
    <row r="12" spans="1:6">
      <c r="A12" s="4" t="s">
        <v>195</v>
      </c>
      <c r="B12" s="5" t="n">
        <v>8793000</v>
      </c>
    </row>
    <row r="13" spans="1:6">
      <c r="A13" s="4" t="s">
        <v>498</v>
      </c>
    </row>
    <row r="14" spans="1:6">
      <c r="A14" s="3" t="s">
        <v>492</v>
      </c>
    </row>
    <row r="15" spans="1:6">
      <c r="A15" s="4" t="s">
        <v>195</v>
      </c>
      <c r="B15" s="5" t="n">
        <v>25000000</v>
      </c>
    </row>
    <row r="16" spans="1:6">
      <c r="A16" s="4" t="s">
        <v>499</v>
      </c>
    </row>
    <row r="17" spans="1:6">
      <c r="A17" s="3" t="s">
        <v>492</v>
      </c>
    </row>
    <row r="18" spans="1:6">
      <c r="A18" s="4" t="s">
        <v>500</v>
      </c>
      <c r="B18" s="5" t="n">
        <v>140000000</v>
      </c>
    </row>
    <row r="19" spans="1:6">
      <c r="A19" s="4" t="s">
        <v>501</v>
      </c>
      <c r="B19" s="5" t="n">
        <v>8449000</v>
      </c>
      <c r="F19" s="6" t="n">
        <v>5079000</v>
      </c>
    </row>
    <row r="20" spans="1:6">
      <c r="A20" s="4" t="s">
        <v>502</v>
      </c>
      <c r="B20" s="5" t="n">
        <v>2187000</v>
      </c>
    </row>
    <row r="21" spans="1:6">
      <c r="A21" s="4" t="s">
        <v>174</v>
      </c>
      <c r="D21" s="6" t="n">
        <v>0</v>
      </c>
    </row>
    <row r="22" spans="1:6">
      <c r="A22" s="4" t="s">
        <v>503</v>
      </c>
      <c r="C22" s="4" t="s">
        <v>504</v>
      </c>
      <c r="D22" s="4" t="s">
        <v>505</v>
      </c>
      <c r="E22" s="4" t="s">
        <v>506</v>
      </c>
    </row>
    <row r="23" spans="1:6">
      <c r="A23" s="4" t="s">
        <v>507</v>
      </c>
    </row>
    <row r="24" spans="1:6">
      <c r="A24" s="3" t="s">
        <v>492</v>
      </c>
    </row>
    <row r="25" spans="1:6">
      <c r="A25" s="4" t="s">
        <v>508</v>
      </c>
      <c r="B25" s="6" t="n">
        <v>3750000</v>
      </c>
    </row>
    <row r="26" spans="1:6">
      <c r="A26" s="4" t="s">
        <v>509</v>
      </c>
      <c r="B26" s="4" t="s">
        <v>458</v>
      </c>
    </row>
    <row r="27" spans="1:6">
      <c r="A27" s="4" t="s">
        <v>510</v>
      </c>
    </row>
    <row r="28" spans="1:6">
      <c r="A28" s="3" t="s">
        <v>492</v>
      </c>
    </row>
    <row r="29" spans="1:6">
      <c r="A29" s="4" t="s">
        <v>501</v>
      </c>
      <c r="B29" s="6" t="n">
        <v>3203000</v>
      </c>
    </row>
    <row r="30" spans="1:6">
      <c r="A30" s="4" t="s">
        <v>511</v>
      </c>
    </row>
    <row r="31" spans="1:6">
      <c r="A31" s="3" t="s">
        <v>492</v>
      </c>
    </row>
    <row r="32" spans="1:6">
      <c r="A32" s="4" t="s">
        <v>501</v>
      </c>
      <c r="F32" s="6" t="n">
        <v>187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512</v>
      </c>
      <c r="B1" s="2" t="s">
        <v>513</v>
      </c>
      <c r="C1" s="2" t="s">
        <v>1</v>
      </c>
    </row>
    <row r="2" spans="1:6">
      <c r="B2" s="2" t="s">
        <v>514</v>
      </c>
      <c r="C2" s="2" t="s">
        <v>2</v>
      </c>
      <c r="D2" s="2" t="s">
        <v>34</v>
      </c>
      <c r="E2" s="2" t="s">
        <v>91</v>
      </c>
      <c r="F2" s="2" t="s">
        <v>491</v>
      </c>
    </row>
    <row r="3" spans="1:6">
      <c r="A3" s="3" t="s">
        <v>492</v>
      </c>
    </row>
    <row r="4" spans="1:6">
      <c r="A4" s="4" t="s">
        <v>106</v>
      </c>
      <c r="C4" s="6" t="n">
        <v>-863</v>
      </c>
      <c r="D4" s="6" t="n">
        <v>34234</v>
      </c>
      <c r="E4" s="6" t="n">
        <v>-11776</v>
      </c>
    </row>
    <row r="5" spans="1:6">
      <c r="A5" s="4" t="s">
        <v>515</v>
      </c>
    </row>
    <row r="6" spans="1:6">
      <c r="A6" s="3" t="s">
        <v>492</v>
      </c>
    </row>
    <row r="7" spans="1:6">
      <c r="A7" s="4" t="s">
        <v>516</v>
      </c>
      <c r="E7" s="5" t="n">
        <v>50892</v>
      </c>
      <c r="F7" s="6" t="n">
        <v>47611</v>
      </c>
    </row>
    <row r="8" spans="1:6">
      <c r="A8" s="4" t="s">
        <v>41</v>
      </c>
      <c r="E8" s="5" t="n">
        <v>3064</v>
      </c>
      <c r="F8" s="5" t="n">
        <v>3153</v>
      </c>
    </row>
    <row r="9" spans="1:6">
      <c r="A9" s="4" t="s">
        <v>42</v>
      </c>
      <c r="E9" s="5" t="n">
        <v>695</v>
      </c>
      <c r="F9" s="5" t="n">
        <v>17</v>
      </c>
    </row>
    <row r="10" spans="1:6">
      <c r="A10" s="4" t="s">
        <v>517</v>
      </c>
      <c r="E10" s="5" t="n">
        <v>54651</v>
      </c>
      <c r="F10" s="5" t="n">
        <v>50781</v>
      </c>
    </row>
    <row r="11" spans="1:6">
      <c r="A11" s="4" t="s">
        <v>44</v>
      </c>
      <c r="E11" s="5" t="n">
        <v>4617</v>
      </c>
      <c r="F11" s="5" t="n">
        <v>5786</v>
      </c>
    </row>
    <row r="12" spans="1:6">
      <c r="A12" s="4" t="s">
        <v>47</v>
      </c>
      <c r="E12" s="5" t="n">
        <v>3397</v>
      </c>
      <c r="F12" s="5" t="n">
        <v>3289</v>
      </c>
    </row>
    <row r="13" spans="1:6">
      <c r="A13" s="4" t="s">
        <v>48</v>
      </c>
      <c r="E13" s="5" t="n">
        <v>23461</v>
      </c>
      <c r="F13" s="5" t="n">
        <v>23454</v>
      </c>
    </row>
    <row r="14" spans="1:6">
      <c r="A14" s="4" t="s">
        <v>49</v>
      </c>
      <c r="E14" s="5" t="n">
        <v>6</v>
      </c>
      <c r="F14" s="5" t="n">
        <v>5</v>
      </c>
    </row>
    <row r="15" spans="1:6">
      <c r="A15" s="4" t="s">
        <v>51</v>
      </c>
      <c r="E15" s="5" t="n">
        <v>610</v>
      </c>
      <c r="F15" s="5" t="n">
        <v>2860</v>
      </c>
    </row>
    <row r="16" spans="1:6">
      <c r="A16" s="4" t="s">
        <v>518</v>
      </c>
      <c r="E16" s="5" t="n">
        <v>32091</v>
      </c>
      <c r="F16" s="5" t="n">
        <v>35394</v>
      </c>
    </row>
    <row r="17" spans="1:6">
      <c r="A17" s="4" t="s">
        <v>55</v>
      </c>
      <c r="E17" s="5" t="n">
        <v>21539</v>
      </c>
      <c r="F17" s="5" t="n">
        <v>15960</v>
      </c>
    </row>
    <row r="18" spans="1:6">
      <c r="A18" s="4" t="s">
        <v>56</v>
      </c>
      <c r="E18" s="5" t="n">
        <v>92</v>
      </c>
      <c r="F18" s="5" t="n">
        <v>0</v>
      </c>
    </row>
    <row r="19" spans="1:6">
      <c r="A19" s="4" t="s">
        <v>63</v>
      </c>
      <c r="E19" s="5" t="n">
        <v>1562</v>
      </c>
      <c r="F19" s="5" t="n">
        <v>0</v>
      </c>
    </row>
    <row r="20" spans="1:6">
      <c r="A20" s="4" t="s">
        <v>58</v>
      </c>
      <c r="E20" s="5" t="n">
        <v>2695</v>
      </c>
      <c r="F20" s="5" t="n">
        <v>15867</v>
      </c>
    </row>
    <row r="21" spans="1:6">
      <c r="A21" s="4" t="s">
        <v>519</v>
      </c>
      <c r="E21" s="5" t="n">
        <v>25888</v>
      </c>
      <c r="F21" s="5" t="n">
        <v>31827</v>
      </c>
    </row>
    <row r="22" spans="1:6">
      <c r="A22" s="4" t="s">
        <v>520</v>
      </c>
      <c r="E22" s="5" t="n">
        <v>385</v>
      </c>
      <c r="F22" s="5" t="n">
        <v>0</v>
      </c>
    </row>
    <row r="23" spans="1:6">
      <c r="A23" s="4" t="s">
        <v>63</v>
      </c>
      <c r="E23" s="5" t="n">
        <v>1012</v>
      </c>
      <c r="F23" s="5" t="n">
        <v>92</v>
      </c>
    </row>
    <row r="24" spans="1:6">
      <c r="A24" s="4" t="s">
        <v>521</v>
      </c>
      <c r="E24" s="5" t="n">
        <v>457</v>
      </c>
      <c r="F24" s="5" t="n">
        <v>0</v>
      </c>
    </row>
    <row r="25" spans="1:6">
      <c r="A25" s="4" t="s">
        <v>64</v>
      </c>
      <c r="E25" s="5" t="n">
        <v>3233</v>
      </c>
      <c r="F25" s="5" t="n">
        <v>1257</v>
      </c>
    </row>
    <row r="26" spans="1:6">
      <c r="A26" s="4" t="s">
        <v>522</v>
      </c>
      <c r="E26" s="5" t="n">
        <v>5087</v>
      </c>
      <c r="F26" s="5" t="n">
        <v>1349</v>
      </c>
    </row>
    <row r="27" spans="1:6">
      <c r="A27" s="4" t="s">
        <v>523</v>
      </c>
      <c r="E27" s="5" t="n">
        <v>55767</v>
      </c>
      <c r="F27" s="6" t="n">
        <v>52999</v>
      </c>
    </row>
    <row r="28" spans="1:6">
      <c r="A28" s="4" t="s">
        <v>499</v>
      </c>
    </row>
    <row r="29" spans="1:6">
      <c r="A29" s="3" t="s">
        <v>492</v>
      </c>
    </row>
    <row r="30" spans="1:6">
      <c r="A30" s="4" t="s">
        <v>92</v>
      </c>
      <c r="C30" s="5" t="n">
        <v>0</v>
      </c>
      <c r="D30" s="5" t="n">
        <v>62149</v>
      </c>
      <c r="E30" s="5" t="n">
        <v>169252</v>
      </c>
    </row>
    <row r="31" spans="1:6">
      <c r="A31" s="4" t="s">
        <v>93</v>
      </c>
      <c r="C31" s="5" t="n">
        <v>0</v>
      </c>
      <c r="D31" s="5" t="n">
        <v>31339</v>
      </c>
      <c r="E31" s="5" t="n">
        <v>78688</v>
      </c>
    </row>
    <row r="32" spans="1:6">
      <c r="A32" s="4" t="s">
        <v>94</v>
      </c>
      <c r="C32" s="5" t="n">
        <v>0</v>
      </c>
      <c r="D32" s="5" t="n">
        <v>30810</v>
      </c>
      <c r="E32" s="5" t="n">
        <v>90564</v>
      </c>
    </row>
    <row r="33" spans="1:6">
      <c r="A33" s="4" t="s">
        <v>95</v>
      </c>
      <c r="C33" s="5" t="n">
        <v>863</v>
      </c>
      <c r="D33" s="5" t="n">
        <v>35785</v>
      </c>
      <c r="E33" s="5" t="n">
        <v>86594</v>
      </c>
    </row>
    <row r="34" spans="1:6">
      <c r="A34" s="4" t="s">
        <v>524</v>
      </c>
      <c r="C34" s="5" t="n">
        <v>-863</v>
      </c>
      <c r="D34" s="5" t="n">
        <v>-4975</v>
      </c>
      <c r="E34" s="5" t="n">
        <v>3970</v>
      </c>
    </row>
    <row r="35" spans="1:6">
      <c r="A35" s="4" t="s">
        <v>99</v>
      </c>
      <c r="C35" s="5" t="n">
        <v>0</v>
      </c>
      <c r="D35" s="5" t="n">
        <v>8858</v>
      </c>
      <c r="E35" s="5" t="n">
        <v>11271</v>
      </c>
    </row>
    <row r="36" spans="1:6">
      <c r="A36" s="4" t="s">
        <v>100</v>
      </c>
      <c r="C36" s="5" t="n">
        <v>-863</v>
      </c>
      <c r="D36" s="5" t="n">
        <v>-13833</v>
      </c>
      <c r="E36" s="5" t="n">
        <v>-7301</v>
      </c>
    </row>
    <row r="37" spans="1:6">
      <c r="A37" s="4" t="s">
        <v>525</v>
      </c>
      <c r="B37" s="6" t="n">
        <v>61443</v>
      </c>
      <c r="C37" s="5" t="n">
        <v>0</v>
      </c>
      <c r="D37" s="5" t="n">
        <v>61443</v>
      </c>
      <c r="E37" s="5" t="n">
        <v>0</v>
      </c>
    </row>
    <row r="38" spans="1:6">
      <c r="A38" s="4" t="s">
        <v>526</v>
      </c>
      <c r="C38" s="5" t="n">
        <v>-863</v>
      </c>
      <c r="D38" s="5" t="n">
        <v>47610</v>
      </c>
      <c r="E38" s="5" t="n">
        <v>-7301</v>
      </c>
    </row>
    <row r="39" spans="1:6">
      <c r="A39" s="4" t="s">
        <v>101</v>
      </c>
      <c r="C39" s="5" t="n">
        <v>0</v>
      </c>
      <c r="D39" s="5" t="n">
        <v>13376</v>
      </c>
      <c r="E39" s="5" t="n">
        <v>4475</v>
      </c>
    </row>
    <row r="40" spans="1:6">
      <c r="A40" s="4" t="s">
        <v>106</v>
      </c>
      <c r="C40" s="5" t="n">
        <v>-863</v>
      </c>
      <c r="D40" s="5" t="n">
        <v>34234</v>
      </c>
      <c r="E40" s="5" t="n">
        <v>-11776</v>
      </c>
    </row>
    <row r="41" spans="1:6">
      <c r="A41" s="4" t="s">
        <v>527</v>
      </c>
      <c r="B41" s="5" t="n">
        <v>129364</v>
      </c>
    </row>
    <row r="42" spans="1:6">
      <c r="A42" s="4" t="s">
        <v>528</v>
      </c>
      <c r="B42" s="5" t="n">
        <v>4041</v>
      </c>
    </row>
    <row r="43" spans="1:6">
      <c r="A43" s="4" t="s">
        <v>529</v>
      </c>
      <c r="B43" s="5" t="n">
        <v>125323</v>
      </c>
    </row>
    <row r="44" spans="1:6">
      <c r="A44" s="4" t="s">
        <v>530</v>
      </c>
      <c r="B44" s="5" t="n">
        <v>52999</v>
      </c>
    </row>
    <row r="45" spans="1:6">
      <c r="A45" s="4" t="s">
        <v>531</v>
      </c>
      <c r="B45" s="5" t="n">
        <v>10881</v>
      </c>
    </row>
    <row r="46" spans="1:6">
      <c r="A46" s="4" t="s">
        <v>532</v>
      </c>
      <c r="B46" s="5" t="n">
        <v>61443</v>
      </c>
      <c r="C46" s="6" t="n">
        <v>0</v>
      </c>
      <c r="D46" s="6" t="n">
        <v>61443</v>
      </c>
      <c r="E46" s="6" t="n">
        <v>0</v>
      </c>
    </row>
    <row r="47" spans="1:6">
      <c r="A47" s="4" t="s">
        <v>533</v>
      </c>
      <c r="B47" s="5" t="n">
        <v>5079</v>
      </c>
    </row>
    <row r="48" spans="1:6">
      <c r="A48" s="4" t="s">
        <v>534</v>
      </c>
      <c r="B48" s="5" t="n">
        <v>2793</v>
      </c>
    </row>
    <row r="49" spans="1:6">
      <c r="A49" s="4" t="s">
        <v>535</v>
      </c>
      <c r="B49" s="6" t="n">
        <v>300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537</v>
      </c>
      <c r="C1" s="2" t="s">
        <v>1</v>
      </c>
    </row>
    <row r="2" spans="1:5">
      <c r="B2" s="2" t="s">
        <v>538</v>
      </c>
      <c r="C2" s="2" t="s">
        <v>2</v>
      </c>
      <c r="D2" s="2" t="s">
        <v>34</v>
      </c>
      <c r="E2" s="2" t="s">
        <v>91</v>
      </c>
    </row>
    <row r="3" spans="1:5">
      <c r="A3" s="3" t="s">
        <v>232</v>
      </c>
    </row>
    <row r="4" spans="1:5">
      <c r="A4" s="4" t="s">
        <v>539</v>
      </c>
      <c r="C4" s="6" t="n">
        <v>155540</v>
      </c>
      <c r="D4" s="6" t="n">
        <v>168660</v>
      </c>
    </row>
    <row r="5" spans="1:5">
      <c r="A5" s="4" t="s">
        <v>540</v>
      </c>
      <c r="C5" s="5" t="n">
        <v>32546</v>
      </c>
      <c r="D5" s="5" t="n">
        <v>31663</v>
      </c>
    </row>
    <row r="6" spans="1:5">
      <c r="A6" s="4" t="s">
        <v>541</v>
      </c>
      <c r="C6" s="5" t="n">
        <v>188086</v>
      </c>
      <c r="D6" s="5" t="n">
        <v>200323</v>
      </c>
    </row>
    <row r="7" spans="1:5">
      <c r="A7" s="4" t="s">
        <v>81</v>
      </c>
      <c r="C7" s="5" t="n">
        <v>-70617</v>
      </c>
      <c r="D7" s="5" t="n">
        <v>-72190</v>
      </c>
    </row>
    <row r="8" spans="1:5">
      <c r="A8" s="4" t="s">
        <v>128</v>
      </c>
      <c r="C8" s="5" t="n">
        <v>117469</v>
      </c>
      <c r="D8" s="5" t="n">
        <v>128133</v>
      </c>
    </row>
    <row r="9" spans="1:5">
      <c r="A9" s="4" t="s">
        <v>542</v>
      </c>
      <c r="B9" s="6" t="n">
        <v>4100</v>
      </c>
    </row>
    <row r="10" spans="1:5">
      <c r="A10" s="4" t="s">
        <v>175</v>
      </c>
      <c r="C10" s="6" t="n">
        <v>-196</v>
      </c>
      <c r="D10" s="6" t="n">
        <v>6908</v>
      </c>
      <c r="E10" s="6" t="n">
        <v>1445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3</v>
      </c>
      <c r="B1" s="2" t="s">
        <v>1</v>
      </c>
    </row>
    <row r="2" spans="1:4">
      <c r="B2" s="2" t="s">
        <v>2</v>
      </c>
      <c r="C2" s="2" t="s">
        <v>34</v>
      </c>
      <c r="D2" s="2" t="s">
        <v>91</v>
      </c>
    </row>
    <row r="3" spans="1:4">
      <c r="A3" s="3" t="s">
        <v>234</v>
      </c>
    </row>
    <row r="4" spans="1:4">
      <c r="A4" s="4" t="s">
        <v>544</v>
      </c>
      <c r="B4" s="6" t="n">
        <v>48857</v>
      </c>
      <c r="C4" s="6" t="n">
        <v>47461</v>
      </c>
    </row>
    <row r="5" spans="1:4">
      <c r="A5" s="4" t="s">
        <v>545</v>
      </c>
      <c r="B5" s="5" t="n">
        <v>-38070</v>
      </c>
      <c r="C5" s="5" t="n">
        <v>-35457</v>
      </c>
    </row>
    <row r="6" spans="1:4">
      <c r="A6" s="4" t="s">
        <v>44</v>
      </c>
      <c r="B6" s="5" t="n">
        <v>10787</v>
      </c>
      <c r="C6" s="5" t="n">
        <v>12004</v>
      </c>
    </row>
    <row r="7" spans="1:4">
      <c r="A7" s="4" t="s">
        <v>546</v>
      </c>
      <c r="B7" s="5" t="n">
        <v>3379</v>
      </c>
      <c r="C7" s="5" t="n">
        <v>4482</v>
      </c>
      <c r="D7" s="6" t="n">
        <v>4347</v>
      </c>
    </row>
    <row r="8" spans="1:4">
      <c r="A8" s="4" t="s">
        <v>547</v>
      </c>
    </row>
    <row r="9" spans="1:4">
      <c r="A9" s="3" t="s">
        <v>234</v>
      </c>
    </row>
    <row r="10" spans="1:4">
      <c r="A10" s="4" t="s">
        <v>546</v>
      </c>
      <c r="B10" s="5" t="n">
        <v>764</v>
      </c>
      <c r="C10" s="5" t="n">
        <v>980</v>
      </c>
      <c r="D10" s="5" t="n">
        <v>890</v>
      </c>
    </row>
    <row r="11" spans="1:4">
      <c r="A11" s="4" t="s">
        <v>548</v>
      </c>
    </row>
    <row r="12" spans="1:4">
      <c r="A12" s="3" t="s">
        <v>234</v>
      </c>
    </row>
    <row r="13" spans="1:4">
      <c r="A13" s="4" t="s">
        <v>546</v>
      </c>
      <c r="B13" s="5" t="n">
        <v>2616</v>
      </c>
      <c r="C13" s="5" t="n">
        <v>3502</v>
      </c>
      <c r="D13" s="6" t="n">
        <v>3457</v>
      </c>
    </row>
    <row r="14" spans="1:4">
      <c r="A14" s="4" t="s">
        <v>417</v>
      </c>
    </row>
    <row r="15" spans="1:4">
      <c r="A15" s="3" t="s">
        <v>234</v>
      </c>
    </row>
    <row r="16" spans="1:4">
      <c r="A16" s="4" t="s">
        <v>544</v>
      </c>
      <c r="B16" s="5" t="n">
        <v>10259</v>
      </c>
      <c r="C16" s="5" t="n">
        <v>10267</v>
      </c>
    </row>
    <row r="17" spans="1:4">
      <c r="A17" s="4" t="s">
        <v>549</v>
      </c>
    </row>
    <row r="18" spans="1:4">
      <c r="A18" s="3" t="s">
        <v>234</v>
      </c>
    </row>
    <row r="19" spans="1:4">
      <c r="A19" s="4" t="s">
        <v>544</v>
      </c>
      <c r="B19" s="5" t="n">
        <v>8587</v>
      </c>
      <c r="C19" s="5" t="n">
        <v>8567</v>
      </c>
    </row>
    <row r="20" spans="1:4">
      <c r="A20" s="4" t="s">
        <v>424</v>
      </c>
    </row>
    <row r="21" spans="1:4">
      <c r="A21" s="3" t="s">
        <v>234</v>
      </c>
    </row>
    <row r="22" spans="1:4">
      <c r="A22" s="4" t="s">
        <v>544</v>
      </c>
      <c r="B22" s="5" t="n">
        <v>1381</v>
      </c>
      <c r="C22" s="5" t="n">
        <v>738</v>
      </c>
    </row>
    <row r="23" spans="1:4">
      <c r="A23" s="4" t="s">
        <v>550</v>
      </c>
    </row>
    <row r="24" spans="1:4">
      <c r="A24" s="3" t="s">
        <v>234</v>
      </c>
    </row>
    <row r="25" spans="1:4">
      <c r="A25" s="4" t="s">
        <v>544</v>
      </c>
      <c r="B25" s="6" t="n">
        <v>28630</v>
      </c>
      <c r="C25" s="6" t="n">
        <v>278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4</v>
      </c>
    </row>
    <row r="3" spans="1:3">
      <c r="A3" s="3" t="s">
        <v>340</v>
      </c>
    </row>
    <row r="4" spans="1:3">
      <c r="A4" s="4" t="s">
        <v>552</v>
      </c>
      <c r="B4" s="6" t="n">
        <v>4591</v>
      </c>
      <c r="C4" s="6" t="n">
        <v>18281</v>
      </c>
    </row>
    <row r="5" spans="1:3">
      <c r="A5" s="4" t="s">
        <v>553</v>
      </c>
      <c r="B5" s="5" t="n">
        <v>3275</v>
      </c>
      <c r="C5" s="5" t="n">
        <v>14373</v>
      </c>
    </row>
    <row r="6" spans="1:3">
      <c r="A6" s="4" t="s">
        <v>554</v>
      </c>
      <c r="B6" s="5" t="n">
        <v>1316</v>
      </c>
      <c r="C6" s="5" t="n">
        <v>3908</v>
      </c>
    </row>
    <row r="7" spans="1:3">
      <c r="A7" s="4" t="s">
        <v>555</v>
      </c>
    </row>
    <row r="8" spans="1:3">
      <c r="A8" s="3" t="s">
        <v>340</v>
      </c>
    </row>
    <row r="9" spans="1:3">
      <c r="A9" s="4" t="s">
        <v>552</v>
      </c>
      <c r="B9" s="5" t="n">
        <v>4591</v>
      </c>
      <c r="C9" s="5" t="n">
        <v>16397</v>
      </c>
    </row>
    <row r="10" spans="1:3">
      <c r="A10" s="4" t="s">
        <v>553</v>
      </c>
      <c r="B10" s="5" t="n">
        <v>3275</v>
      </c>
      <c r="C10" s="5" t="n">
        <v>12862</v>
      </c>
    </row>
    <row r="11" spans="1:3">
      <c r="A11" s="4" t="s">
        <v>556</v>
      </c>
    </row>
    <row r="12" spans="1:3">
      <c r="A12" s="3" t="s">
        <v>340</v>
      </c>
    </row>
    <row r="13" spans="1:3">
      <c r="A13" s="4" t="s">
        <v>552</v>
      </c>
      <c r="B13" s="5" t="n">
        <v>0</v>
      </c>
      <c r="C13" s="5" t="n">
        <v>1007</v>
      </c>
    </row>
    <row r="14" spans="1:3">
      <c r="A14" s="4" t="s">
        <v>553</v>
      </c>
      <c r="B14" s="5" t="n">
        <v>0</v>
      </c>
      <c r="C14" s="5" t="n">
        <v>1007</v>
      </c>
    </row>
    <row r="15" spans="1:3">
      <c r="A15" s="4" t="s">
        <v>557</v>
      </c>
    </row>
    <row r="16" spans="1:3">
      <c r="A16" s="3" t="s">
        <v>340</v>
      </c>
    </row>
    <row r="17" spans="1:3">
      <c r="A17" s="4" t="s">
        <v>552</v>
      </c>
      <c r="B17" s="5" t="n">
        <v>0</v>
      </c>
      <c r="C17" s="5" t="n">
        <v>877</v>
      </c>
    </row>
    <row r="18" spans="1:3">
      <c r="A18" s="4" t="s">
        <v>553</v>
      </c>
      <c r="B18" s="6" t="n">
        <v>0</v>
      </c>
      <c r="C18" s="6" t="n">
        <v>504</v>
      </c>
    </row>
    <row r="19" spans="1:3">
      <c r="A19" s="4" t="s">
        <v>427</v>
      </c>
    </row>
    <row r="20" spans="1:3">
      <c r="A20" s="3" t="s">
        <v>340</v>
      </c>
    </row>
    <row r="21" spans="1:3">
      <c r="A21" s="4" t="s">
        <v>428</v>
      </c>
      <c r="B21" s="4" t="s">
        <v>421</v>
      </c>
    </row>
    <row r="22" spans="1:3">
      <c r="A22" s="4" t="s">
        <v>429</v>
      </c>
    </row>
    <row r="23" spans="1:3">
      <c r="A23" s="3" t="s">
        <v>340</v>
      </c>
    </row>
    <row r="24" spans="1:3">
      <c r="A24" s="4" t="s">
        <v>428</v>
      </c>
      <c r="B24" s="4"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4</v>
      </c>
      <c r="D2" s="2" t="s">
        <v>91</v>
      </c>
    </row>
    <row r="3" spans="1:4">
      <c r="A3" s="3" t="s">
        <v>238</v>
      </c>
    </row>
    <row r="4" spans="1:4">
      <c r="A4" s="4" t="s">
        <v>559</v>
      </c>
      <c r="B4" s="6" t="n">
        <v>2051</v>
      </c>
      <c r="C4" s="6" t="n">
        <v>2041</v>
      </c>
      <c r="D4" s="6" t="n">
        <v>2918</v>
      </c>
    </row>
    <row r="5" spans="1:4">
      <c r="A5" s="3" t="s">
        <v>560</v>
      </c>
    </row>
    <row r="6" spans="1:4">
      <c r="A6" s="4" t="s">
        <v>561</v>
      </c>
      <c r="B6" s="5" t="n">
        <v>474</v>
      </c>
    </row>
    <row r="7" spans="1:4">
      <c r="A7" s="4" t="s">
        <v>562</v>
      </c>
      <c r="B7" s="5" t="n">
        <v>213</v>
      </c>
    </row>
    <row r="8" spans="1:4">
      <c r="A8" s="4" t="s">
        <v>563</v>
      </c>
      <c r="B8" s="5" t="n">
        <v>184</v>
      </c>
    </row>
    <row r="9" spans="1:4">
      <c r="A9" s="4" t="s">
        <v>564</v>
      </c>
      <c r="B9" s="5" t="n">
        <v>184</v>
      </c>
    </row>
    <row r="10" spans="1:4">
      <c r="A10" s="4" t="s">
        <v>565</v>
      </c>
      <c r="B10" s="6" t="n">
        <v>1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66</v>
      </c>
      <c r="B1" s="2" t="s">
        <v>1</v>
      </c>
    </row>
    <row r="2" spans="1:3">
      <c r="B2" s="2" t="s">
        <v>2</v>
      </c>
      <c r="C2" s="2" t="s">
        <v>34</v>
      </c>
    </row>
    <row r="3" spans="1:3">
      <c r="A3" s="3" t="s">
        <v>567</v>
      </c>
    </row>
    <row r="4" spans="1:3">
      <c r="A4" s="4" t="s">
        <v>568</v>
      </c>
      <c r="B4" s="6" t="n">
        <v>52658000</v>
      </c>
      <c r="C4" s="6" t="n">
        <v>50665000</v>
      </c>
    </row>
    <row r="5" spans="1:3">
      <c r="A5" s="4" t="s">
        <v>569</v>
      </c>
      <c r="B5" s="5" t="n">
        <v>-3789000</v>
      </c>
      <c r="C5" s="5" t="n">
        <v>1993000</v>
      </c>
    </row>
    <row r="6" spans="1:3">
      <c r="A6" s="4" t="s">
        <v>570</v>
      </c>
      <c r="B6" s="5" t="n">
        <v>48869000</v>
      </c>
      <c r="C6" s="5" t="n">
        <v>52658000</v>
      </c>
    </row>
    <row r="7" spans="1:3">
      <c r="A7" s="4" t="s">
        <v>426</v>
      </c>
      <c r="B7" s="6" t="n">
        <v>0</v>
      </c>
      <c r="C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1</v>
      </c>
      <c r="B1" s="2" t="s">
        <v>2</v>
      </c>
      <c r="C1" s="2" t="s">
        <v>34</v>
      </c>
    </row>
    <row r="2" spans="1:3">
      <c r="A2" s="3" t="s">
        <v>572</v>
      </c>
    </row>
    <row r="3" spans="1:3">
      <c r="A3" s="4" t="s">
        <v>573</v>
      </c>
      <c r="B3" s="6" t="n">
        <v>30005</v>
      </c>
      <c r="C3" s="6" t="n">
        <v>32345</v>
      </c>
    </row>
    <row r="4" spans="1:3">
      <c r="A4" s="4" t="s">
        <v>574</v>
      </c>
      <c r="B4" s="5" t="n">
        <v>28915</v>
      </c>
      <c r="C4" s="5" t="n">
        <v>29569</v>
      </c>
    </row>
    <row r="5" spans="1:3">
      <c r="A5" s="4" t="s">
        <v>575</v>
      </c>
      <c r="B5" s="5" t="n">
        <v>13447</v>
      </c>
      <c r="C5" s="5" t="n">
        <v>10814</v>
      </c>
    </row>
    <row r="6" spans="1:3">
      <c r="A6" s="4" t="s">
        <v>576</v>
      </c>
      <c r="B6" s="5" t="n">
        <v>237</v>
      </c>
      <c r="C6" s="5" t="n">
        <v>1671</v>
      </c>
    </row>
    <row r="7" spans="1:3">
      <c r="A7" s="4" t="s">
        <v>577</v>
      </c>
      <c r="B7" s="5" t="n">
        <v>2277</v>
      </c>
      <c r="C7" s="5" t="n">
        <v>2983</v>
      </c>
    </row>
    <row r="8" spans="1:3">
      <c r="A8" s="4" t="s">
        <v>578</v>
      </c>
      <c r="B8" s="5" t="n">
        <v>5155</v>
      </c>
      <c r="C8" s="5" t="n">
        <v>5839</v>
      </c>
    </row>
    <row r="9" spans="1:3">
      <c r="A9" s="4" t="s">
        <v>579</v>
      </c>
      <c r="B9" s="6" t="n">
        <v>80036</v>
      </c>
      <c r="C9" s="6" t="n">
        <v>832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4</v>
      </c>
    </row>
    <row r="2" spans="1:3">
      <c r="A2" s="3" t="s">
        <v>581</v>
      </c>
    </row>
    <row r="3" spans="1:3">
      <c r="A3" s="4" t="s">
        <v>582</v>
      </c>
      <c r="B3" s="6" t="n">
        <v>48745</v>
      </c>
      <c r="C3" s="6" t="n">
        <v>38674</v>
      </c>
    </row>
    <row r="4" spans="1:3">
      <c r="A4" s="4" t="s">
        <v>583</v>
      </c>
      <c r="B4" s="5" t="n">
        <v>-794</v>
      </c>
      <c r="C4" s="5" t="n">
        <v>-892</v>
      </c>
    </row>
    <row r="5" spans="1:3">
      <c r="A5" s="4" t="s">
        <v>584</v>
      </c>
      <c r="B5" s="5" t="n">
        <v>47951</v>
      </c>
      <c r="C5" s="5" t="n">
        <v>37782</v>
      </c>
    </row>
    <row r="6" spans="1:3">
      <c r="A6" s="4" t="s">
        <v>585</v>
      </c>
      <c r="B6" s="5" t="n">
        <v>3538</v>
      </c>
      <c r="C6" s="5" t="n">
        <v>3406</v>
      </c>
    </row>
    <row r="7" spans="1:3">
      <c r="A7" s="4" t="s">
        <v>586</v>
      </c>
      <c r="B7" s="5" t="n">
        <v>-174</v>
      </c>
      <c r="C7" s="5" t="n">
        <v>-165</v>
      </c>
    </row>
    <row r="8" spans="1:3">
      <c r="A8" s="4" t="s">
        <v>54</v>
      </c>
      <c r="B8" s="5" t="n">
        <v>3364</v>
      </c>
      <c r="C8" s="5" t="n">
        <v>3241</v>
      </c>
    </row>
    <row r="9" spans="1:3">
      <c r="A9" s="4" t="s">
        <v>60</v>
      </c>
      <c r="B9" s="6" t="n">
        <v>44587</v>
      </c>
      <c r="C9" s="6" t="n">
        <v>34541</v>
      </c>
    </row>
    <row r="10" spans="1:3">
      <c r="A10" s="4" t="s">
        <v>587</v>
      </c>
    </row>
    <row r="11" spans="1:3">
      <c r="A11" s="3" t="s">
        <v>581</v>
      </c>
    </row>
    <row r="12" spans="1:3">
      <c r="A12" s="4" t="s">
        <v>588</v>
      </c>
      <c r="B12" s="4" t="s">
        <v>589</v>
      </c>
      <c r="C12" s="4" t="s">
        <v>590</v>
      </c>
    </row>
    <row r="13" spans="1:3">
      <c r="A13" s="4" t="s">
        <v>582</v>
      </c>
      <c r="B13" s="6" t="n">
        <v>29550</v>
      </c>
      <c r="C13" s="6" t="n">
        <v>29850</v>
      </c>
    </row>
    <row r="14" spans="1:3">
      <c r="A14" s="4" t="s">
        <v>591</v>
      </c>
    </row>
    <row r="15" spans="1:3">
      <c r="A15" s="3" t="s">
        <v>581</v>
      </c>
    </row>
    <row r="16" spans="1:3">
      <c r="A16" s="4" t="s">
        <v>588</v>
      </c>
      <c r="B16" s="4" t="s">
        <v>592</v>
      </c>
      <c r="C16" s="4" t="s">
        <v>593</v>
      </c>
    </row>
    <row r="17" spans="1:3">
      <c r="A17" s="4" t="s">
        <v>582</v>
      </c>
      <c r="B17" s="6" t="n">
        <v>14400</v>
      </c>
      <c r="C17" s="6" t="n">
        <v>3300</v>
      </c>
    </row>
    <row r="18" spans="1:3">
      <c r="A18" s="4" t="s">
        <v>594</v>
      </c>
    </row>
    <row r="19" spans="1:3">
      <c r="A19" s="3" t="s">
        <v>581</v>
      </c>
    </row>
    <row r="20" spans="1:3">
      <c r="A20" s="4" t="s">
        <v>588</v>
      </c>
      <c r="C20" s="4" t="s">
        <v>595</v>
      </c>
    </row>
    <row r="21" spans="1:3">
      <c r="A21" s="4" t="s">
        <v>582</v>
      </c>
      <c r="B21" s="6" t="n">
        <v>0</v>
      </c>
      <c r="C21" s="6" t="n">
        <v>0</v>
      </c>
    </row>
    <row r="22" spans="1:3">
      <c r="A22" s="4" t="s">
        <v>596</v>
      </c>
    </row>
    <row r="23" spans="1:3">
      <c r="A23" s="3" t="s">
        <v>581</v>
      </c>
    </row>
    <row r="24" spans="1:3">
      <c r="A24" s="4" t="s">
        <v>588</v>
      </c>
      <c r="B24" s="4" t="s">
        <v>597</v>
      </c>
      <c r="C24" s="4" t="s">
        <v>598</v>
      </c>
    </row>
    <row r="25" spans="1:3">
      <c r="A25" s="4" t="s">
        <v>582</v>
      </c>
      <c r="B25" s="6" t="n">
        <v>2461</v>
      </c>
      <c r="C25" s="6" t="n">
        <v>2316</v>
      </c>
    </row>
    <row r="26" spans="1:3">
      <c r="A26" s="4" t="s">
        <v>599</v>
      </c>
    </row>
    <row r="27" spans="1:3">
      <c r="A27" s="3" t="s">
        <v>581</v>
      </c>
    </row>
    <row r="28" spans="1:3">
      <c r="A28" s="4" t="s">
        <v>600</v>
      </c>
      <c r="B28" s="4" t="s">
        <v>601</v>
      </c>
      <c r="C28" s="4" t="s">
        <v>602</v>
      </c>
    </row>
    <row r="29" spans="1:3">
      <c r="A29" s="4" t="s">
        <v>582</v>
      </c>
      <c r="B29" s="6" t="n">
        <v>0</v>
      </c>
      <c r="C29" s="6" t="n">
        <v>0</v>
      </c>
    </row>
    <row r="30" spans="1:3">
      <c r="A30" s="4" t="s">
        <v>603</v>
      </c>
    </row>
    <row r="31" spans="1:3">
      <c r="A31" s="3" t="s">
        <v>581</v>
      </c>
    </row>
    <row r="32" spans="1:3">
      <c r="A32" s="4" t="s">
        <v>600</v>
      </c>
      <c r="B32" s="4" t="s">
        <v>604</v>
      </c>
      <c r="C32" s="4" t="s">
        <v>604</v>
      </c>
    </row>
    <row r="33" spans="1:3">
      <c r="A33" s="4" t="s">
        <v>582</v>
      </c>
      <c r="B33" s="6" t="n">
        <v>1594</v>
      </c>
      <c r="C33" s="6" t="n">
        <v>2202</v>
      </c>
    </row>
    <row r="34" spans="1:3">
      <c r="A34" s="4" t="s">
        <v>605</v>
      </c>
    </row>
    <row r="35" spans="1:3">
      <c r="A35" s="3" t="s">
        <v>581</v>
      </c>
    </row>
    <row r="36" spans="1:3">
      <c r="A36" s="4" t="s">
        <v>588</v>
      </c>
      <c r="B36" s="4" t="s">
        <v>606</v>
      </c>
      <c r="C36" s="4" t="s">
        <v>607</v>
      </c>
    </row>
    <row r="37" spans="1:3">
      <c r="A37" s="4" t="s">
        <v>582</v>
      </c>
      <c r="B37" s="6" t="n">
        <v>198</v>
      </c>
      <c r="C37" s="6" t="n">
        <v>407</v>
      </c>
    </row>
    <row r="38" spans="1:3">
      <c r="A38" s="4" t="s">
        <v>608</v>
      </c>
    </row>
    <row r="39" spans="1:3">
      <c r="A39" s="3" t="s">
        <v>581</v>
      </c>
    </row>
    <row r="40" spans="1:3">
      <c r="A40" s="4" t="s">
        <v>600</v>
      </c>
      <c r="B40" s="4" t="s">
        <v>609</v>
      </c>
      <c r="C40" s="4" t="s">
        <v>609</v>
      </c>
    </row>
    <row r="41" spans="1:3">
      <c r="A41" s="4" t="s">
        <v>582</v>
      </c>
      <c r="B41" s="6" t="n">
        <v>542</v>
      </c>
      <c r="C41" s="6" t="n">
        <v>5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0"/>
  </cols>
  <sheetData>
    <row r="1" spans="1:6">
      <c r="A1" s="1" t="s">
        <v>610</v>
      </c>
      <c r="B1" s="2" t="s">
        <v>611</v>
      </c>
      <c r="C1" s="2" t="s">
        <v>612</v>
      </c>
      <c r="D1" s="2" t="s">
        <v>613</v>
      </c>
      <c r="E1" s="2" t="s">
        <v>614</v>
      </c>
      <c r="F1" s="2" t="s">
        <v>615</v>
      </c>
    </row>
    <row r="2" spans="1:6">
      <c r="A2" s="4" t="s">
        <v>616</v>
      </c>
    </row>
    <row r="3" spans="1:6">
      <c r="A3" s="3" t="s">
        <v>581</v>
      </c>
    </row>
    <row r="4" spans="1:6">
      <c r="A4" s="4" t="s">
        <v>617</v>
      </c>
      <c r="C4" s="6" t="n">
        <v>30000000</v>
      </c>
    </row>
    <row r="5" spans="1:6">
      <c r="A5" s="4" t="s">
        <v>618</v>
      </c>
      <c r="B5" s="4" t="s">
        <v>619</v>
      </c>
    </row>
    <row r="6" spans="1:6">
      <c r="A6" s="4" t="s">
        <v>620</v>
      </c>
      <c r="B6" s="4" t="s">
        <v>621</v>
      </c>
    </row>
    <row r="7" spans="1:6">
      <c r="A7" s="4" t="s">
        <v>622</v>
      </c>
    </row>
    <row r="8" spans="1:6">
      <c r="A8" s="3" t="s">
        <v>581</v>
      </c>
    </row>
    <row r="9" spans="1:6">
      <c r="A9" s="4" t="s">
        <v>623</v>
      </c>
      <c r="D9" s="6" t="n">
        <v>1879000</v>
      </c>
      <c r="E9" s="6" t="n">
        <v>2400000</v>
      </c>
    </row>
    <row r="10" spans="1:6">
      <c r="A10" s="4" t="s">
        <v>494</v>
      </c>
    </row>
    <row r="11" spans="1:6">
      <c r="A11" s="3" t="s">
        <v>581</v>
      </c>
    </row>
    <row r="12" spans="1:6">
      <c r="A12" s="4" t="s">
        <v>624</v>
      </c>
      <c r="C12" s="5" t="n">
        <v>3</v>
      </c>
    </row>
    <row r="13" spans="1:6">
      <c r="A13" s="4" t="s">
        <v>625</v>
      </c>
      <c r="C13" s="4" t="s">
        <v>626</v>
      </c>
    </row>
    <row r="14" spans="1:6">
      <c r="A14" s="4" t="s">
        <v>627</v>
      </c>
    </row>
    <row r="15" spans="1:6">
      <c r="A15" s="3" t="s">
        <v>581</v>
      </c>
    </row>
    <row r="16" spans="1:6">
      <c r="A16" s="4" t="s">
        <v>628</v>
      </c>
      <c r="C16" s="4" t="s">
        <v>629</v>
      </c>
    </row>
    <row r="17" spans="1:6">
      <c r="A17" s="4" t="s">
        <v>630</v>
      </c>
    </row>
    <row r="18" spans="1:6">
      <c r="A18" s="3" t="s">
        <v>581</v>
      </c>
    </row>
    <row r="19" spans="1:6">
      <c r="A19" s="4" t="s">
        <v>628</v>
      </c>
      <c r="C19" s="4" t="s">
        <v>609</v>
      </c>
    </row>
    <row r="20" spans="1:6">
      <c r="A20" s="4" t="s">
        <v>399</v>
      </c>
    </row>
    <row r="21" spans="1:6">
      <c r="A21" s="3" t="s">
        <v>581</v>
      </c>
    </row>
    <row r="22" spans="1:6">
      <c r="A22" s="4" t="s">
        <v>631</v>
      </c>
      <c r="C22" s="6" t="n">
        <v>20000000</v>
      </c>
    </row>
    <row r="23" spans="1:6">
      <c r="A23" s="4" t="s">
        <v>632</v>
      </c>
      <c r="D23" s="5" t="n">
        <v>10853000</v>
      </c>
    </row>
    <row r="24" spans="1:6">
      <c r="A24" s="4" t="s">
        <v>400</v>
      </c>
      <c r="D24" s="6" t="n">
        <v>0</v>
      </c>
      <c r="E24" s="5" t="n">
        <v>11943000</v>
      </c>
    </row>
    <row r="25" spans="1:6">
      <c r="A25" s="4" t="s">
        <v>633</v>
      </c>
    </row>
    <row r="26" spans="1:6">
      <c r="A26" s="3" t="s">
        <v>581</v>
      </c>
    </row>
    <row r="27" spans="1:6">
      <c r="A27" s="4" t="s">
        <v>617</v>
      </c>
      <c r="C27" s="6" t="n">
        <v>25000000</v>
      </c>
    </row>
    <row r="28" spans="1:6">
      <c r="A28" s="4" t="s">
        <v>634</v>
      </c>
      <c r="C28" s="4" t="s">
        <v>635</v>
      </c>
    </row>
    <row r="29" spans="1:6">
      <c r="A29" s="4" t="s">
        <v>636</v>
      </c>
    </row>
    <row r="30" spans="1:6">
      <c r="A30" s="3" t="s">
        <v>581</v>
      </c>
    </row>
    <row r="31" spans="1:6">
      <c r="A31" s="4" t="s">
        <v>628</v>
      </c>
      <c r="D31" s="4" t="s">
        <v>637</v>
      </c>
    </row>
    <row r="32" spans="1:6">
      <c r="A32" s="4" t="s">
        <v>638</v>
      </c>
    </row>
    <row r="33" spans="1:6">
      <c r="A33" s="3" t="s">
        <v>581</v>
      </c>
    </row>
    <row r="34" spans="1:6">
      <c r="A34" s="4" t="s">
        <v>631</v>
      </c>
      <c r="C34" s="6" t="n">
        <v>8000000</v>
      </c>
      <c r="E34" s="5" t="n">
        <v>9130000</v>
      </c>
    </row>
    <row r="35" spans="1:6">
      <c r="A35" s="4" t="s">
        <v>639</v>
      </c>
    </row>
    <row r="36" spans="1:6">
      <c r="A36" s="3" t="s">
        <v>581</v>
      </c>
    </row>
    <row r="37" spans="1:6">
      <c r="A37" s="4" t="s">
        <v>631</v>
      </c>
      <c r="C37" s="6" t="n">
        <v>10000000</v>
      </c>
      <c r="D37" s="6" t="n">
        <v>2952000</v>
      </c>
      <c r="F37" s="10" t="n">
        <v>9156</v>
      </c>
    </row>
    <row r="38" spans="1:6">
      <c r="A38" s="4" t="s">
        <v>634</v>
      </c>
      <c r="C38" s="4" t="s">
        <v>640</v>
      </c>
    </row>
    <row r="39" spans="1:6">
      <c r="A39" s="4" t="s">
        <v>401</v>
      </c>
    </row>
    <row r="40" spans="1:6">
      <c r="A40" s="3" t="s">
        <v>581</v>
      </c>
    </row>
    <row r="41" spans="1:6">
      <c r="A41" s="4" t="s">
        <v>400</v>
      </c>
      <c r="D41" s="5" t="n">
        <v>928000</v>
      </c>
      <c r="E41" s="5" t="n">
        <v>1534000</v>
      </c>
    </row>
    <row r="42" spans="1:6">
      <c r="A42" s="4" t="s">
        <v>641</v>
      </c>
    </row>
    <row r="43" spans="1:6">
      <c r="A43" s="3" t="s">
        <v>581</v>
      </c>
    </row>
    <row r="44" spans="1:6">
      <c r="A44" s="4" t="s">
        <v>632</v>
      </c>
      <c r="D44" s="5" t="n">
        <v>2644000</v>
      </c>
    </row>
    <row r="45" spans="1:6">
      <c r="A45" s="4" t="s">
        <v>400</v>
      </c>
      <c r="D45" s="6" t="n">
        <v>2951000</v>
      </c>
      <c r="E45" s="6" t="n">
        <v>629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5"/>
    <col customWidth="1" max="5" min="5" width="13"/>
    <col customWidth="1" max="6" min="6" width="27"/>
    <col customWidth="1" max="7" min="7" width="28"/>
    <col customWidth="1" max="8" min="8" width="39"/>
    <col customWidth="1" max="9" min="9" width="15"/>
    <col customWidth="1" max="10" min="10" width="26"/>
  </cols>
  <sheetData>
    <row r="1" spans="1:10">
      <c r="A1" s="1" t="s">
        <v>127</v>
      </c>
      <c r="C1" s="2" t="s">
        <v>128</v>
      </c>
      <c r="D1" s="2" t="s">
        <v>129</v>
      </c>
      <c r="E1" s="2" t="s">
        <v>130</v>
      </c>
      <c r="F1" s="2" t="s">
        <v>131</v>
      </c>
      <c r="G1" s="2" t="s">
        <v>132</v>
      </c>
      <c r="H1" s="2" t="s">
        <v>133</v>
      </c>
      <c r="I1" s="2" t="s">
        <v>134</v>
      </c>
      <c r="J1" s="2" t="s">
        <v>135</v>
      </c>
    </row>
    <row r="2" spans="1:10">
      <c r="A2" s="4" t="s">
        <v>136</v>
      </c>
      <c r="E2" s="5" t="n">
        <v>58335</v>
      </c>
    </row>
    <row r="3" spans="1:10">
      <c r="A3" s="4" t="s">
        <v>137</v>
      </c>
      <c r="C3" s="6" t="n">
        <v>103937</v>
      </c>
      <c r="D3" s="6" t="n">
        <v>101577</v>
      </c>
      <c r="E3" s="6" t="n">
        <v>6</v>
      </c>
      <c r="F3" s="6" t="n">
        <v>189198</v>
      </c>
      <c r="G3" s="6" t="n">
        <v>-47793</v>
      </c>
      <c r="H3" s="6" t="n">
        <v>-10589</v>
      </c>
      <c r="I3" s="6" t="n">
        <v>-29245</v>
      </c>
      <c r="J3" s="6" t="n">
        <v>2360</v>
      </c>
    </row>
    <row r="4" spans="1:10">
      <c r="A4" s="4" t="s">
        <v>138</v>
      </c>
      <c r="I4" s="5" t="n">
        <v>6743</v>
      </c>
    </row>
    <row r="5" spans="1:10">
      <c r="A5" s="3" t="s">
        <v>139</v>
      </c>
    </row>
    <row r="6" spans="1:10">
      <c r="A6" s="4" t="s">
        <v>107</v>
      </c>
      <c r="C6" s="5" t="n">
        <v>-33736</v>
      </c>
      <c r="D6" s="5" t="n">
        <v>-33812</v>
      </c>
      <c r="G6" s="5" t="n">
        <v>-33812</v>
      </c>
      <c r="J6" s="5" t="n">
        <v>76</v>
      </c>
    </row>
    <row r="7" spans="1:10">
      <c r="A7" s="4" t="s">
        <v>140</v>
      </c>
      <c r="C7" s="5" t="n">
        <v>5647</v>
      </c>
      <c r="D7" s="5" t="n">
        <v>5978</v>
      </c>
      <c r="H7" s="5" t="n">
        <v>5978</v>
      </c>
      <c r="J7" s="5" t="n">
        <v>-331</v>
      </c>
    </row>
    <row r="8" spans="1:10">
      <c r="A8" s="4" t="s">
        <v>141</v>
      </c>
      <c r="E8" s="5" t="n">
        <v>3</v>
      </c>
    </row>
    <row r="9" spans="1:10">
      <c r="A9" s="4" t="s">
        <v>142</v>
      </c>
      <c r="C9" s="5" t="n">
        <v>10</v>
      </c>
      <c r="D9" s="5" t="n">
        <v>10</v>
      </c>
      <c r="F9" s="5" t="n">
        <v>10</v>
      </c>
    </row>
    <row r="10" spans="1:10">
      <c r="A10" s="4" t="s">
        <v>143</v>
      </c>
      <c r="C10" s="5" t="n">
        <v>2742</v>
      </c>
      <c r="D10" s="5" t="n">
        <v>2742</v>
      </c>
      <c r="F10" s="5" t="n">
        <v>2486</v>
      </c>
      <c r="G10" s="5" t="n">
        <v>256</v>
      </c>
    </row>
    <row r="11" spans="1:10">
      <c r="A11" s="4" t="s">
        <v>144</v>
      </c>
      <c r="E11" s="5" t="n">
        <v>59</v>
      </c>
    </row>
    <row r="12" spans="1:10">
      <c r="A12" s="4" t="s">
        <v>145</v>
      </c>
      <c r="C12" s="6" t="n">
        <v>182</v>
      </c>
      <c r="D12" s="5" t="n">
        <v>182</v>
      </c>
      <c r="F12" s="5" t="n">
        <v>182</v>
      </c>
    </row>
    <row r="13" spans="1:10">
      <c r="A13" s="4" t="s">
        <v>146</v>
      </c>
      <c r="C13" s="5" t="n">
        <v>438</v>
      </c>
      <c r="E13" s="5" t="n">
        <v>117</v>
      </c>
    </row>
    <row r="14" spans="1:10">
      <c r="A14" s="4" t="s">
        <v>147</v>
      </c>
      <c r="C14" s="6" t="n">
        <v>351</v>
      </c>
      <c r="D14" s="5" t="n">
        <v>351</v>
      </c>
      <c r="F14" s="5" t="n">
        <v>351</v>
      </c>
    </row>
    <row r="15" spans="1:10">
      <c r="A15" s="4" t="s">
        <v>148</v>
      </c>
      <c r="E15" s="5" t="n">
        <v>321</v>
      </c>
      <c r="I15" s="5" t="n">
        <v>234</v>
      </c>
    </row>
    <row r="16" spans="1:10">
      <c r="A16" s="4" t="s">
        <v>149</v>
      </c>
      <c r="C16" s="5" t="n">
        <v>0</v>
      </c>
      <c r="F16" s="5" t="n">
        <v>796</v>
      </c>
      <c r="I16" s="6" t="n">
        <v>-796</v>
      </c>
    </row>
    <row r="17" spans="1:10">
      <c r="A17" s="4" t="s">
        <v>150</v>
      </c>
      <c r="C17" s="5" t="n">
        <v>-111</v>
      </c>
      <c r="J17" s="5" t="n">
        <v>-111</v>
      </c>
    </row>
    <row r="18" spans="1:10">
      <c r="A18" s="4" t="s">
        <v>151</v>
      </c>
      <c r="C18" s="5" t="n">
        <v>-2670</v>
      </c>
      <c r="D18" s="5" t="n">
        <v>-2670</v>
      </c>
      <c r="F18" s="5" t="n">
        <v>-2670</v>
      </c>
    </row>
    <row r="19" spans="1:10">
      <c r="A19" s="4" t="s">
        <v>152</v>
      </c>
      <c r="E19" s="5" t="n">
        <v>58835</v>
      </c>
    </row>
    <row r="20" spans="1:10">
      <c r="A20" s="4" t="s">
        <v>153</v>
      </c>
      <c r="C20" s="5" t="n">
        <v>76352</v>
      </c>
      <c r="D20" s="5" t="n">
        <v>74358</v>
      </c>
      <c r="E20" s="6" t="n">
        <v>6</v>
      </c>
      <c r="F20" s="5" t="n">
        <v>190353</v>
      </c>
      <c r="G20" s="5" t="n">
        <v>-81349</v>
      </c>
      <c r="H20" s="5" t="n">
        <v>-4611</v>
      </c>
      <c r="I20" s="6" t="n">
        <v>-30041</v>
      </c>
      <c r="J20" s="5" t="n">
        <v>1994</v>
      </c>
    </row>
    <row r="21" spans="1:10">
      <c r="A21" s="4" t="s">
        <v>154</v>
      </c>
      <c r="I21" s="5" t="n">
        <v>6977</v>
      </c>
    </row>
    <row r="22" spans="1:10">
      <c r="A22" s="3" t="s">
        <v>139</v>
      </c>
    </row>
    <row r="23" spans="1:10">
      <c r="A23" s="4" t="s">
        <v>107</v>
      </c>
      <c r="C23" s="5" t="n">
        <v>27544</v>
      </c>
      <c r="D23" s="5" t="n">
        <v>27366</v>
      </c>
      <c r="G23" s="5" t="n">
        <v>27366</v>
      </c>
      <c r="J23" s="5" t="n">
        <v>178</v>
      </c>
    </row>
    <row r="24" spans="1:10">
      <c r="A24" s="4" t="s">
        <v>140</v>
      </c>
      <c r="C24" s="5" t="n">
        <v>1125</v>
      </c>
      <c r="D24" s="5" t="n">
        <v>600</v>
      </c>
      <c r="H24" s="5" t="n">
        <v>600</v>
      </c>
      <c r="J24" s="5" t="n">
        <v>525</v>
      </c>
    </row>
    <row r="25" spans="1:10">
      <c r="A25" s="4" t="s">
        <v>143</v>
      </c>
      <c r="C25" s="5" t="n">
        <v>3012</v>
      </c>
      <c r="D25" s="5" t="n">
        <v>3012</v>
      </c>
      <c r="F25" s="5" t="n">
        <v>3012</v>
      </c>
    </row>
    <row r="26" spans="1:10">
      <c r="A26" s="4" t="s">
        <v>144</v>
      </c>
      <c r="E26" s="5" t="n">
        <v>36</v>
      </c>
    </row>
    <row r="27" spans="1:10">
      <c r="A27" s="4" t="s">
        <v>145</v>
      </c>
      <c r="C27" s="6" t="n">
        <v>139</v>
      </c>
      <c r="D27" s="5" t="n">
        <v>139</v>
      </c>
      <c r="F27" s="5" t="n">
        <v>139</v>
      </c>
    </row>
    <row r="28" spans="1:10">
      <c r="A28" s="4" t="s">
        <v>146</v>
      </c>
      <c r="C28" s="5" t="n">
        <v>518</v>
      </c>
      <c r="E28" s="5" t="n">
        <v>518</v>
      </c>
    </row>
    <row r="29" spans="1:10">
      <c r="A29" s="4" t="s">
        <v>147</v>
      </c>
      <c r="C29" s="6" t="n">
        <v>1914</v>
      </c>
      <c r="D29" s="5" t="n">
        <v>1914</v>
      </c>
      <c r="F29" s="5" t="n">
        <v>1914</v>
      </c>
    </row>
    <row r="30" spans="1:10">
      <c r="A30" s="4" t="s">
        <v>155</v>
      </c>
      <c r="B30" s="4" t="s">
        <v>156</v>
      </c>
      <c r="C30" s="5" t="n">
        <v>777</v>
      </c>
      <c r="D30" s="5" t="n">
        <v>777</v>
      </c>
      <c r="F30" s="5" t="n">
        <v>777</v>
      </c>
    </row>
    <row r="31" spans="1:10">
      <c r="A31" s="4" t="s">
        <v>150</v>
      </c>
      <c r="C31" s="5" t="n">
        <v>-193</v>
      </c>
      <c r="J31" s="5" t="n">
        <v>-193</v>
      </c>
    </row>
    <row r="32" spans="1:10">
      <c r="A32" s="4" t="s">
        <v>151</v>
      </c>
      <c r="D32" s="5" t="n">
        <v>-190</v>
      </c>
      <c r="F32" s="5" t="n">
        <v>-190</v>
      </c>
      <c r="J32" s="5" t="n">
        <v>-190</v>
      </c>
    </row>
    <row r="33" spans="1:10">
      <c r="A33" s="4" t="s">
        <v>157</v>
      </c>
      <c r="C33" s="6" t="n">
        <v>190</v>
      </c>
      <c r="D33" s="5" t="n">
        <v>1099</v>
      </c>
      <c r="F33" s="5" t="n">
        <v>1099</v>
      </c>
      <c r="J33" s="5" t="n">
        <v>-909</v>
      </c>
    </row>
    <row r="34" spans="1:10">
      <c r="A34" s="4" t="s">
        <v>158</v>
      </c>
      <c r="C34" s="5" t="n">
        <v>59389</v>
      </c>
      <c r="E34" s="5" t="n">
        <v>59389</v>
      </c>
    </row>
    <row r="35" spans="1:10">
      <c r="A35" s="4" t="s">
        <v>159</v>
      </c>
      <c r="C35" s="6" t="n">
        <v>110670</v>
      </c>
      <c r="D35" s="5" t="n">
        <v>109075</v>
      </c>
      <c r="E35" s="6" t="n">
        <v>6</v>
      </c>
      <c r="F35" s="5" t="n">
        <v>197104</v>
      </c>
      <c r="G35" s="5" t="n">
        <v>-53983</v>
      </c>
      <c r="H35" s="5" t="n">
        <v>-4011</v>
      </c>
      <c r="I35" s="6" t="n">
        <v>-30041</v>
      </c>
      <c r="J35" s="5" t="n">
        <v>1595</v>
      </c>
    </row>
    <row r="36" spans="1:10">
      <c r="A36" s="4" t="s">
        <v>160</v>
      </c>
      <c r="C36" s="5" t="n">
        <v>6977</v>
      </c>
      <c r="I36" s="5" t="n">
        <v>6977</v>
      </c>
    </row>
    <row r="37" spans="1:10">
      <c r="A37" s="3" t="s">
        <v>139</v>
      </c>
    </row>
    <row r="38" spans="1:10">
      <c r="A38" s="4" t="s">
        <v>107</v>
      </c>
      <c r="C38" s="6" t="n">
        <v>-31375</v>
      </c>
      <c r="D38" s="5" t="n">
        <v>-31461</v>
      </c>
      <c r="G38" s="5" t="n">
        <v>-31461</v>
      </c>
      <c r="J38" s="5" t="n">
        <v>86</v>
      </c>
    </row>
    <row r="39" spans="1:10">
      <c r="A39" s="4" t="s">
        <v>140</v>
      </c>
      <c r="C39" s="5" t="n">
        <v>983</v>
      </c>
      <c r="D39" s="5" t="n">
        <v>1436</v>
      </c>
      <c r="H39" s="5" t="n">
        <v>1436</v>
      </c>
      <c r="J39" s="5" t="n">
        <v>-453</v>
      </c>
    </row>
    <row r="40" spans="1:10">
      <c r="A40" s="4" t="s">
        <v>141</v>
      </c>
      <c r="E40" s="5" t="n">
        <v>30</v>
      </c>
    </row>
    <row r="41" spans="1:10">
      <c r="A41" s="4" t="s">
        <v>142</v>
      </c>
      <c r="C41" s="5" t="n">
        <v>0</v>
      </c>
    </row>
    <row r="42" spans="1:10">
      <c r="A42" s="4" t="s">
        <v>161</v>
      </c>
      <c r="B42" s="4" t="s">
        <v>162</v>
      </c>
      <c r="E42" s="5" t="n">
        <v>263</v>
      </c>
    </row>
    <row r="43" spans="1:10">
      <c r="A43" s="4" t="s">
        <v>143</v>
      </c>
      <c r="B43" s="4" t="s">
        <v>162</v>
      </c>
      <c r="C43" s="5" t="n">
        <v>2303</v>
      </c>
      <c r="D43" s="5" t="n">
        <v>2303</v>
      </c>
      <c r="F43" s="5" t="n">
        <v>2303</v>
      </c>
    </row>
    <row r="44" spans="1:10">
      <c r="A44" s="4" t="s">
        <v>144</v>
      </c>
      <c r="E44" s="5" t="n">
        <v>43</v>
      </c>
    </row>
    <row r="45" spans="1:10">
      <c r="A45" s="4" t="s">
        <v>145</v>
      </c>
      <c r="C45" s="6" t="n">
        <v>144</v>
      </c>
      <c r="D45" s="5" t="n">
        <v>144</v>
      </c>
      <c r="F45" s="5" t="n">
        <v>144</v>
      </c>
    </row>
    <row r="46" spans="1:10">
      <c r="A46" s="4" t="s">
        <v>146</v>
      </c>
      <c r="C46" s="5" t="n">
        <v>2924</v>
      </c>
      <c r="E46" s="5" t="n">
        <v>2386</v>
      </c>
    </row>
    <row r="47" spans="1:10">
      <c r="A47" s="4" t="s">
        <v>147</v>
      </c>
      <c r="C47" s="6" t="n">
        <v>11720</v>
      </c>
      <c r="D47" s="5" t="n">
        <v>11720</v>
      </c>
      <c r="F47" s="5" t="n">
        <v>9708</v>
      </c>
      <c r="I47" s="6" t="n">
        <v>2012</v>
      </c>
    </row>
    <row r="48" spans="1:10">
      <c r="A48" s="4" t="s">
        <v>148</v>
      </c>
      <c r="E48" s="5" t="n">
        <v>70</v>
      </c>
      <c r="I48" s="5" t="n">
        <v>36</v>
      </c>
    </row>
    <row r="49" spans="1:10">
      <c r="A49" s="4" t="s">
        <v>149</v>
      </c>
      <c r="C49" s="5" t="n">
        <v>0</v>
      </c>
      <c r="F49" s="5" t="n">
        <v>202</v>
      </c>
      <c r="I49" s="6" t="n">
        <v>-202</v>
      </c>
    </row>
    <row r="50" spans="1:10">
      <c r="A50" s="4" t="s">
        <v>151</v>
      </c>
      <c r="C50" s="5" t="n">
        <v>-745</v>
      </c>
      <c r="D50" s="5" t="n">
        <v>-122</v>
      </c>
      <c r="F50" s="5" t="n">
        <v>-122</v>
      </c>
      <c r="J50" s="5" t="n">
        <v>-623</v>
      </c>
    </row>
    <row r="51" spans="1:10">
      <c r="A51" s="4" t="s">
        <v>163</v>
      </c>
      <c r="I51" s="5" t="n">
        <v>-467</v>
      </c>
    </row>
    <row r="52" spans="1:10">
      <c r="A52" s="4" t="s">
        <v>157</v>
      </c>
      <c r="C52" s="6" t="n">
        <v>745</v>
      </c>
      <c r="D52" s="5" t="n">
        <v>745</v>
      </c>
      <c r="F52" s="5" t="n">
        <v>745</v>
      </c>
    </row>
    <row r="53" spans="1:10">
      <c r="A53" s="4" t="s">
        <v>164</v>
      </c>
      <c r="C53" s="5" t="n">
        <v>62181</v>
      </c>
      <c r="E53" s="5" t="n">
        <v>62181</v>
      </c>
    </row>
    <row r="54" spans="1:10">
      <c r="A54" s="4" t="s">
        <v>165</v>
      </c>
      <c r="C54" s="6" t="n">
        <v>94445</v>
      </c>
      <c r="D54" s="6" t="n">
        <v>93840</v>
      </c>
      <c r="E54" s="6" t="n">
        <v>6</v>
      </c>
      <c r="F54" s="6" t="n">
        <v>210084</v>
      </c>
      <c r="G54" s="6" t="n">
        <v>-85444</v>
      </c>
      <c r="H54" s="6" t="n">
        <v>-2575</v>
      </c>
      <c r="I54" s="6" t="n">
        <v>-28231</v>
      </c>
      <c r="J54" s="6" t="n">
        <v>605</v>
      </c>
    </row>
    <row r="55" spans="1:10">
      <c r="A55" s="4" t="s">
        <v>166</v>
      </c>
      <c r="C55" s="5" t="n">
        <v>6546</v>
      </c>
      <c r="I55" s="5" t="n">
        <v>6546</v>
      </c>
    </row>
    <row r="56" spans="1:10">
      <c r="A56" s="3" t="s">
        <v>139</v>
      </c>
    </row>
    <row r="57" spans="1:10">
      <c r="A57" s="4" t="s">
        <v>167</v>
      </c>
      <c r="C57" s="6" t="n">
        <v>681</v>
      </c>
    </row>
    <row r="58" spans="1:10"/>
    <row r="59" spans="1:10">
      <c r="A59" s="4" t="s">
        <v>156</v>
      </c>
      <c r="B59" s="4" t="s">
        <v>168</v>
      </c>
    </row>
    <row r="60" spans="1:10">
      <c r="A60" s="4" t="s">
        <v>162</v>
      </c>
      <c r="B60" s="4" t="s">
        <v>169</v>
      </c>
    </row>
  </sheetData>
  <mergeCells count="4">
    <mergeCell ref="A1:B1"/>
    <mergeCell ref="A58:I58"/>
    <mergeCell ref="B59:I59"/>
    <mergeCell ref="B60:I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42</v>
      </c>
      <c r="B1" s="2" t="s">
        <v>643</v>
      </c>
      <c r="C1" s="2" t="s">
        <v>644</v>
      </c>
      <c r="D1" s="2" t="s">
        <v>2</v>
      </c>
      <c r="E1" s="2" t="s">
        <v>34</v>
      </c>
    </row>
    <row r="2" spans="1:5">
      <c r="A2" s="3" t="s">
        <v>581</v>
      </c>
    </row>
    <row r="3" spans="1:5">
      <c r="A3" s="4" t="s">
        <v>645</v>
      </c>
      <c r="D3" s="6" t="n">
        <v>47951000</v>
      </c>
      <c r="E3" s="6" t="n">
        <v>37782000</v>
      </c>
    </row>
    <row r="4" spans="1:5">
      <c r="A4" s="4" t="s">
        <v>646</v>
      </c>
    </row>
    <row r="5" spans="1:5">
      <c r="A5" s="3" t="s">
        <v>581</v>
      </c>
    </row>
    <row r="6" spans="1:5">
      <c r="A6" s="4" t="s">
        <v>617</v>
      </c>
      <c r="B6" s="6" t="n">
        <v>86000</v>
      </c>
      <c r="C6" s="6" t="n">
        <v>2471000</v>
      </c>
    </row>
    <row r="7" spans="1:5">
      <c r="A7" s="4" t="s">
        <v>647</v>
      </c>
      <c r="C7" s="6" t="n">
        <v>260000</v>
      </c>
    </row>
    <row r="8" spans="1:5">
      <c r="A8" s="4" t="s">
        <v>618</v>
      </c>
      <c r="B8" s="4" t="s">
        <v>648</v>
      </c>
      <c r="C8" s="4" t="s">
        <v>649</v>
      </c>
    </row>
    <row r="9" spans="1:5">
      <c r="A9" s="4" t="s">
        <v>650</v>
      </c>
      <c r="B9" s="4" t="s">
        <v>651</v>
      </c>
      <c r="C9" s="4" t="s">
        <v>651</v>
      </c>
    </row>
    <row r="10" spans="1:5">
      <c r="A10" s="4" t="s">
        <v>645</v>
      </c>
      <c r="D10" s="6" t="n">
        <v>47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52</v>
      </c>
      <c r="B1" s="2" t="s">
        <v>613</v>
      </c>
    </row>
    <row r="2" spans="1:2">
      <c r="A2" s="3" t="s">
        <v>245</v>
      </c>
    </row>
    <row r="3" spans="1:2">
      <c r="A3" s="4" t="s">
        <v>561</v>
      </c>
      <c r="B3" s="6" t="n">
        <v>3364</v>
      </c>
    </row>
    <row r="4" spans="1:2">
      <c r="A4" s="4" t="s">
        <v>562</v>
      </c>
      <c r="B4" s="5" t="n">
        <v>711</v>
      </c>
    </row>
    <row r="5" spans="1:2">
      <c r="A5" s="4" t="s">
        <v>563</v>
      </c>
      <c r="B5" s="5" t="n">
        <v>727</v>
      </c>
    </row>
    <row r="6" spans="1:2">
      <c r="A6" s="4" t="s">
        <v>564</v>
      </c>
      <c r="B6" s="5" t="n">
        <v>14587</v>
      </c>
    </row>
    <row r="7" spans="1:2">
      <c r="A7" s="4" t="s">
        <v>565</v>
      </c>
      <c r="B7" s="5" t="n">
        <v>28334</v>
      </c>
    </row>
    <row r="8" spans="1:2">
      <c r="A8" s="4" t="s">
        <v>653</v>
      </c>
      <c r="B8" s="5" t="n">
        <v>228</v>
      </c>
    </row>
    <row r="9" spans="1:2">
      <c r="A9" s="4" t="s">
        <v>128</v>
      </c>
      <c r="B9" s="6" t="n">
        <v>479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 customWidth="1" max="6" min="6" width="14"/>
  </cols>
  <sheetData>
    <row r="1" spans="1:6">
      <c r="A1" s="1" t="s">
        <v>654</v>
      </c>
      <c r="B1" s="2" t="s">
        <v>655</v>
      </c>
      <c r="C1" s="2" t="s">
        <v>2</v>
      </c>
      <c r="D1" s="2" t="s">
        <v>34</v>
      </c>
      <c r="E1" s="2" t="s">
        <v>91</v>
      </c>
      <c r="F1" s="2" t="s">
        <v>656</v>
      </c>
    </row>
    <row r="2" spans="1:6">
      <c r="A2" s="3" t="s">
        <v>657</v>
      </c>
    </row>
    <row r="3" spans="1:6">
      <c r="A3" s="4" t="s">
        <v>658</v>
      </c>
      <c r="C3" s="5" t="n">
        <v>4250000</v>
      </c>
    </row>
    <row r="4" spans="1:6">
      <c r="A4" s="4" t="s">
        <v>659</v>
      </c>
      <c r="C4" s="5" t="n">
        <v>1</v>
      </c>
    </row>
    <row r="5" spans="1:6">
      <c r="A5" s="4" t="s">
        <v>660</v>
      </c>
      <c r="C5" s="6" t="n">
        <v>445</v>
      </c>
      <c r="D5" s="6" t="n">
        <v>2990</v>
      </c>
      <c r="E5" s="6" t="n">
        <v>2360</v>
      </c>
    </row>
    <row r="6" spans="1:6">
      <c r="A6" s="4" t="s">
        <v>661</v>
      </c>
      <c r="C6" s="8" t="n">
        <v>4.36</v>
      </c>
      <c r="D6" s="8" t="n">
        <v>4.45</v>
      </c>
      <c r="E6" s="8" t="n">
        <v>4.45</v>
      </c>
      <c r="F6" s="8" t="n">
        <v>4.41</v>
      </c>
    </row>
    <row r="7" spans="1:6">
      <c r="A7" s="4" t="s">
        <v>662</v>
      </c>
      <c r="C7" s="8" t="n">
        <v>3.08</v>
      </c>
    </row>
    <row r="8" spans="1:6">
      <c r="A8" s="4" t="s">
        <v>663</v>
      </c>
      <c r="C8" s="6" t="n">
        <v>793</v>
      </c>
    </row>
    <row r="9" spans="1:6">
      <c r="A9" s="4" t="s">
        <v>664</v>
      </c>
      <c r="C9" s="4" t="s">
        <v>665</v>
      </c>
    </row>
    <row r="10" spans="1:6">
      <c r="A10" s="4" t="s">
        <v>666</v>
      </c>
      <c r="C10" s="5" t="n">
        <v>1943000</v>
      </c>
      <c r="D10" s="5" t="n">
        <v>6098000</v>
      </c>
      <c r="E10" s="5" t="n">
        <v>7062000</v>
      </c>
      <c r="F10" s="5" t="n">
        <v>7711000</v>
      </c>
    </row>
    <row r="11" spans="1:6">
      <c r="A11" s="4" t="s">
        <v>667</v>
      </c>
    </row>
    <row r="12" spans="1:6">
      <c r="A12" s="3" t="s">
        <v>657</v>
      </c>
    </row>
    <row r="13" spans="1:6">
      <c r="A13" s="4" t="s">
        <v>659</v>
      </c>
      <c r="C13" s="5" t="n">
        <v>1</v>
      </c>
    </row>
    <row r="14" spans="1:6">
      <c r="A14" s="4" t="s">
        <v>660</v>
      </c>
      <c r="C14" s="6" t="n">
        <v>0</v>
      </c>
    </row>
    <row r="15" spans="1:6">
      <c r="A15" s="4" t="s">
        <v>668</v>
      </c>
    </row>
    <row r="16" spans="1:6">
      <c r="A16" s="3" t="s">
        <v>657</v>
      </c>
    </row>
    <row r="17" spans="1:6">
      <c r="A17" s="4" t="s">
        <v>669</v>
      </c>
      <c r="C17" s="5" t="n">
        <v>226000</v>
      </c>
    </row>
    <row r="18" spans="1:6">
      <c r="A18" s="4" t="s">
        <v>670</v>
      </c>
    </row>
    <row r="19" spans="1:6">
      <c r="A19" s="3" t="s">
        <v>657</v>
      </c>
    </row>
    <row r="20" spans="1:6">
      <c r="A20" s="4" t="s">
        <v>669</v>
      </c>
      <c r="C20" s="5" t="n">
        <v>678000</v>
      </c>
    </row>
    <row r="21" spans="1:6">
      <c r="A21" s="4" t="s">
        <v>671</v>
      </c>
    </row>
    <row r="22" spans="1:6">
      <c r="A22" s="3" t="s">
        <v>657</v>
      </c>
    </row>
    <row r="23" spans="1:6">
      <c r="A23" s="4" t="s">
        <v>659</v>
      </c>
      <c r="C23" s="5" t="n">
        <v>1</v>
      </c>
    </row>
    <row r="24" spans="1:6">
      <c r="A24" s="4" t="s">
        <v>660</v>
      </c>
      <c r="C24" s="6" t="n">
        <v>756</v>
      </c>
    </row>
    <row r="25" spans="1:6">
      <c r="A25" s="4" t="s">
        <v>672</v>
      </c>
      <c r="C25" s="4" t="s">
        <v>421</v>
      </c>
    </row>
    <row r="26" spans="1:6">
      <c r="A26" s="4" t="s">
        <v>673</v>
      </c>
      <c r="C26" s="4" t="s">
        <v>674</v>
      </c>
    </row>
    <row r="27" spans="1:6">
      <c r="A27" s="4" t="s">
        <v>675</v>
      </c>
      <c r="C27" s="6" t="n">
        <v>61</v>
      </c>
    </row>
    <row r="28" spans="1:6">
      <c r="A28" s="4" t="s">
        <v>664</v>
      </c>
      <c r="C28" s="4" t="s">
        <v>421</v>
      </c>
    </row>
    <row r="29" spans="1:6">
      <c r="A29" s="4" t="s">
        <v>676</v>
      </c>
    </row>
    <row r="30" spans="1:6">
      <c r="A30" s="3" t="s">
        <v>657</v>
      </c>
    </row>
    <row r="31" spans="1:6">
      <c r="A31" s="4" t="s">
        <v>660</v>
      </c>
      <c r="C31" s="6" t="n">
        <v>1</v>
      </c>
    </row>
    <row r="32" spans="1:6">
      <c r="A32" s="4" t="s">
        <v>677</v>
      </c>
    </row>
    <row r="33" spans="1:6">
      <c r="A33" s="3" t="s">
        <v>657</v>
      </c>
    </row>
    <row r="34" spans="1:6">
      <c r="A34" s="4" t="s">
        <v>658</v>
      </c>
      <c r="C34" s="5" t="n">
        <v>2000000</v>
      </c>
    </row>
    <row r="35" spans="1:6">
      <c r="A35" s="4" t="s">
        <v>660</v>
      </c>
      <c r="C35" s="6" t="n">
        <v>22</v>
      </c>
      <c r="D35" s="6" t="n">
        <v>25</v>
      </c>
      <c r="E35" s="6" t="n">
        <v>32</v>
      </c>
    </row>
    <row r="36" spans="1:6">
      <c r="A36" s="4" t="s">
        <v>678</v>
      </c>
      <c r="C36" s="4" t="s">
        <v>679</v>
      </c>
    </row>
    <row r="37" spans="1:6">
      <c r="A37" s="4" t="s">
        <v>680</v>
      </c>
    </row>
    <row r="38" spans="1:6">
      <c r="A38" s="3" t="s">
        <v>657</v>
      </c>
    </row>
    <row r="39" spans="1:6">
      <c r="A39" s="4" t="s">
        <v>660</v>
      </c>
      <c r="C39" s="6" t="n">
        <v>399</v>
      </c>
      <c r="D39" s="6" t="n">
        <v>681</v>
      </c>
    </row>
    <row r="40" spans="1:6">
      <c r="A40" s="4" t="s">
        <v>681</v>
      </c>
      <c r="B40" s="6" t="n">
        <v>80</v>
      </c>
    </row>
    <row r="41" spans="1:6">
      <c r="A41" s="4" t="s">
        <v>682</v>
      </c>
      <c r="C41" s="5" t="n">
        <v>138000</v>
      </c>
      <c r="D41" s="5" t="n">
        <v>125000</v>
      </c>
    </row>
    <row r="42" spans="1:6">
      <c r="A42" s="4" t="s">
        <v>666</v>
      </c>
      <c r="C42" s="5" t="n">
        <v>263000</v>
      </c>
    </row>
    <row r="43" spans="1:6">
      <c r="A43" s="4" t="s">
        <v>683</v>
      </c>
    </row>
    <row r="44" spans="1:6">
      <c r="A44" s="3" t="s">
        <v>657</v>
      </c>
    </row>
    <row r="45" spans="1:6">
      <c r="A45" s="4" t="s">
        <v>658</v>
      </c>
      <c r="C45" s="5" t="n">
        <v>400000</v>
      </c>
    </row>
    <row r="46" spans="1:6">
      <c r="A46" s="4" t="s">
        <v>660</v>
      </c>
      <c r="C46" s="6" t="n">
        <v>0</v>
      </c>
      <c r="D46" s="6" t="n">
        <v>0</v>
      </c>
      <c r="E46" s="6" t="n">
        <v>10</v>
      </c>
    </row>
    <row r="47" spans="1:6">
      <c r="A47" s="4" t="s">
        <v>669</v>
      </c>
      <c r="C47" s="5" t="n">
        <v>30000</v>
      </c>
      <c r="D47" s="5" t="n">
        <v>0</v>
      </c>
      <c r="E47" s="5" t="n">
        <v>3000</v>
      </c>
    </row>
    <row r="48" spans="1:6">
      <c r="A48" s="4" t="s">
        <v>684</v>
      </c>
    </row>
    <row r="49" spans="1:6">
      <c r="A49" s="3" t="s">
        <v>657</v>
      </c>
    </row>
    <row r="50" spans="1:6">
      <c r="A50" s="4" t="s">
        <v>658</v>
      </c>
      <c r="C50" s="5" t="n">
        <v>10000000</v>
      </c>
    </row>
    <row r="51" spans="1:6">
      <c r="A51" s="4" t="s">
        <v>672</v>
      </c>
      <c r="C51" s="4" t="s">
        <v>423</v>
      </c>
    </row>
    <row r="52" spans="1:6">
      <c r="A52" s="4" t="s">
        <v>685</v>
      </c>
      <c r="C52" s="4" t="s">
        <v>423</v>
      </c>
    </row>
    <row r="53" spans="1:6">
      <c r="A53" s="4" t="s">
        <v>686</v>
      </c>
      <c r="C53" s="4" t="s">
        <v>648</v>
      </c>
    </row>
    <row r="54" spans="1:6">
      <c r="A54" s="4" t="s">
        <v>687</v>
      </c>
      <c r="C54" s="4" t="s">
        <v>688</v>
      </c>
    </row>
    <row r="55" spans="1:6">
      <c r="A55" s="4" t="s">
        <v>689</v>
      </c>
      <c r="C55" s="4" t="s">
        <v>690</v>
      </c>
    </row>
    <row r="56" spans="1:6">
      <c r="A56" s="4" t="s">
        <v>691</v>
      </c>
      <c r="C56" s="4" t="s">
        <v>423</v>
      </c>
    </row>
    <row r="57" spans="1:6">
      <c r="A57" s="4" t="s">
        <v>692</v>
      </c>
      <c r="C57" s="5" t="n">
        <v>332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4</v>
      </c>
      <c r="D2" s="2" t="s">
        <v>91</v>
      </c>
    </row>
    <row r="3" spans="1:4">
      <c r="A3" s="3" t="s">
        <v>657</v>
      </c>
    </row>
    <row r="4" spans="1:4">
      <c r="A4" s="4" t="s">
        <v>660</v>
      </c>
      <c r="B4" s="6" t="n">
        <v>445</v>
      </c>
      <c r="C4" s="6" t="n">
        <v>2990</v>
      </c>
      <c r="D4" s="6" t="n">
        <v>2360</v>
      </c>
    </row>
    <row r="5" spans="1:4">
      <c r="A5" s="4" t="s">
        <v>671</v>
      </c>
    </row>
    <row r="6" spans="1:4">
      <c r="A6" s="3" t="s">
        <v>657</v>
      </c>
    </row>
    <row r="7" spans="1:4">
      <c r="A7" s="4" t="s">
        <v>694</v>
      </c>
      <c r="B7" s="5" t="n">
        <v>265</v>
      </c>
    </row>
    <row r="8" spans="1:4">
      <c r="A8" s="4" t="s">
        <v>695</v>
      </c>
      <c r="B8" s="8" t="n">
        <v>3.05</v>
      </c>
    </row>
    <row r="9" spans="1:4">
      <c r="A9" s="4" t="s">
        <v>696</v>
      </c>
      <c r="B9" s="5" t="n">
        <v>-245</v>
      </c>
    </row>
    <row r="10" spans="1:4">
      <c r="A10" s="4" t="s">
        <v>697</v>
      </c>
      <c r="B10" s="8" t="n">
        <v>3.05</v>
      </c>
    </row>
    <row r="11" spans="1:4">
      <c r="A11" s="4" t="s">
        <v>698</v>
      </c>
      <c r="B11" s="5" t="n">
        <v>20</v>
      </c>
    </row>
    <row r="12" spans="1:4">
      <c r="A12" s="4" t="s">
        <v>699</v>
      </c>
      <c r="B12" s="8" t="n">
        <v>3.05</v>
      </c>
    </row>
    <row r="13" spans="1:4">
      <c r="A13" s="4" t="s">
        <v>660</v>
      </c>
      <c r="B13" s="6" t="n">
        <v>756</v>
      </c>
    </row>
    <row r="14" spans="1:4">
      <c r="A14" s="4" t="s">
        <v>677</v>
      </c>
    </row>
    <row r="15" spans="1:4">
      <c r="A15" s="3" t="s">
        <v>657</v>
      </c>
    </row>
    <row r="16" spans="1:4">
      <c r="A16" s="4" t="s">
        <v>660</v>
      </c>
      <c r="B16" s="6" t="n">
        <v>22</v>
      </c>
      <c r="C16" s="6" t="n">
        <v>25</v>
      </c>
      <c r="D16" s="6" t="n">
        <v>32</v>
      </c>
    </row>
    <row r="17" spans="1:4">
      <c r="A17" s="4" t="s">
        <v>700</v>
      </c>
      <c r="B17" s="5" t="n">
        <v>43</v>
      </c>
      <c r="C17" s="5" t="n">
        <v>36</v>
      </c>
      <c r="D17" s="5" t="n">
        <v>59</v>
      </c>
    </row>
    <row r="18" spans="1:4">
      <c r="A18" s="4" t="s">
        <v>701</v>
      </c>
      <c r="B18" s="6" t="n">
        <v>122</v>
      </c>
      <c r="C18" s="6" t="n">
        <v>139</v>
      </c>
      <c r="D18" s="6" t="n">
        <v>182</v>
      </c>
    </row>
    <row r="19" spans="1:4">
      <c r="A19" s="4" t="s">
        <v>683</v>
      </c>
    </row>
    <row r="20" spans="1:4">
      <c r="A20" s="3" t="s">
        <v>657</v>
      </c>
    </row>
    <row r="21" spans="1:4">
      <c r="A21" s="4" t="s">
        <v>669</v>
      </c>
      <c r="B21" s="5" t="n">
        <v>30</v>
      </c>
      <c r="C21" s="5" t="n">
        <v>0</v>
      </c>
      <c r="D21" s="5" t="n">
        <v>3</v>
      </c>
    </row>
    <row r="22" spans="1:4">
      <c r="A22" s="4" t="s">
        <v>660</v>
      </c>
      <c r="B22" s="6" t="n">
        <v>0</v>
      </c>
      <c r="C22" s="6" t="n">
        <v>0</v>
      </c>
      <c r="D22" s="6" t="n">
        <v>10</v>
      </c>
    </row>
    <row r="23" spans="1:4">
      <c r="A23" s="4" t="s">
        <v>702</v>
      </c>
      <c r="B23" s="5" t="n">
        <v>0</v>
      </c>
      <c r="C23" s="5" t="n">
        <v>0</v>
      </c>
      <c r="D23" s="5" t="n">
        <v>96</v>
      </c>
    </row>
    <row r="24" spans="1:4">
      <c r="A24" s="4" t="s">
        <v>660</v>
      </c>
      <c r="B24" s="6" t="n">
        <v>0</v>
      </c>
      <c r="C24" s="6" t="n">
        <v>0</v>
      </c>
      <c r="D24" s="6" t="n">
        <v>3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26"/>
  </cols>
  <sheetData>
    <row r="1" spans="1:3">
      <c r="A1" s="1" t="s">
        <v>703</v>
      </c>
      <c r="B1" s="2" t="s">
        <v>1</v>
      </c>
    </row>
    <row r="2" spans="1:3">
      <c r="B2" s="2" t="s">
        <v>34</v>
      </c>
      <c r="C2" s="2" t="s">
        <v>91</v>
      </c>
    </row>
    <row r="3" spans="1:3">
      <c r="A3" s="3" t="s">
        <v>657</v>
      </c>
    </row>
    <row r="4" spans="1:3">
      <c r="A4" s="4" t="s">
        <v>704</v>
      </c>
      <c r="B4" s="4" t="s">
        <v>423</v>
      </c>
      <c r="C4" s="4" t="s">
        <v>705</v>
      </c>
    </row>
    <row r="5" spans="1:3">
      <c r="A5" s="4" t="s">
        <v>706</v>
      </c>
      <c r="B5" s="4" t="s">
        <v>504</v>
      </c>
      <c r="C5" s="4" t="s">
        <v>504</v>
      </c>
    </row>
    <row r="6" spans="1:3">
      <c r="A6" s="4" t="s">
        <v>707</v>
      </c>
      <c r="B6" s="4" t="s">
        <v>504</v>
      </c>
      <c r="C6" s="4" t="s">
        <v>504</v>
      </c>
    </row>
    <row r="7" spans="1:3">
      <c r="A7" s="4" t="s">
        <v>708</v>
      </c>
      <c r="B7" s="4" t="s">
        <v>709</v>
      </c>
    </row>
    <row r="8" spans="1:3">
      <c r="A8" s="4" t="s">
        <v>710</v>
      </c>
      <c r="C8" s="4" t="s">
        <v>711</v>
      </c>
    </row>
    <row r="9" spans="1:3">
      <c r="A9" s="4" t="s">
        <v>712</v>
      </c>
      <c r="C9" s="4" t="s">
        <v>713</v>
      </c>
    </row>
    <row r="10" spans="1:3">
      <c r="A10" s="4" t="s">
        <v>714</v>
      </c>
      <c r="B10" s="4" t="s">
        <v>709</v>
      </c>
      <c r="C10" s="4" t="s">
        <v>715</v>
      </c>
    </row>
    <row r="11" spans="1:3">
      <c r="A11" s="4" t="s">
        <v>716</v>
      </c>
      <c r="C11" s="4" t="s">
        <v>717</v>
      </c>
    </row>
    <row r="12" spans="1:3">
      <c r="A12" s="4" t="s">
        <v>718</v>
      </c>
      <c r="C12" s="4" t="s">
        <v>719</v>
      </c>
    </row>
    <row r="13" spans="1:3">
      <c r="A13" s="4" t="s">
        <v>720</v>
      </c>
      <c r="B13" s="4" t="s">
        <v>721</v>
      </c>
      <c r="C13" s="4" t="s">
        <v>722</v>
      </c>
    </row>
    <row r="14" spans="1:3">
      <c r="A14" s="4" t="s">
        <v>723</v>
      </c>
      <c r="B14" s="8" t="n">
        <v>1.97</v>
      </c>
      <c r="C14" s="8" t="n">
        <v>1.52</v>
      </c>
    </row>
    <row r="15" spans="1:3">
      <c r="A15" s="4" t="s">
        <v>429</v>
      </c>
    </row>
    <row r="16" spans="1:3">
      <c r="A16" s="3" t="s">
        <v>657</v>
      </c>
    </row>
    <row r="17" spans="1:3">
      <c r="A17" s="4" t="s">
        <v>724</v>
      </c>
      <c r="B17" s="4" t="s">
        <v>504</v>
      </c>
      <c r="C17" s="4" t="s">
        <v>5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5</v>
      </c>
      <c r="B1" s="2" t="s">
        <v>1</v>
      </c>
    </row>
    <row r="2" spans="1:4">
      <c r="B2" s="2" t="s">
        <v>2</v>
      </c>
      <c r="C2" s="2" t="s">
        <v>34</v>
      </c>
      <c r="D2" s="2" t="s">
        <v>91</v>
      </c>
    </row>
    <row r="3" spans="1:4">
      <c r="A3" s="3" t="s">
        <v>726</v>
      </c>
    </row>
    <row r="4" spans="1:4">
      <c r="A4" s="4" t="s">
        <v>727</v>
      </c>
      <c r="B4" s="5" t="n">
        <v>6098</v>
      </c>
      <c r="C4" s="5" t="n">
        <v>7062</v>
      </c>
      <c r="D4" s="5" t="n">
        <v>7711</v>
      </c>
    </row>
    <row r="5" spans="1:4">
      <c r="A5" s="4" t="s">
        <v>728</v>
      </c>
      <c r="B5" s="5" t="n">
        <v>0</v>
      </c>
      <c r="C5" s="5" t="n">
        <v>716</v>
      </c>
      <c r="D5" s="5" t="n">
        <v>1025</v>
      </c>
    </row>
    <row r="6" spans="1:4">
      <c r="A6" s="4" t="s">
        <v>729</v>
      </c>
      <c r="B6" s="5" t="n">
        <v>-2924</v>
      </c>
      <c r="C6" s="5" t="n">
        <v>-518</v>
      </c>
      <c r="D6" s="5" t="n">
        <v>-438</v>
      </c>
    </row>
    <row r="7" spans="1:4">
      <c r="A7" s="4" t="s">
        <v>730</v>
      </c>
      <c r="B7" s="5" t="n">
        <v>-940</v>
      </c>
      <c r="C7" s="5" t="n">
        <v>-813</v>
      </c>
      <c r="D7" s="5" t="n">
        <v>-1154</v>
      </c>
    </row>
    <row r="8" spans="1:4">
      <c r="A8" s="4" t="s">
        <v>731</v>
      </c>
      <c r="B8" s="5" t="n">
        <v>-291</v>
      </c>
      <c r="C8" s="5" t="n">
        <v>-349</v>
      </c>
      <c r="D8" s="5" t="n">
        <v>-82</v>
      </c>
    </row>
    <row r="9" spans="1:4">
      <c r="A9" s="4" t="s">
        <v>732</v>
      </c>
      <c r="B9" s="5" t="n">
        <v>1943</v>
      </c>
      <c r="C9" s="5" t="n">
        <v>6098</v>
      </c>
      <c r="D9" s="5" t="n">
        <v>7062</v>
      </c>
    </row>
    <row r="10" spans="1:4">
      <c r="A10" s="4" t="s">
        <v>733</v>
      </c>
      <c r="B10" s="5" t="n">
        <v>1349</v>
      </c>
    </row>
    <row r="11" spans="1:4">
      <c r="A11" s="3" t="s">
        <v>734</v>
      </c>
    </row>
    <row r="12" spans="1:4">
      <c r="A12" s="4" t="s">
        <v>735</v>
      </c>
      <c r="B12" s="8" t="n">
        <v>4.45</v>
      </c>
      <c r="C12" s="8" t="n">
        <v>4.45</v>
      </c>
      <c r="D12" s="8" t="n">
        <v>4.41</v>
      </c>
    </row>
    <row r="13" spans="1:4">
      <c r="A13" s="4" t="s">
        <v>736</v>
      </c>
      <c r="B13" s="5" t="n">
        <v>0</v>
      </c>
      <c r="C13" s="9" t="n">
        <v>4.98</v>
      </c>
      <c r="D13" s="9" t="n">
        <v>4.4</v>
      </c>
    </row>
    <row r="14" spans="1:4">
      <c r="A14" s="4" t="s">
        <v>737</v>
      </c>
      <c r="B14" s="9" t="n">
        <v>4.08</v>
      </c>
      <c r="C14" s="9" t="n">
        <v>3.84</v>
      </c>
      <c r="D14" s="9" t="n">
        <v>2.66</v>
      </c>
    </row>
    <row r="15" spans="1:4">
      <c r="A15" s="4" t="s">
        <v>738</v>
      </c>
      <c r="B15" s="9" t="n">
        <v>5.75</v>
      </c>
      <c r="C15" s="9" t="n">
        <v>5.22</v>
      </c>
      <c r="D15" s="9" t="n">
        <v>6.81</v>
      </c>
    </row>
    <row r="16" spans="1:4">
      <c r="A16" s="4" t="s">
        <v>739</v>
      </c>
      <c r="B16" s="9" t="n">
        <v>4.67</v>
      </c>
      <c r="C16" s="9" t="n">
        <v>4.49</v>
      </c>
      <c r="D16" s="9" t="n">
        <v>4.24</v>
      </c>
    </row>
    <row r="17" spans="1:4">
      <c r="A17" s="4" t="s">
        <v>740</v>
      </c>
      <c r="B17" s="9" t="n">
        <v>4.36</v>
      </c>
      <c r="C17" s="8" t="n">
        <v>4.45</v>
      </c>
      <c r="D17" s="8" t="n">
        <v>4.45</v>
      </c>
    </row>
    <row r="18" spans="1:4">
      <c r="A18" s="4" t="s">
        <v>741</v>
      </c>
      <c r="B18" s="8" t="n">
        <v>4.33</v>
      </c>
    </row>
    <row r="19" spans="1:4">
      <c r="A19" s="3" t="s">
        <v>742</v>
      </c>
    </row>
    <row r="20" spans="1:4">
      <c r="A20" s="4" t="s">
        <v>743</v>
      </c>
      <c r="B20" s="4" t="s">
        <v>744</v>
      </c>
    </row>
    <row r="21" spans="1:4">
      <c r="A21" s="4" t="s">
        <v>745</v>
      </c>
      <c r="B21" s="4" t="s">
        <v>746</v>
      </c>
    </row>
    <row r="22" spans="1:4">
      <c r="A22" s="4" t="s">
        <v>747</v>
      </c>
      <c r="B22" s="6" t="n">
        <v>2481</v>
      </c>
    </row>
    <row r="23" spans="1:4">
      <c r="A23" s="4" t="s">
        <v>748</v>
      </c>
      <c r="B23" s="6" t="n">
        <v>16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749</v>
      </c>
      <c r="B1" s="2" t="s">
        <v>1</v>
      </c>
    </row>
    <row r="2" spans="1:2">
      <c r="B2" s="2" t="s">
        <v>750</v>
      </c>
    </row>
    <row r="3" spans="1:2">
      <c r="A3" s="3" t="s">
        <v>751</v>
      </c>
    </row>
    <row r="4" spans="1:2">
      <c r="A4" s="4" t="s">
        <v>752</v>
      </c>
      <c r="B4" s="5" t="n">
        <v>1943</v>
      </c>
    </row>
    <row r="5" spans="1:2">
      <c r="A5" s="4" t="s">
        <v>753</v>
      </c>
      <c r="B5" s="4" t="s">
        <v>744</v>
      </c>
    </row>
    <row r="6" spans="1:2">
      <c r="A6" s="4" t="s">
        <v>754</v>
      </c>
      <c r="B6" s="5" t="n">
        <v>1349</v>
      </c>
    </row>
    <row r="7" spans="1:2">
      <c r="A7" s="4" t="s">
        <v>755</v>
      </c>
      <c r="B7" s="4" t="s">
        <v>746</v>
      </c>
    </row>
    <row r="8" spans="1:2">
      <c r="A8" s="4" t="s">
        <v>756</v>
      </c>
    </row>
    <row r="9" spans="1:2">
      <c r="A9" s="3" t="s">
        <v>751</v>
      </c>
    </row>
    <row r="10" spans="1:2">
      <c r="A10" s="4" t="s">
        <v>757</v>
      </c>
      <c r="B10" s="8" t="n">
        <v>3.12</v>
      </c>
    </row>
    <row r="11" spans="1:2">
      <c r="A11" s="4" t="s">
        <v>752</v>
      </c>
      <c r="B11" s="5" t="n">
        <v>5</v>
      </c>
    </row>
    <row r="12" spans="1:2">
      <c r="A12" s="4" t="s">
        <v>753</v>
      </c>
      <c r="B12" s="4" t="s">
        <v>758</v>
      </c>
    </row>
    <row r="13" spans="1:2">
      <c r="A13" s="4" t="s">
        <v>754</v>
      </c>
      <c r="B13" s="5" t="n">
        <v>5</v>
      </c>
    </row>
    <row r="14" spans="1:2">
      <c r="A14" s="4" t="s">
        <v>755</v>
      </c>
      <c r="B14" s="4" t="s">
        <v>758</v>
      </c>
    </row>
    <row r="15" spans="1:2">
      <c r="A15" s="4" t="s">
        <v>759</v>
      </c>
    </row>
    <row r="16" spans="1:2">
      <c r="A16" s="3" t="s">
        <v>751</v>
      </c>
    </row>
    <row r="17" spans="1:2">
      <c r="A17" s="4" t="s">
        <v>757</v>
      </c>
      <c r="B17" s="8" t="n">
        <v>3.67</v>
      </c>
    </row>
    <row r="18" spans="1:2">
      <c r="A18" s="4" t="s">
        <v>752</v>
      </c>
      <c r="B18" s="5" t="n">
        <v>263</v>
      </c>
    </row>
    <row r="19" spans="1:2">
      <c r="A19" s="4" t="s">
        <v>753</v>
      </c>
      <c r="B19" s="4" t="s">
        <v>760</v>
      </c>
    </row>
    <row r="20" spans="1:2">
      <c r="A20" s="4" t="s">
        <v>754</v>
      </c>
      <c r="B20" s="5" t="n">
        <v>263</v>
      </c>
    </row>
    <row r="21" spans="1:2">
      <c r="A21" s="4" t="s">
        <v>755</v>
      </c>
      <c r="B21" s="4" t="s">
        <v>760</v>
      </c>
    </row>
    <row r="22" spans="1:2">
      <c r="A22" s="4" t="s">
        <v>761</v>
      </c>
    </row>
    <row r="23" spans="1:2">
      <c r="A23" s="3" t="s">
        <v>751</v>
      </c>
    </row>
    <row r="24" spans="1:2">
      <c r="A24" s="4" t="s">
        <v>757</v>
      </c>
      <c r="B24" s="6" t="n">
        <v>4</v>
      </c>
    </row>
    <row r="25" spans="1:2">
      <c r="A25" s="4" t="s">
        <v>752</v>
      </c>
      <c r="B25" s="5" t="n">
        <v>250</v>
      </c>
    </row>
    <row r="26" spans="1:2">
      <c r="A26" s="4" t="s">
        <v>753</v>
      </c>
      <c r="B26" s="4" t="s">
        <v>762</v>
      </c>
    </row>
    <row r="27" spans="1:2">
      <c r="A27" s="4" t="s">
        <v>754</v>
      </c>
      <c r="B27" s="5" t="n">
        <v>100</v>
      </c>
    </row>
    <row r="28" spans="1:2">
      <c r="A28" s="4" t="s">
        <v>755</v>
      </c>
      <c r="B28" s="4" t="s">
        <v>762</v>
      </c>
    </row>
    <row r="29" spans="1:2">
      <c r="A29" s="4" t="s">
        <v>763</v>
      </c>
    </row>
    <row r="30" spans="1:2">
      <c r="A30" s="3" t="s">
        <v>751</v>
      </c>
    </row>
    <row r="31" spans="1:2">
      <c r="A31" s="4" t="s">
        <v>757</v>
      </c>
      <c r="B31" s="8" t="n">
        <v>4.03</v>
      </c>
    </row>
    <row r="32" spans="1:2">
      <c r="A32" s="4" t="s">
        <v>752</v>
      </c>
      <c r="B32" s="5" t="n">
        <v>225</v>
      </c>
    </row>
    <row r="33" spans="1:2">
      <c r="A33" s="4" t="s">
        <v>753</v>
      </c>
      <c r="B33" s="4" t="s">
        <v>764</v>
      </c>
    </row>
    <row r="34" spans="1:2">
      <c r="A34" s="4" t="s">
        <v>754</v>
      </c>
      <c r="B34" s="5" t="n">
        <v>135</v>
      </c>
    </row>
    <row r="35" spans="1:2">
      <c r="A35" s="4" t="s">
        <v>755</v>
      </c>
      <c r="B35" s="4" t="s">
        <v>764</v>
      </c>
    </row>
    <row r="36" spans="1:2">
      <c r="A36" s="4" t="s">
        <v>765</v>
      </c>
    </row>
    <row r="37" spans="1:2">
      <c r="A37" s="3" t="s">
        <v>751</v>
      </c>
    </row>
    <row r="38" spans="1:2">
      <c r="A38" s="4" t="s">
        <v>757</v>
      </c>
      <c r="B38" s="8" t="n">
        <v>4.31</v>
      </c>
    </row>
    <row r="39" spans="1:2">
      <c r="A39" s="4" t="s">
        <v>752</v>
      </c>
      <c r="B39" s="5" t="n">
        <v>12</v>
      </c>
    </row>
    <row r="40" spans="1:2">
      <c r="A40" s="4" t="s">
        <v>753</v>
      </c>
      <c r="B40" s="4" t="s">
        <v>766</v>
      </c>
    </row>
    <row r="41" spans="1:2">
      <c r="A41" s="4" t="s">
        <v>754</v>
      </c>
      <c r="B41" s="5" t="n">
        <v>5</v>
      </c>
    </row>
    <row r="42" spans="1:2">
      <c r="A42" s="4" t="s">
        <v>755</v>
      </c>
      <c r="B42" s="4" t="s">
        <v>766</v>
      </c>
    </row>
    <row r="43" spans="1:2">
      <c r="A43" s="4" t="s">
        <v>767</v>
      </c>
    </row>
    <row r="44" spans="1:2">
      <c r="A44" s="3" t="s">
        <v>751</v>
      </c>
    </row>
    <row r="45" spans="1:2">
      <c r="A45" s="4" t="s">
        <v>757</v>
      </c>
      <c r="B45" s="8" t="n">
        <v>4.35</v>
      </c>
    </row>
    <row r="46" spans="1:2">
      <c r="A46" s="4" t="s">
        <v>752</v>
      </c>
      <c r="B46" s="5" t="n">
        <v>500</v>
      </c>
    </row>
    <row r="47" spans="1:2">
      <c r="A47" s="4" t="s">
        <v>753</v>
      </c>
      <c r="B47" s="4" t="s">
        <v>768</v>
      </c>
    </row>
    <row r="48" spans="1:2">
      <c r="A48" s="4" t="s">
        <v>754</v>
      </c>
      <c r="B48" s="5" t="n">
        <v>500</v>
      </c>
    </row>
    <row r="49" spans="1:2">
      <c r="A49" s="4" t="s">
        <v>755</v>
      </c>
      <c r="B49" s="4" t="s">
        <v>768</v>
      </c>
    </row>
    <row r="50" spans="1:2">
      <c r="A50" s="4" t="s">
        <v>769</v>
      </c>
    </row>
    <row r="51" spans="1:2">
      <c r="A51" s="3" t="s">
        <v>751</v>
      </c>
    </row>
    <row r="52" spans="1:2">
      <c r="A52" s="4" t="s">
        <v>757</v>
      </c>
      <c r="B52" s="8" t="n">
        <v>4.46</v>
      </c>
    </row>
    <row r="53" spans="1:2">
      <c r="A53" s="4" t="s">
        <v>752</v>
      </c>
      <c r="B53" s="5" t="n">
        <v>25</v>
      </c>
    </row>
    <row r="54" spans="1:2">
      <c r="A54" s="4" t="s">
        <v>753</v>
      </c>
      <c r="B54" s="4" t="s">
        <v>770</v>
      </c>
    </row>
    <row r="55" spans="1:2">
      <c r="A55" s="4" t="s">
        <v>754</v>
      </c>
      <c r="B55" s="5" t="n">
        <v>10</v>
      </c>
    </row>
    <row r="56" spans="1:2">
      <c r="A56" s="4" t="s">
        <v>755</v>
      </c>
      <c r="B56" s="4" t="s">
        <v>770</v>
      </c>
    </row>
    <row r="57" spans="1:2">
      <c r="A57" s="4" t="s">
        <v>771</v>
      </c>
    </row>
    <row r="58" spans="1:2">
      <c r="A58" s="3" t="s">
        <v>751</v>
      </c>
    </row>
    <row r="59" spans="1:2">
      <c r="A59" s="4" t="s">
        <v>757</v>
      </c>
      <c r="B59" s="8" t="n">
        <v>4.65</v>
      </c>
    </row>
    <row r="60" spans="1:2">
      <c r="A60" s="4" t="s">
        <v>752</v>
      </c>
      <c r="B60" s="5" t="n">
        <v>348</v>
      </c>
    </row>
    <row r="61" spans="1:2">
      <c r="A61" s="4" t="s">
        <v>753</v>
      </c>
      <c r="B61" s="4" t="s">
        <v>772</v>
      </c>
    </row>
    <row r="62" spans="1:2">
      <c r="A62" s="4" t="s">
        <v>754</v>
      </c>
      <c r="B62" s="5" t="n">
        <v>70</v>
      </c>
    </row>
    <row r="63" spans="1:2">
      <c r="A63" s="4" t="s">
        <v>755</v>
      </c>
      <c r="B63" s="4" t="s">
        <v>772</v>
      </c>
    </row>
    <row r="64" spans="1:2">
      <c r="A64" s="4" t="s">
        <v>773</v>
      </c>
    </row>
    <row r="65" spans="1:2">
      <c r="A65" s="3" t="s">
        <v>751</v>
      </c>
    </row>
    <row r="66" spans="1:2">
      <c r="A66" s="4" t="s">
        <v>757</v>
      </c>
      <c r="B66" s="8" t="n">
        <v>4.84</v>
      </c>
    </row>
    <row r="67" spans="1:2">
      <c r="A67" s="4" t="s">
        <v>752</v>
      </c>
      <c r="B67" s="5" t="n">
        <v>38</v>
      </c>
    </row>
    <row r="68" spans="1:2">
      <c r="A68" s="4" t="s">
        <v>753</v>
      </c>
      <c r="B68" s="4" t="s">
        <v>774</v>
      </c>
    </row>
    <row r="69" spans="1:2">
      <c r="A69" s="4" t="s">
        <v>754</v>
      </c>
      <c r="B69" s="5" t="n">
        <v>38</v>
      </c>
    </row>
    <row r="70" spans="1:2">
      <c r="A70" s="4" t="s">
        <v>755</v>
      </c>
      <c r="B70" s="4" t="s">
        <v>774</v>
      </c>
    </row>
    <row r="71" spans="1:2">
      <c r="A71" s="4" t="s">
        <v>775</v>
      </c>
    </row>
    <row r="72" spans="1:2">
      <c r="A72" s="3" t="s">
        <v>751</v>
      </c>
    </row>
    <row r="73" spans="1:2">
      <c r="A73" s="4" t="s">
        <v>757</v>
      </c>
      <c r="B73" s="8" t="n">
        <v>4.9</v>
      </c>
    </row>
    <row r="74" spans="1:2">
      <c r="A74" s="4" t="s">
        <v>752</v>
      </c>
      <c r="B74" s="5" t="n">
        <v>5</v>
      </c>
    </row>
    <row r="75" spans="1:2">
      <c r="A75" s="4" t="s">
        <v>753</v>
      </c>
      <c r="B75" s="4" t="s">
        <v>776</v>
      </c>
    </row>
    <row r="76" spans="1:2">
      <c r="A76" s="4" t="s">
        <v>754</v>
      </c>
      <c r="B76" s="5" t="n">
        <v>3</v>
      </c>
    </row>
    <row r="77" spans="1:2">
      <c r="A77" s="4" t="s">
        <v>755</v>
      </c>
      <c r="B77" s="4" t="s">
        <v>776</v>
      </c>
    </row>
    <row r="78" spans="1:2">
      <c r="A78" s="4" t="s">
        <v>777</v>
      </c>
    </row>
    <row r="79" spans="1:2">
      <c r="A79" s="3" t="s">
        <v>751</v>
      </c>
    </row>
    <row r="80" spans="1:2">
      <c r="A80" s="4" t="s">
        <v>757</v>
      </c>
      <c r="B80" s="8" t="n">
        <v>4.95</v>
      </c>
    </row>
    <row r="81" spans="1:2">
      <c r="A81" s="4" t="s">
        <v>752</v>
      </c>
      <c r="B81" s="5" t="n">
        <v>221</v>
      </c>
    </row>
    <row r="82" spans="1:2">
      <c r="A82" s="4" t="s">
        <v>753</v>
      </c>
      <c r="B82" s="4" t="s">
        <v>778</v>
      </c>
    </row>
    <row r="83" spans="1:2">
      <c r="A83" s="4" t="s">
        <v>754</v>
      </c>
      <c r="B83" s="5" t="n">
        <v>177</v>
      </c>
    </row>
    <row r="84" spans="1:2">
      <c r="A84" s="4" t="s">
        <v>755</v>
      </c>
      <c r="B84" s="4" t="s">
        <v>778</v>
      </c>
    </row>
    <row r="85" spans="1:2">
      <c r="A85" s="4" t="s">
        <v>779</v>
      </c>
    </row>
    <row r="86" spans="1:2">
      <c r="A86" s="3" t="s">
        <v>751</v>
      </c>
    </row>
    <row r="87" spans="1:2">
      <c r="A87" s="4" t="s">
        <v>757</v>
      </c>
      <c r="B87" s="8" t="n">
        <v>5.17</v>
      </c>
    </row>
    <row r="88" spans="1:2">
      <c r="A88" s="4" t="s">
        <v>752</v>
      </c>
      <c r="B88" s="5" t="n">
        <v>13</v>
      </c>
    </row>
    <row r="89" spans="1:2">
      <c r="A89" s="4" t="s">
        <v>753</v>
      </c>
      <c r="B89" s="4" t="s">
        <v>766</v>
      </c>
    </row>
    <row r="90" spans="1:2">
      <c r="A90" s="4" t="s">
        <v>754</v>
      </c>
      <c r="B90" s="5" t="n">
        <v>5</v>
      </c>
    </row>
    <row r="91" spans="1:2">
      <c r="A91" s="4" t="s">
        <v>755</v>
      </c>
      <c r="B91" s="4" t="s">
        <v>766</v>
      </c>
    </row>
    <row r="92" spans="1:2">
      <c r="A92" s="4" t="s">
        <v>780</v>
      </c>
    </row>
    <row r="93" spans="1:2">
      <c r="A93" s="3" t="s">
        <v>751</v>
      </c>
    </row>
    <row r="94" spans="1:2">
      <c r="A94" s="4" t="s">
        <v>757</v>
      </c>
      <c r="B94" s="8" t="n">
        <v>6.61</v>
      </c>
    </row>
    <row r="95" spans="1:2">
      <c r="A95" s="4" t="s">
        <v>752</v>
      </c>
      <c r="B95" s="5" t="n">
        <v>38</v>
      </c>
    </row>
    <row r="96" spans="1:2">
      <c r="A96" s="4" t="s">
        <v>753</v>
      </c>
      <c r="B96" s="4" t="s">
        <v>781</v>
      </c>
    </row>
    <row r="97" spans="1:2">
      <c r="A97" s="4" t="s">
        <v>754</v>
      </c>
      <c r="B97" s="5" t="n">
        <v>38</v>
      </c>
    </row>
    <row r="98" spans="1:2">
      <c r="A98" s="4" t="s">
        <v>755</v>
      </c>
      <c r="B98" s="4" t="s">
        <v>7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2</v>
      </c>
      <c r="B1" s="2" t="s">
        <v>1</v>
      </c>
    </row>
    <row r="2" spans="1:4">
      <c r="B2" s="2" t="s">
        <v>2</v>
      </c>
      <c r="C2" s="2" t="s">
        <v>34</v>
      </c>
      <c r="D2" s="2" t="s">
        <v>91</v>
      </c>
    </row>
    <row r="3" spans="1:4">
      <c r="A3" s="3" t="s">
        <v>783</v>
      </c>
    </row>
    <row r="4" spans="1:4">
      <c r="A4" s="4" t="s">
        <v>784</v>
      </c>
      <c r="B4" s="6" t="n">
        <v>11720</v>
      </c>
    </row>
    <row r="5" spans="1:4">
      <c r="A5" s="4" t="s">
        <v>785</v>
      </c>
      <c r="B5" s="8" t="n">
        <v>4.08</v>
      </c>
      <c r="C5" s="8" t="n">
        <v>3.84</v>
      </c>
      <c r="D5" s="8" t="n">
        <v>2.66</v>
      </c>
    </row>
    <row r="6" spans="1:4">
      <c r="A6" s="4" t="s">
        <v>786</v>
      </c>
    </row>
    <row r="7" spans="1:4">
      <c r="A7" s="3" t="s">
        <v>783</v>
      </c>
    </row>
    <row r="8" spans="1:4">
      <c r="A8" s="4" t="s">
        <v>787</v>
      </c>
      <c r="D8" s="5" t="n">
        <v>70000</v>
      </c>
    </row>
    <row r="9" spans="1:4">
      <c r="A9" s="4" t="s">
        <v>785</v>
      </c>
      <c r="D9" s="8" t="n">
        <v>2.89</v>
      </c>
    </row>
    <row r="10" spans="1:4">
      <c r="A10" s="4" t="s">
        <v>788</v>
      </c>
      <c r="D10" s="5" t="n">
        <v>36000</v>
      </c>
    </row>
    <row r="11" spans="1:4">
      <c r="A11" s="4" t="s">
        <v>789</v>
      </c>
      <c r="D11" s="5" t="n">
        <v>3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6"/>
    <col customWidth="1" max="5" min="5" width="22"/>
    <col customWidth="1" max="6" min="6" width="21"/>
    <col customWidth="1" max="7" min="7" width="27"/>
    <col customWidth="1" max="8" min="8" width="20"/>
    <col customWidth="1" max="9" min="9" width="33"/>
    <col customWidth="1" max="10" min="10" width="32"/>
    <col customWidth="1" max="11" min="11" width="14"/>
    <col customWidth="1" max="12" min="12" width="21"/>
  </cols>
  <sheetData>
    <row r="1" spans="1:12">
      <c r="A1" s="1" t="s">
        <v>790</v>
      </c>
      <c r="B1" s="2" t="s">
        <v>791</v>
      </c>
      <c r="C1" s="2" t="s">
        <v>792</v>
      </c>
      <c r="D1" s="2" t="s">
        <v>793</v>
      </c>
      <c r="E1" s="2" t="s">
        <v>794</v>
      </c>
      <c r="F1" s="2" t="s">
        <v>795</v>
      </c>
      <c r="G1" s="2" t="s">
        <v>796</v>
      </c>
      <c r="H1" s="2" t="s">
        <v>797</v>
      </c>
      <c r="I1" s="2" t="s">
        <v>798</v>
      </c>
      <c r="J1" s="2" t="s">
        <v>799</v>
      </c>
      <c r="K1" s="2" t="s">
        <v>800</v>
      </c>
      <c r="L1" s="2" t="s">
        <v>801</v>
      </c>
    </row>
    <row r="2" spans="1:12">
      <c r="A2" s="3" t="s">
        <v>802</v>
      </c>
    </row>
    <row r="3" spans="1:12">
      <c r="A3" s="4" t="s">
        <v>803</v>
      </c>
      <c r="G3" s="4" t="s">
        <v>804</v>
      </c>
      <c r="K3" s="4" t="s">
        <v>411</v>
      </c>
    </row>
    <row r="4" spans="1:12">
      <c r="A4" s="4" t="s">
        <v>805</v>
      </c>
      <c r="B4" s="5" t="n">
        <v>3</v>
      </c>
      <c r="I4" s="5" t="n">
        <v>2</v>
      </c>
      <c r="J4" s="5" t="n">
        <v>2</v>
      </c>
    </row>
    <row r="5" spans="1:12">
      <c r="A5" s="4" t="s">
        <v>806</v>
      </c>
      <c r="I5" s="4" t="s">
        <v>807</v>
      </c>
      <c r="J5" s="4" t="s">
        <v>807</v>
      </c>
    </row>
    <row r="6" spans="1:12">
      <c r="A6" s="4" t="s">
        <v>808</v>
      </c>
      <c r="E6" s="11" t="s">
        <v>809</v>
      </c>
      <c r="F6" s="6" t="n">
        <v>1893</v>
      </c>
      <c r="I6" s="11" t="s">
        <v>810</v>
      </c>
      <c r="J6" s="6" t="n">
        <v>3416</v>
      </c>
    </row>
    <row r="7" spans="1:12">
      <c r="A7" s="4" t="s">
        <v>811</v>
      </c>
      <c r="I7" s="4" t="s">
        <v>812</v>
      </c>
      <c r="J7" s="4" t="s">
        <v>812</v>
      </c>
    </row>
    <row r="8" spans="1:12">
      <c r="A8" s="4" t="s">
        <v>813</v>
      </c>
      <c r="C8" s="6" t="n">
        <v>4374</v>
      </c>
    </row>
    <row r="9" spans="1:12">
      <c r="A9" s="4" t="s">
        <v>814</v>
      </c>
      <c r="C9" s="4" t="s">
        <v>815</v>
      </c>
    </row>
    <row r="10" spans="1:12">
      <c r="A10" s="4" t="s">
        <v>816</v>
      </c>
      <c r="H10" s="5" t="n">
        <v>925</v>
      </c>
    </row>
    <row r="11" spans="1:12">
      <c r="A11" s="4" t="s">
        <v>817</v>
      </c>
      <c r="G11" s="6" t="n">
        <v>580</v>
      </c>
    </row>
    <row r="12" spans="1:12">
      <c r="A12" s="4" t="s">
        <v>818</v>
      </c>
      <c r="G12" s="5" t="n">
        <v>130</v>
      </c>
    </row>
    <row r="13" spans="1:12">
      <c r="A13" s="4" t="s">
        <v>819</v>
      </c>
      <c r="B13" s="11" t="s">
        <v>820</v>
      </c>
      <c r="L13" s="6" t="n">
        <v>2670</v>
      </c>
    </row>
    <row r="14" spans="1:12">
      <c r="A14" s="4" t="s">
        <v>821</v>
      </c>
    </row>
    <row r="15" spans="1:12">
      <c r="A15" s="3" t="s">
        <v>802</v>
      </c>
    </row>
    <row r="16" spans="1:12">
      <c r="A16" s="4" t="s">
        <v>803</v>
      </c>
      <c r="D16" s="4" t="s">
        <v>454</v>
      </c>
    </row>
    <row r="17" spans="1:12">
      <c r="A17" s="4" t="s">
        <v>822</v>
      </c>
      <c r="D17" s="5" t="n">
        <v>400</v>
      </c>
    </row>
    <row r="18" spans="1:12">
      <c r="A18" s="4" t="s">
        <v>823</v>
      </c>
      <c r="D18" s="5" t="n">
        <v>7</v>
      </c>
    </row>
    <row r="19" spans="1:12">
      <c r="A19" s="4" t="s">
        <v>824</v>
      </c>
      <c r="D19" s="4" t="s">
        <v>8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6</v>
      </c>
      <c r="B1" s="2" t="s">
        <v>827</v>
      </c>
      <c r="C1" s="2" t="s">
        <v>1</v>
      </c>
    </row>
    <row r="2" spans="1:5">
      <c r="B2" s="2" t="s">
        <v>34</v>
      </c>
      <c r="C2" s="2" t="s">
        <v>2</v>
      </c>
      <c r="D2" s="2" t="s">
        <v>34</v>
      </c>
      <c r="E2" s="2" t="s">
        <v>91</v>
      </c>
    </row>
    <row r="3" spans="1:5">
      <c r="A3" s="3" t="s">
        <v>254</v>
      </c>
    </row>
    <row r="4" spans="1:5">
      <c r="A4" s="4" t="s">
        <v>828</v>
      </c>
      <c r="B4" s="6" t="n">
        <v>371</v>
      </c>
    </row>
    <row r="5" spans="1:5">
      <c r="A5" s="4" t="s">
        <v>829</v>
      </c>
      <c r="C5" s="4" t="s">
        <v>830</v>
      </c>
      <c r="D5" s="4" t="s">
        <v>831</v>
      </c>
      <c r="E5" s="4" t="s">
        <v>832</v>
      </c>
    </row>
    <row r="6" spans="1:5">
      <c r="A6" s="3" t="s">
        <v>833</v>
      </c>
    </row>
    <row r="7" spans="1:5">
      <c r="A7" s="4" t="s">
        <v>464</v>
      </c>
      <c r="C7" s="6" t="n">
        <v>-20026</v>
      </c>
      <c r="D7" s="6" t="n">
        <v>-11825</v>
      </c>
      <c r="E7" s="6" t="n">
        <v>-4595</v>
      </c>
    </row>
    <row r="8" spans="1:5">
      <c r="A8" s="4" t="s">
        <v>834</v>
      </c>
      <c r="C8" s="5" t="n">
        <v>-6247</v>
      </c>
      <c r="D8" s="5" t="n">
        <v>8238</v>
      </c>
      <c r="E8" s="5" t="n">
        <v>-11410</v>
      </c>
    </row>
    <row r="9" spans="1:5">
      <c r="A9" s="4" t="s">
        <v>526</v>
      </c>
      <c r="C9" s="5" t="n">
        <v>-26273</v>
      </c>
      <c r="D9" s="5" t="n">
        <v>-3587</v>
      </c>
      <c r="E9" s="5" t="n">
        <v>-16005</v>
      </c>
    </row>
    <row r="10" spans="1:5">
      <c r="A10" s="3" t="s">
        <v>835</v>
      </c>
    </row>
    <row r="11" spans="1:5">
      <c r="A11" s="4" t="s">
        <v>836</v>
      </c>
      <c r="C11" s="5" t="n">
        <v>0</v>
      </c>
      <c r="D11" s="5" t="n">
        <v>-3769</v>
      </c>
      <c r="E11" s="5" t="n">
        <v>0</v>
      </c>
    </row>
    <row r="12" spans="1:5">
      <c r="A12" s="4" t="s">
        <v>837</v>
      </c>
      <c r="C12" s="5" t="n">
        <v>71</v>
      </c>
      <c r="D12" s="5" t="n">
        <v>0</v>
      </c>
      <c r="E12" s="5" t="n">
        <v>0</v>
      </c>
    </row>
    <row r="13" spans="1:5">
      <c r="A13" s="4" t="s">
        <v>128</v>
      </c>
      <c r="C13" s="5" t="n">
        <v>71</v>
      </c>
      <c r="D13" s="5" t="n">
        <v>-3769</v>
      </c>
      <c r="E13" s="5" t="n">
        <v>0</v>
      </c>
    </row>
    <row r="14" spans="1:5">
      <c r="A14" s="3" t="s">
        <v>838</v>
      </c>
    </row>
    <row r="15" spans="1:5">
      <c r="A15" s="4" t="s">
        <v>836</v>
      </c>
      <c r="C15" s="5" t="n">
        <v>-568</v>
      </c>
      <c r="D15" s="5" t="n">
        <v>-733</v>
      </c>
      <c r="E15" s="5" t="n">
        <v>0</v>
      </c>
    </row>
    <row r="16" spans="1:5">
      <c r="A16" s="4" t="s">
        <v>837</v>
      </c>
      <c r="C16" s="5" t="n">
        <v>324</v>
      </c>
      <c r="D16" s="5" t="n">
        <v>0</v>
      </c>
      <c r="E16" s="5" t="n">
        <v>0</v>
      </c>
    </row>
    <row r="17" spans="1:5">
      <c r="A17" s="4" t="s">
        <v>128</v>
      </c>
      <c r="C17" s="5" t="n">
        <v>-244</v>
      </c>
      <c r="D17" s="5" t="n">
        <v>-733</v>
      </c>
      <c r="E17" s="5" t="n">
        <v>0</v>
      </c>
    </row>
    <row r="18" spans="1:5">
      <c r="A18" s="3" t="s">
        <v>834</v>
      </c>
    </row>
    <row r="19" spans="1:5">
      <c r="A19" s="4" t="s">
        <v>836</v>
      </c>
      <c r="C19" s="5" t="n">
        <v>5938</v>
      </c>
      <c r="D19" s="5" t="n">
        <v>8207</v>
      </c>
      <c r="E19" s="5" t="n">
        <v>6793</v>
      </c>
    </row>
    <row r="20" spans="1:5">
      <c r="A20" s="4" t="s">
        <v>837</v>
      </c>
      <c r="C20" s="5" t="n">
        <v>-1526</v>
      </c>
      <c r="D20" s="5" t="n">
        <v>-602</v>
      </c>
      <c r="E20" s="5" t="n">
        <v>-838</v>
      </c>
    </row>
    <row r="21" spans="1:5">
      <c r="A21" s="4" t="s">
        <v>128</v>
      </c>
      <c r="C21" s="5" t="n">
        <v>4412</v>
      </c>
      <c r="D21" s="5" t="n">
        <v>7605</v>
      </c>
      <c r="E21" s="5" t="n">
        <v>5955</v>
      </c>
    </row>
    <row r="22" spans="1:5">
      <c r="A22" s="3" t="s">
        <v>839</v>
      </c>
    </row>
    <row r="23" spans="1:5">
      <c r="A23" s="4" t="s">
        <v>836</v>
      </c>
      <c r="C23" s="5" t="n">
        <v>5370</v>
      </c>
      <c r="D23" s="5" t="n">
        <v>3705</v>
      </c>
      <c r="E23" s="5" t="n">
        <v>6793</v>
      </c>
    </row>
    <row r="24" spans="1:5">
      <c r="A24" s="4" t="s">
        <v>837</v>
      </c>
      <c r="C24" s="5" t="n">
        <v>-1131</v>
      </c>
      <c r="D24" s="5" t="n">
        <v>-602</v>
      </c>
      <c r="E24" s="5" t="n">
        <v>-838</v>
      </c>
    </row>
    <row r="25" spans="1:5">
      <c r="A25" s="4" t="s">
        <v>101</v>
      </c>
      <c r="C25" s="6" t="n">
        <v>4239</v>
      </c>
      <c r="D25" s="6" t="n">
        <v>3103</v>
      </c>
      <c r="E25" s="6" t="n">
        <v>595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4</v>
      </c>
      <c r="D2" s="2" t="s">
        <v>91</v>
      </c>
    </row>
    <row r="3" spans="1:4">
      <c r="A3" s="3" t="s">
        <v>171</v>
      </c>
    </row>
    <row r="4" spans="1:4">
      <c r="A4" s="4" t="s">
        <v>107</v>
      </c>
      <c r="B4" s="6" t="n">
        <v>-31375</v>
      </c>
      <c r="C4" s="6" t="n">
        <v>27544</v>
      </c>
      <c r="D4" s="6" t="n">
        <v>-33736</v>
      </c>
    </row>
    <row r="5" spans="1:4">
      <c r="A5" s="4" t="s">
        <v>104</v>
      </c>
      <c r="B5" s="5" t="n">
        <v>863</v>
      </c>
      <c r="C5" s="5" t="n">
        <v>14479</v>
      </c>
      <c r="D5" s="5" t="n">
        <v>11776</v>
      </c>
    </row>
    <row r="6" spans="1:4">
      <c r="A6" s="4" t="s">
        <v>172</v>
      </c>
      <c r="B6" s="5" t="n">
        <v>0</v>
      </c>
      <c r="C6" s="5" t="n">
        <v>-48713</v>
      </c>
      <c r="D6" s="5" t="n">
        <v>0</v>
      </c>
    </row>
    <row r="7" spans="1:4">
      <c r="A7" s="4" t="s">
        <v>102</v>
      </c>
      <c r="B7" s="5" t="n">
        <v>-30512</v>
      </c>
      <c r="C7" s="5" t="n">
        <v>-6690</v>
      </c>
      <c r="D7" s="5" t="n">
        <v>-21960</v>
      </c>
    </row>
    <row r="8" spans="1:4">
      <c r="A8" s="3" t="s">
        <v>173</v>
      </c>
    </row>
    <row r="9" spans="1:4">
      <c r="A9" s="4" t="s">
        <v>174</v>
      </c>
      <c r="B9" s="5" t="n">
        <v>5430</v>
      </c>
      <c r="C9" s="5" t="n">
        <v>6523</v>
      </c>
      <c r="D9" s="5" t="n">
        <v>7265</v>
      </c>
    </row>
    <row r="10" spans="1:4">
      <c r="A10" s="4" t="s">
        <v>175</v>
      </c>
      <c r="B10" s="5" t="n">
        <v>-196</v>
      </c>
      <c r="C10" s="5" t="n">
        <v>6908</v>
      </c>
      <c r="D10" s="5" t="n">
        <v>14454</v>
      </c>
    </row>
    <row r="11" spans="1:4">
      <c r="A11" s="4" t="s">
        <v>176</v>
      </c>
      <c r="B11" s="5" t="n">
        <v>710</v>
      </c>
      <c r="C11" s="5" t="n">
        <v>961</v>
      </c>
      <c r="D11" s="5" t="n">
        <v>1778</v>
      </c>
    </row>
    <row r="12" spans="1:4">
      <c r="A12" s="4" t="s">
        <v>177</v>
      </c>
      <c r="B12" s="5" t="n">
        <v>-1509</v>
      </c>
      <c r="C12" s="5" t="n">
        <v>-1815</v>
      </c>
      <c r="D12" s="5" t="n">
        <v>-692</v>
      </c>
    </row>
    <row r="13" spans="1:4">
      <c r="A13" s="4" t="s">
        <v>178</v>
      </c>
      <c r="B13" s="5" t="n">
        <v>0</v>
      </c>
      <c r="C13" s="5" t="n">
        <v>184</v>
      </c>
      <c r="D13" s="5" t="n">
        <v>0</v>
      </c>
    </row>
    <row r="14" spans="1:4">
      <c r="A14" s="4" t="s">
        <v>179</v>
      </c>
      <c r="B14" s="5" t="n">
        <v>1622</v>
      </c>
      <c r="C14" s="5" t="n">
        <v>2893</v>
      </c>
      <c r="D14" s="5" t="n">
        <v>2496</v>
      </c>
    </row>
    <row r="15" spans="1:4">
      <c r="A15" s="4" t="s">
        <v>180</v>
      </c>
      <c r="B15" s="5" t="n">
        <v>6022</v>
      </c>
      <c r="C15" s="5" t="n">
        <v>855</v>
      </c>
      <c r="D15" s="5" t="n">
        <v>11532</v>
      </c>
    </row>
    <row r="16" spans="1:4">
      <c r="A16" s="3" t="s">
        <v>181</v>
      </c>
    </row>
    <row r="17" spans="1:4">
      <c r="A17" s="4" t="s">
        <v>182</v>
      </c>
      <c r="B17" s="5" t="n">
        <v>14627</v>
      </c>
      <c r="C17" s="5" t="n">
        <v>6586</v>
      </c>
      <c r="D17" s="5" t="n">
        <v>5284</v>
      </c>
    </row>
    <row r="18" spans="1:4">
      <c r="A18" s="4" t="s">
        <v>183</v>
      </c>
      <c r="B18" s="5" t="n">
        <v>827</v>
      </c>
      <c r="C18" s="5" t="n">
        <v>1120</v>
      </c>
      <c r="D18" s="5" t="n">
        <v>3345</v>
      </c>
    </row>
    <row r="19" spans="1:4">
      <c r="A19" s="4" t="s">
        <v>41</v>
      </c>
      <c r="B19" s="5" t="n">
        <v>2140</v>
      </c>
      <c r="C19" s="5" t="n">
        <v>-699</v>
      </c>
      <c r="D19" s="5" t="n">
        <v>-808</v>
      </c>
    </row>
    <row r="20" spans="1:4">
      <c r="A20" s="4" t="s">
        <v>42</v>
      </c>
      <c r="B20" s="5" t="n">
        <v>547</v>
      </c>
      <c r="C20" s="5" t="n">
        <v>1794</v>
      </c>
      <c r="D20" s="5" t="n">
        <v>-1058</v>
      </c>
    </row>
    <row r="21" spans="1:4">
      <c r="A21" s="4" t="s">
        <v>46</v>
      </c>
      <c r="B21" s="5" t="n">
        <v>-2051</v>
      </c>
      <c r="C21" s="5" t="n">
        <v>6725</v>
      </c>
      <c r="D21" s="5" t="n">
        <v>-14982</v>
      </c>
    </row>
    <row r="22" spans="1:4">
      <c r="A22" s="4" t="s">
        <v>51</v>
      </c>
      <c r="B22" s="5" t="n">
        <v>139</v>
      </c>
      <c r="C22" s="5" t="n">
        <v>-4131</v>
      </c>
      <c r="D22" s="5" t="n">
        <v>5970</v>
      </c>
    </row>
    <row r="23" spans="1:4">
      <c r="A23" s="4" t="s">
        <v>55</v>
      </c>
      <c r="B23" s="5" t="n">
        <v>-5169</v>
      </c>
      <c r="C23" s="5" t="n">
        <v>-7587</v>
      </c>
      <c r="D23" s="5" t="n">
        <v>-2805</v>
      </c>
    </row>
    <row r="24" spans="1:4">
      <c r="A24" s="4" t="s">
        <v>56</v>
      </c>
      <c r="B24" s="5" t="n">
        <v>-7611</v>
      </c>
      <c r="C24" s="5" t="n">
        <v>2025</v>
      </c>
      <c r="D24" s="5" t="n">
        <v>-3337</v>
      </c>
    </row>
    <row r="25" spans="1:4">
      <c r="A25" s="4" t="s">
        <v>63</v>
      </c>
      <c r="B25" s="5" t="n">
        <v>-4876</v>
      </c>
      <c r="C25" s="5" t="n">
        <v>-17038</v>
      </c>
      <c r="D25" s="5" t="n">
        <v>9989</v>
      </c>
    </row>
    <row r="26" spans="1:4">
      <c r="A26" s="4" t="s">
        <v>58</v>
      </c>
      <c r="B26" s="5" t="n">
        <v>-1935</v>
      </c>
      <c r="C26" s="5" t="n">
        <v>692</v>
      </c>
      <c r="D26" s="5" t="n">
        <v>-84</v>
      </c>
    </row>
    <row r="27" spans="1:4">
      <c r="A27" s="4" t="s">
        <v>61</v>
      </c>
      <c r="B27" s="5" t="n">
        <v>338</v>
      </c>
      <c r="C27" s="5" t="n">
        <v>-370</v>
      </c>
      <c r="D27" s="5" t="n">
        <v>-968</v>
      </c>
    </row>
    <row r="28" spans="1:4">
      <c r="A28" s="4" t="s">
        <v>64</v>
      </c>
      <c r="B28" s="5" t="n">
        <v>-3577</v>
      </c>
      <c r="C28" s="5" t="n">
        <v>2687</v>
      </c>
      <c r="D28" s="5" t="n">
        <v>1353</v>
      </c>
    </row>
    <row r="29" spans="1:4">
      <c r="A29" s="4" t="s">
        <v>184</v>
      </c>
      <c r="B29" s="5" t="n">
        <v>-25034</v>
      </c>
      <c r="C29" s="5" t="n">
        <v>1623</v>
      </c>
      <c r="D29" s="5" t="n">
        <v>16772</v>
      </c>
    </row>
    <row r="30" spans="1:4">
      <c r="A30" s="4" t="s">
        <v>185</v>
      </c>
      <c r="B30" s="5" t="n">
        <v>-863</v>
      </c>
      <c r="C30" s="5" t="n">
        <v>-12634</v>
      </c>
      <c r="D30" s="5" t="n">
        <v>-7943</v>
      </c>
    </row>
    <row r="31" spans="1:4">
      <c r="A31" s="4" t="s">
        <v>186</v>
      </c>
      <c r="B31" s="5" t="n">
        <v>-25897</v>
      </c>
      <c r="C31" s="5" t="n">
        <v>-11011</v>
      </c>
      <c r="D31" s="5" t="n">
        <v>8829</v>
      </c>
    </row>
    <row r="32" spans="1:4">
      <c r="A32" s="3" t="s">
        <v>187</v>
      </c>
    </row>
    <row r="33" spans="1:4">
      <c r="A33" s="4" t="s">
        <v>188</v>
      </c>
      <c r="B33" s="5" t="n">
        <v>-745</v>
      </c>
      <c r="C33" s="5" t="n">
        <v>-1099</v>
      </c>
      <c r="D33" s="5" t="n">
        <v>0</v>
      </c>
    </row>
    <row r="34" spans="1:4">
      <c r="A34" s="4" t="s">
        <v>189</v>
      </c>
      <c r="B34" s="5" t="n">
        <v>-2327</v>
      </c>
      <c r="C34" s="5" t="n">
        <v>-1884</v>
      </c>
      <c r="D34" s="5" t="n">
        <v>-2363</v>
      </c>
    </row>
    <row r="35" spans="1:4">
      <c r="A35" s="4" t="s">
        <v>190</v>
      </c>
      <c r="B35" s="5" t="n">
        <v>0</v>
      </c>
      <c r="C35" s="5" t="n">
        <v>60</v>
      </c>
      <c r="D35" s="5" t="n">
        <v>0</v>
      </c>
    </row>
    <row r="36" spans="1:4">
      <c r="A36" s="4" t="s">
        <v>191</v>
      </c>
      <c r="B36" s="5" t="n">
        <v>-3072</v>
      </c>
      <c r="C36" s="5" t="n">
        <v>-2923</v>
      </c>
      <c r="D36" s="5" t="n">
        <v>-2363</v>
      </c>
    </row>
    <row r="37" spans="1:4">
      <c r="A37" s="4" t="s">
        <v>192</v>
      </c>
      <c r="B37" s="5" t="n">
        <v>0</v>
      </c>
      <c r="C37" s="5" t="n">
        <v>129247</v>
      </c>
      <c r="D37" s="5" t="n">
        <v>-1687</v>
      </c>
    </row>
    <row r="38" spans="1:4">
      <c r="A38" s="4" t="s">
        <v>193</v>
      </c>
      <c r="B38" s="5" t="n">
        <v>-3072</v>
      </c>
      <c r="C38" s="5" t="n">
        <v>126324</v>
      </c>
      <c r="D38" s="5" t="n">
        <v>-4050</v>
      </c>
    </row>
    <row r="39" spans="1:4">
      <c r="A39" s="3" t="s">
        <v>194</v>
      </c>
    </row>
    <row r="40" spans="1:4">
      <c r="A40" s="4" t="s">
        <v>195</v>
      </c>
      <c r="B40" s="5" t="n">
        <v>-933</v>
      </c>
      <c r="C40" s="5" t="n">
        <v>-206</v>
      </c>
      <c r="D40" s="5" t="n">
        <v>-1390</v>
      </c>
    </row>
    <row r="41" spans="1:4">
      <c r="A41" s="4" t="s">
        <v>196</v>
      </c>
      <c r="B41" s="5" t="n">
        <v>0</v>
      </c>
      <c r="C41" s="5" t="n">
        <v>30000</v>
      </c>
      <c r="D41" s="5" t="n">
        <v>0</v>
      </c>
    </row>
    <row r="42" spans="1:4">
      <c r="A42" s="4" t="s">
        <v>197</v>
      </c>
      <c r="B42" s="5" t="n">
        <v>0</v>
      </c>
      <c r="C42" s="5" t="n">
        <v>-117494</v>
      </c>
      <c r="D42" s="5" t="n">
        <v>0</v>
      </c>
    </row>
    <row r="43" spans="1:4">
      <c r="A43" s="4" t="s">
        <v>198</v>
      </c>
      <c r="B43" s="5" t="n">
        <v>0</v>
      </c>
      <c r="C43" s="5" t="n">
        <v>-25940</v>
      </c>
      <c r="D43" s="5" t="n">
        <v>-109</v>
      </c>
    </row>
    <row r="44" spans="1:4">
      <c r="A44" s="4" t="s">
        <v>199</v>
      </c>
      <c r="B44" s="5" t="n">
        <v>0</v>
      </c>
      <c r="C44" s="5" t="n">
        <v>-4038</v>
      </c>
      <c r="D44" s="5" t="n">
        <v>0</v>
      </c>
    </row>
    <row r="45" spans="1:4">
      <c r="A45" s="4" t="s">
        <v>200</v>
      </c>
      <c r="B45" s="5" t="n">
        <v>10609</v>
      </c>
      <c r="C45" s="5" t="n">
        <v>0</v>
      </c>
      <c r="D45" s="5" t="n">
        <v>0</v>
      </c>
    </row>
    <row r="46" spans="1:4">
      <c r="A46" s="4" t="s">
        <v>201</v>
      </c>
      <c r="B46" s="5" t="n">
        <v>-57</v>
      </c>
      <c r="C46" s="5" t="n">
        <v>0</v>
      </c>
      <c r="D46" s="5" t="n">
        <v>0</v>
      </c>
    </row>
    <row r="47" spans="1:4">
      <c r="A47" s="4" t="s">
        <v>202</v>
      </c>
      <c r="B47" s="5" t="n">
        <v>0</v>
      </c>
      <c r="C47" s="5" t="n">
        <v>0</v>
      </c>
      <c r="D47" s="5" t="n">
        <v>-1531</v>
      </c>
    </row>
    <row r="48" spans="1:4">
      <c r="A48" s="4" t="s">
        <v>203</v>
      </c>
      <c r="B48" s="5" t="n">
        <v>0</v>
      </c>
      <c r="C48" s="5" t="n">
        <v>-193</v>
      </c>
      <c r="D48" s="5" t="n">
        <v>-111</v>
      </c>
    </row>
    <row r="49" spans="1:4">
      <c r="A49" s="4" t="s">
        <v>204</v>
      </c>
      <c r="B49" s="5" t="n">
        <v>88</v>
      </c>
      <c r="C49" s="5" t="n">
        <v>139</v>
      </c>
      <c r="D49" s="5" t="n">
        <v>182</v>
      </c>
    </row>
    <row r="50" spans="1:4">
      <c r="A50" s="4" t="s">
        <v>205</v>
      </c>
      <c r="B50" s="5" t="n">
        <v>11720</v>
      </c>
      <c r="C50" s="5" t="n">
        <v>1914</v>
      </c>
      <c r="D50" s="5" t="n">
        <v>351</v>
      </c>
    </row>
    <row r="51" spans="1:4">
      <c r="A51" s="4" t="s">
        <v>206</v>
      </c>
      <c r="B51" s="5" t="n">
        <v>21427</v>
      </c>
      <c r="C51" s="5" t="n">
        <v>-115818</v>
      </c>
      <c r="D51" s="5" t="n">
        <v>-2608</v>
      </c>
    </row>
    <row r="52" spans="1:4">
      <c r="A52" s="4" t="s">
        <v>207</v>
      </c>
      <c r="B52" s="5" t="n">
        <v>3729</v>
      </c>
      <c r="C52" s="5" t="n">
        <v>-2837</v>
      </c>
      <c r="D52" s="5" t="n">
        <v>-692</v>
      </c>
    </row>
    <row r="53" spans="1:4">
      <c r="A53" s="4" t="s">
        <v>208</v>
      </c>
      <c r="B53" s="5" t="n">
        <v>-3813</v>
      </c>
      <c r="C53" s="5" t="n">
        <v>-3342</v>
      </c>
      <c r="D53" s="5" t="n">
        <v>1479</v>
      </c>
    </row>
    <row r="54" spans="1:4">
      <c r="A54" s="4" t="s">
        <v>209</v>
      </c>
      <c r="B54" s="5" t="n">
        <v>26920</v>
      </c>
      <c r="C54" s="5" t="n">
        <v>30262</v>
      </c>
      <c r="D54" s="5" t="n">
        <v>28783</v>
      </c>
    </row>
    <row r="55" spans="1:4">
      <c r="A55" s="4" t="s">
        <v>210</v>
      </c>
      <c r="B55" s="5" t="n">
        <v>23107</v>
      </c>
      <c r="C55" s="5" t="n">
        <v>26920</v>
      </c>
      <c r="D55" s="5" t="n">
        <v>30262</v>
      </c>
    </row>
    <row r="56" spans="1:4">
      <c r="A56" s="3" t="s">
        <v>211</v>
      </c>
    </row>
    <row r="57" spans="1:4">
      <c r="A57" s="4" t="s">
        <v>212</v>
      </c>
      <c r="B57" s="5" t="n">
        <v>12397</v>
      </c>
      <c r="C57" s="5" t="n">
        <v>8299</v>
      </c>
      <c r="D57" s="5" t="n">
        <v>9523</v>
      </c>
    </row>
    <row r="58" spans="1:4">
      <c r="A58" s="4" t="s">
        <v>213</v>
      </c>
      <c r="B58" s="5" t="n">
        <v>4927</v>
      </c>
      <c r="C58" s="5" t="n">
        <v>6853</v>
      </c>
      <c r="D58" s="5" t="n">
        <v>12004</v>
      </c>
    </row>
    <row r="59" spans="1:4">
      <c r="A59" s="4" t="s">
        <v>214</v>
      </c>
      <c r="B59" s="5" t="n">
        <v>0</v>
      </c>
      <c r="C59" s="5" t="n">
        <v>777</v>
      </c>
      <c r="D59" s="5" t="n">
        <v>-2670</v>
      </c>
    </row>
    <row r="60" spans="1:4">
      <c r="A60" s="4" t="s">
        <v>215</v>
      </c>
      <c r="B60" s="6" t="n">
        <v>202</v>
      </c>
      <c r="C60" s="6" t="n">
        <v>0</v>
      </c>
      <c r="D60" s="6" t="n">
        <v>7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4</v>
      </c>
      <c r="D2" s="2" t="s">
        <v>91</v>
      </c>
    </row>
    <row r="3" spans="1:4">
      <c r="A3" s="3" t="s">
        <v>841</v>
      </c>
    </row>
    <row r="4" spans="1:4">
      <c r="A4" s="4" t="s">
        <v>842</v>
      </c>
      <c r="B4" s="6" t="n">
        <v>-5517</v>
      </c>
      <c r="C4" s="6" t="n">
        <v>-1255</v>
      </c>
      <c r="D4" s="6" t="n">
        <v>-5602</v>
      </c>
    </row>
    <row r="5" spans="1:4">
      <c r="A5" s="4" t="s">
        <v>843</v>
      </c>
      <c r="B5" s="5" t="n">
        <v>2163</v>
      </c>
      <c r="C5" s="5" t="n">
        <v>4178</v>
      </c>
      <c r="D5" s="5" t="n">
        <v>6802</v>
      </c>
    </row>
    <row r="6" spans="1:4">
      <c r="A6" s="4" t="s">
        <v>844</v>
      </c>
      <c r="B6" s="5" t="n">
        <v>5823</v>
      </c>
      <c r="C6" s="5" t="n">
        <v>-13319</v>
      </c>
      <c r="D6" s="5" t="n">
        <v>4269</v>
      </c>
    </row>
    <row r="7" spans="1:4">
      <c r="A7" s="4" t="s">
        <v>845</v>
      </c>
      <c r="B7" s="5" t="n">
        <v>0</v>
      </c>
      <c r="C7" s="5" t="n">
        <v>0</v>
      </c>
      <c r="D7" s="5" t="n">
        <v>-4206</v>
      </c>
    </row>
    <row r="8" spans="1:4">
      <c r="A8" s="4" t="s">
        <v>846</v>
      </c>
      <c r="B8" s="5" t="n">
        <v>0</v>
      </c>
      <c r="C8" s="5" t="n">
        <v>-4967</v>
      </c>
      <c r="D8" s="5" t="n">
        <v>0</v>
      </c>
    </row>
    <row r="9" spans="1:4">
      <c r="A9" s="4" t="s">
        <v>847</v>
      </c>
      <c r="B9" s="5" t="n">
        <v>312</v>
      </c>
      <c r="C9" s="5" t="n">
        <v>543</v>
      </c>
      <c r="D9" s="5" t="n">
        <v>-40</v>
      </c>
    </row>
    <row r="10" spans="1:4">
      <c r="A10" s="4" t="s">
        <v>848</v>
      </c>
      <c r="B10" s="5" t="n">
        <v>229</v>
      </c>
      <c r="C10" s="5" t="n">
        <v>911</v>
      </c>
      <c r="D10" s="5" t="n">
        <v>513</v>
      </c>
    </row>
    <row r="11" spans="1:4">
      <c r="A11" s="4" t="s">
        <v>849</v>
      </c>
      <c r="B11" s="5" t="n">
        <v>-125</v>
      </c>
      <c r="C11" s="5" t="n">
        <v>61</v>
      </c>
      <c r="D11" s="5" t="n">
        <v>-105</v>
      </c>
    </row>
    <row r="12" spans="1:4">
      <c r="A12" s="4" t="s">
        <v>850</v>
      </c>
      <c r="B12" s="5" t="n">
        <v>63</v>
      </c>
      <c r="C12" s="5" t="n">
        <v>418</v>
      </c>
      <c r="D12" s="5" t="n">
        <v>4354</v>
      </c>
    </row>
    <row r="13" spans="1:4">
      <c r="A13" s="4" t="s">
        <v>851</v>
      </c>
      <c r="B13" s="5" t="n">
        <v>0</v>
      </c>
      <c r="C13" s="5" t="n">
        <v>14633</v>
      </c>
      <c r="D13" s="5" t="n">
        <v>0</v>
      </c>
    </row>
    <row r="14" spans="1:4">
      <c r="A14" s="4" t="s">
        <v>852</v>
      </c>
      <c r="B14" s="5" t="n">
        <v>0</v>
      </c>
      <c r="C14" s="5" t="n">
        <v>2534</v>
      </c>
      <c r="D14" s="5" t="n">
        <v>0</v>
      </c>
    </row>
    <row r="15" spans="1:4">
      <c r="A15" s="4" t="s">
        <v>853</v>
      </c>
      <c r="B15" s="5" t="n">
        <v>1667</v>
      </c>
      <c r="C15" s="5" t="n">
        <v>0</v>
      </c>
      <c r="D15" s="5" t="n">
        <v>0</v>
      </c>
    </row>
    <row r="16" spans="1:4">
      <c r="A16" s="4" t="s">
        <v>854</v>
      </c>
      <c r="B16" s="5" t="n">
        <v>-376</v>
      </c>
      <c r="C16" s="5" t="n">
        <v>-634</v>
      </c>
      <c r="D16" s="5" t="n">
        <v>-30</v>
      </c>
    </row>
    <row r="17" spans="1:4">
      <c r="A17" s="4" t="s">
        <v>128</v>
      </c>
      <c r="B17" s="5" t="n">
        <v>4239</v>
      </c>
      <c r="C17" s="5" t="n">
        <v>3103</v>
      </c>
      <c r="D17" s="6" t="n">
        <v>5955</v>
      </c>
    </row>
    <row r="18" spans="1:4">
      <c r="A18" s="3" t="s">
        <v>855</v>
      </c>
    </row>
    <row r="19" spans="1:4">
      <c r="A19" s="4" t="s">
        <v>856</v>
      </c>
      <c r="B19" s="5" t="n">
        <v>9374</v>
      </c>
      <c r="C19" s="5" t="n">
        <v>8625</v>
      </c>
    </row>
    <row r="20" spans="1:4">
      <c r="A20" s="4" t="s">
        <v>857</v>
      </c>
      <c r="B20" s="5" t="n">
        <v>0</v>
      </c>
      <c r="C20" s="5" t="n">
        <v>1891</v>
      </c>
    </row>
    <row r="21" spans="1:4">
      <c r="A21" s="4" t="s">
        <v>858</v>
      </c>
      <c r="B21" s="5" t="n">
        <v>10157</v>
      </c>
      <c r="C21" s="5" t="n">
        <v>8951</v>
      </c>
    </row>
    <row r="22" spans="1:4">
      <c r="A22" s="4" t="s">
        <v>859</v>
      </c>
      <c r="B22" s="5" t="n">
        <v>866</v>
      </c>
      <c r="C22" s="5" t="n">
        <v>1033</v>
      </c>
    </row>
    <row r="23" spans="1:4">
      <c r="A23" s="4" t="s">
        <v>860</v>
      </c>
      <c r="B23" s="5" t="n">
        <v>7456</v>
      </c>
      <c r="C23" s="5" t="n">
        <v>6611</v>
      </c>
    </row>
    <row r="24" spans="1:4">
      <c r="A24" s="4" t="s">
        <v>861</v>
      </c>
      <c r="B24" s="5" t="n">
        <v>272</v>
      </c>
      <c r="C24" s="5" t="n">
        <v>153</v>
      </c>
    </row>
    <row r="25" spans="1:4">
      <c r="A25" s="4" t="s">
        <v>862</v>
      </c>
      <c r="B25" s="5" t="n">
        <v>13491</v>
      </c>
      <c r="C25" s="5" t="n">
        <v>14545</v>
      </c>
    </row>
    <row r="26" spans="1:4">
      <c r="A26" s="4" t="s">
        <v>863</v>
      </c>
      <c r="B26" s="5" t="n">
        <v>203</v>
      </c>
      <c r="C26" s="5" t="n">
        <v>187</v>
      </c>
    </row>
    <row r="27" spans="1:4">
      <c r="A27" s="4" t="s">
        <v>864</v>
      </c>
      <c r="B27" s="5" t="n">
        <v>788</v>
      </c>
      <c r="C27" s="5" t="n">
        <v>0</v>
      </c>
    </row>
    <row r="28" spans="1:4">
      <c r="A28" s="4" t="s">
        <v>865</v>
      </c>
      <c r="B28" s="5" t="n">
        <v>188</v>
      </c>
      <c r="C28" s="5" t="n">
        <v>813</v>
      </c>
    </row>
    <row r="29" spans="1:4">
      <c r="A29" s="4" t="s">
        <v>866</v>
      </c>
      <c r="B29" s="5" t="n">
        <v>1201</v>
      </c>
      <c r="C29" s="5" t="n">
        <v>17374</v>
      </c>
    </row>
    <row r="30" spans="1:4">
      <c r="A30" s="4" t="s">
        <v>867</v>
      </c>
      <c r="B30" s="5" t="n">
        <v>283</v>
      </c>
      <c r="C30" s="5" t="n">
        <v>0</v>
      </c>
    </row>
    <row r="31" spans="1:4">
      <c r="A31" s="4" t="s">
        <v>854</v>
      </c>
      <c r="B31" s="5" t="n">
        <v>609</v>
      </c>
      <c r="C31" s="5" t="n">
        <v>407</v>
      </c>
    </row>
    <row r="32" spans="1:4">
      <c r="A32" s="4" t="s">
        <v>868</v>
      </c>
      <c r="B32" s="5" t="n">
        <v>44888</v>
      </c>
      <c r="C32" s="5" t="n">
        <v>60590</v>
      </c>
    </row>
    <row r="33" spans="1:4">
      <c r="A33" s="4" t="s">
        <v>869</v>
      </c>
      <c r="B33" s="5" t="n">
        <v>-37591</v>
      </c>
      <c r="C33" s="5" t="n">
        <v>-52410</v>
      </c>
    </row>
    <row r="34" spans="1:4">
      <c r="A34" s="4" t="s">
        <v>870</v>
      </c>
      <c r="B34" s="5" t="n">
        <v>7297</v>
      </c>
      <c r="C34" s="5" t="n">
        <v>8180</v>
      </c>
    </row>
    <row r="35" spans="1:4">
      <c r="A35" s="3" t="s">
        <v>871</v>
      </c>
    </row>
    <row r="36" spans="1:4">
      <c r="A36" s="4" t="s">
        <v>872</v>
      </c>
      <c r="B36" s="5" t="n">
        <v>-2095</v>
      </c>
      <c r="C36" s="5" t="n">
        <v>-3070</v>
      </c>
    </row>
    <row r="37" spans="1:4">
      <c r="A37" s="4" t="s">
        <v>873</v>
      </c>
      <c r="B37" s="5" t="n">
        <v>-311</v>
      </c>
      <c r="C37" s="5" t="n">
        <v>-135</v>
      </c>
    </row>
    <row r="38" spans="1:4">
      <c r="A38" s="4" t="s">
        <v>874</v>
      </c>
      <c r="B38" s="5" t="n">
        <v>-788</v>
      </c>
      <c r="C38" s="5" t="n">
        <v>-837</v>
      </c>
    </row>
    <row r="39" spans="1:4">
      <c r="A39" s="4" t="s">
        <v>875</v>
      </c>
      <c r="B39" s="5" t="n">
        <v>0</v>
      </c>
      <c r="C39" s="5" t="n">
        <v>-1019</v>
      </c>
    </row>
    <row r="40" spans="1:4">
      <c r="A40" s="4" t="s">
        <v>876</v>
      </c>
      <c r="B40" s="5" t="n">
        <v>-3194</v>
      </c>
      <c r="C40" s="5" t="n">
        <v>-5061</v>
      </c>
    </row>
    <row r="41" spans="1:4">
      <c r="A41" s="4" t="s">
        <v>877</v>
      </c>
      <c r="B41" s="5" t="n">
        <v>4521</v>
      </c>
      <c r="C41" s="5" t="n">
        <v>4052</v>
      </c>
    </row>
    <row r="42" spans="1:4">
      <c r="A42" s="4" t="s">
        <v>878</v>
      </c>
      <c r="B42" s="5" t="n">
        <v>-418</v>
      </c>
      <c r="C42" s="5" t="n">
        <v>-933</v>
      </c>
    </row>
    <row r="43" spans="1:4">
      <c r="A43" s="4" t="s">
        <v>870</v>
      </c>
      <c r="B43" s="6" t="n">
        <v>4103</v>
      </c>
      <c r="C43" s="6" t="n">
        <v>31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4</v>
      </c>
    </row>
    <row r="3" spans="1:3">
      <c r="A3" s="3" t="s">
        <v>880</v>
      </c>
    </row>
    <row r="4" spans="1:3">
      <c r="A4" s="4" t="s">
        <v>881</v>
      </c>
      <c r="B4" s="6" t="n">
        <v>2676</v>
      </c>
      <c r="C4" s="6" t="n">
        <v>6735</v>
      </c>
    </row>
    <row r="5" spans="1:3">
      <c r="A5" s="4" t="s">
        <v>882</v>
      </c>
      <c r="B5" s="5" t="n">
        <v>-684</v>
      </c>
      <c r="C5" s="5" t="n">
        <v>-243</v>
      </c>
    </row>
    <row r="6" spans="1:3">
      <c r="A6" s="4" t="s">
        <v>883</v>
      </c>
      <c r="B6" s="5" t="n">
        <v>0</v>
      </c>
      <c r="C6" s="5" t="n">
        <v>-4773</v>
      </c>
    </row>
    <row r="7" spans="1:3">
      <c r="A7" s="4" t="s">
        <v>884</v>
      </c>
      <c r="B7" s="5" t="n">
        <v>996</v>
      </c>
      <c r="C7" s="5" t="n">
        <v>957</v>
      </c>
    </row>
    <row r="8" spans="1:3">
      <c r="A8" s="4" t="s">
        <v>885</v>
      </c>
      <c r="B8" s="5" t="n">
        <v>2988</v>
      </c>
      <c r="C8" s="5" t="n">
        <v>2676</v>
      </c>
    </row>
    <row r="9" spans="1:3">
      <c r="A9" s="3" t="s">
        <v>886</v>
      </c>
    </row>
    <row r="10" spans="1:3">
      <c r="A10" s="4" t="s">
        <v>887</v>
      </c>
      <c r="B10" s="6" t="n">
        <v>420</v>
      </c>
      <c r="C10" s="5" t="n">
        <v>390</v>
      </c>
    </row>
    <row r="11" spans="1:3">
      <c r="A11" s="4" t="s">
        <v>429</v>
      </c>
    </row>
    <row r="12" spans="1:3">
      <c r="A12" s="3" t="s">
        <v>886</v>
      </c>
    </row>
    <row r="13" spans="1:3">
      <c r="A13" s="4" t="s">
        <v>888</v>
      </c>
      <c r="B13" s="4" t="s">
        <v>421</v>
      </c>
    </row>
    <row r="14" spans="1:3">
      <c r="A14" s="4" t="s">
        <v>889</v>
      </c>
    </row>
    <row r="15" spans="1:3">
      <c r="A15" s="3" t="s">
        <v>890</v>
      </c>
    </row>
    <row r="16" spans="1:3">
      <c r="A16" s="4" t="s">
        <v>891</v>
      </c>
      <c r="B16" s="6" t="n">
        <v>8744</v>
      </c>
    </row>
    <row r="17" spans="1:3">
      <c r="A17" s="4" t="s">
        <v>892</v>
      </c>
    </row>
    <row r="18" spans="1:3">
      <c r="A18" s="3" t="s">
        <v>890</v>
      </c>
    </row>
    <row r="19" spans="1:3">
      <c r="A19" s="4" t="s">
        <v>891</v>
      </c>
      <c r="B19" s="5" t="n">
        <v>116926</v>
      </c>
    </row>
    <row r="20" spans="1:3">
      <c r="A20" s="4" t="s">
        <v>893</v>
      </c>
    </row>
    <row r="21" spans="1:3">
      <c r="A21" s="3" t="s">
        <v>890</v>
      </c>
    </row>
    <row r="22" spans="1:3">
      <c r="A22" s="4" t="s">
        <v>894</v>
      </c>
      <c r="B22" s="5" t="n">
        <v>25199</v>
      </c>
      <c r="C22" s="5" t="n">
        <v>26127</v>
      </c>
    </row>
    <row r="23" spans="1:3">
      <c r="A23" s="4" t="s">
        <v>895</v>
      </c>
      <c r="B23" s="6" t="n">
        <v>43843</v>
      </c>
      <c r="C23" s="6" t="n">
        <v>359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896</v>
      </c>
      <c r="B1" s="2" t="s">
        <v>897</v>
      </c>
      <c r="C1" s="2" t="s">
        <v>2</v>
      </c>
      <c r="D1" s="2" t="s">
        <v>34</v>
      </c>
      <c r="E1" s="2" t="s">
        <v>91</v>
      </c>
      <c r="F1" s="2" t="s">
        <v>898</v>
      </c>
    </row>
    <row r="2" spans="1:6">
      <c r="A2" s="3" t="s">
        <v>899</v>
      </c>
    </row>
    <row r="3" spans="1:6">
      <c r="A3" s="4" t="s">
        <v>900</v>
      </c>
      <c r="C3" s="6" t="n">
        <v>7938000</v>
      </c>
      <c r="D3" s="6" t="n">
        <v>0</v>
      </c>
      <c r="E3" s="6" t="n">
        <v>0</v>
      </c>
    </row>
    <row r="4" spans="1:6">
      <c r="A4" s="4" t="s">
        <v>901</v>
      </c>
      <c r="C4" s="5" t="n">
        <v>63923000</v>
      </c>
      <c r="D4" s="5" t="n">
        <v>70859000</v>
      </c>
    </row>
    <row r="5" spans="1:6">
      <c r="A5" s="4" t="s">
        <v>902</v>
      </c>
      <c r="C5" s="5" t="n">
        <v>13497000</v>
      </c>
    </row>
    <row r="6" spans="1:6">
      <c r="A6" s="4" t="s">
        <v>903</v>
      </c>
      <c r="C6" s="5" t="n">
        <v>4396000</v>
      </c>
      <c r="D6" s="5" t="n">
        <v>4407000</v>
      </c>
    </row>
    <row r="7" spans="1:6">
      <c r="A7" s="4" t="s">
        <v>904</v>
      </c>
    </row>
    <row r="8" spans="1:6">
      <c r="A8" s="3" t="s">
        <v>899</v>
      </c>
    </row>
    <row r="9" spans="1:6">
      <c r="A9" s="4" t="s">
        <v>631</v>
      </c>
      <c r="C9" s="5" t="n">
        <v>3750000</v>
      </c>
      <c r="D9" s="6" t="n">
        <v>3750000</v>
      </c>
    </row>
    <row r="10" spans="1:6">
      <c r="A10" s="4" t="s">
        <v>64</v>
      </c>
    </row>
    <row r="11" spans="1:6">
      <c r="A11" s="3" t="s">
        <v>899</v>
      </c>
    </row>
    <row r="12" spans="1:6">
      <c r="A12" s="4" t="s">
        <v>905</v>
      </c>
      <c r="C12" s="5" t="n">
        <v>997000</v>
      </c>
    </row>
    <row r="13" spans="1:6">
      <c r="A13" s="4" t="s">
        <v>906</v>
      </c>
    </row>
    <row r="14" spans="1:6">
      <c r="A14" s="3" t="s">
        <v>899</v>
      </c>
    </row>
    <row r="15" spans="1:6">
      <c r="A15" s="4" t="s">
        <v>907</v>
      </c>
      <c r="C15" s="6" t="n">
        <v>35000</v>
      </c>
    </row>
    <row r="16" spans="1:6">
      <c r="A16" s="4" t="s">
        <v>908</v>
      </c>
    </row>
    <row r="17" spans="1:6">
      <c r="A17" s="3" t="s">
        <v>899</v>
      </c>
    </row>
    <row r="18" spans="1:6">
      <c r="A18" s="4" t="s">
        <v>909</v>
      </c>
      <c r="C18" s="4" t="s">
        <v>910</v>
      </c>
    </row>
    <row r="19" spans="1:6">
      <c r="A19" s="4" t="s">
        <v>911</v>
      </c>
    </row>
    <row r="20" spans="1:6">
      <c r="A20" s="3" t="s">
        <v>899</v>
      </c>
    </row>
    <row r="21" spans="1:6">
      <c r="A21" s="4" t="s">
        <v>900</v>
      </c>
      <c r="C21" s="6" t="n">
        <v>7927000</v>
      </c>
    </row>
    <row r="22" spans="1:6">
      <c r="A22" s="4" t="s">
        <v>909</v>
      </c>
      <c r="C22" s="4" t="s">
        <v>912</v>
      </c>
    </row>
    <row r="23" spans="1:6">
      <c r="A23" s="4" t="s">
        <v>913</v>
      </c>
    </row>
    <row r="24" spans="1:6">
      <c r="A24" s="3" t="s">
        <v>899</v>
      </c>
    </row>
    <row r="25" spans="1:6">
      <c r="A25" s="4" t="s">
        <v>909</v>
      </c>
      <c r="C25" s="4" t="s">
        <v>914</v>
      </c>
    </row>
    <row r="26" spans="1:6">
      <c r="A26" s="4" t="s">
        <v>915</v>
      </c>
    </row>
    <row r="27" spans="1:6">
      <c r="A27" s="3" t="s">
        <v>899</v>
      </c>
    </row>
    <row r="28" spans="1:6">
      <c r="A28" s="4" t="s">
        <v>916</v>
      </c>
      <c r="F28" s="6" t="n">
        <v>8771000</v>
      </c>
    </row>
    <row r="29" spans="1:6">
      <c r="A29" s="4" t="s">
        <v>917</v>
      </c>
      <c r="B29" s="6" t="n">
        <v>2596000</v>
      </c>
    </row>
    <row r="30" spans="1:6">
      <c r="A30" s="4" t="s">
        <v>918</v>
      </c>
      <c r="B30" s="6" t="n">
        <v>105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19</v>
      </c>
      <c r="B1" s="2" t="s">
        <v>1</v>
      </c>
    </row>
    <row r="2" spans="1:4">
      <c r="B2" s="2" t="s">
        <v>2</v>
      </c>
      <c r="C2" s="2" t="s">
        <v>34</v>
      </c>
      <c r="D2" s="2" t="s">
        <v>91</v>
      </c>
    </row>
    <row r="3" spans="1:4">
      <c r="A3" s="3" t="s">
        <v>260</v>
      </c>
    </row>
    <row r="4" spans="1:4">
      <c r="A4" s="4" t="s">
        <v>920</v>
      </c>
      <c r="B4" s="6" t="n">
        <v>8881</v>
      </c>
      <c r="C4" s="6" t="n">
        <v>8940</v>
      </c>
      <c r="D4" s="6" t="n">
        <v>9208</v>
      </c>
    </row>
    <row r="5" spans="1:4">
      <c r="A5" s="3" t="s">
        <v>921</v>
      </c>
    </row>
    <row r="6" spans="1:4">
      <c r="A6" s="4" t="s">
        <v>561</v>
      </c>
      <c r="B6" s="5" t="n">
        <v>5755</v>
      </c>
    </row>
    <row r="7" spans="1:4">
      <c r="A7" s="4" t="s">
        <v>562</v>
      </c>
      <c r="B7" s="5" t="n">
        <v>4846</v>
      </c>
    </row>
    <row r="8" spans="1:4">
      <c r="A8" s="4" t="s">
        <v>563</v>
      </c>
      <c r="B8" s="5" t="n">
        <v>3706</v>
      </c>
    </row>
    <row r="9" spans="1:4">
      <c r="A9" s="4" t="s">
        <v>564</v>
      </c>
      <c r="B9" s="5" t="n">
        <v>2893</v>
      </c>
    </row>
    <row r="10" spans="1:4">
      <c r="A10" s="4" t="s">
        <v>565</v>
      </c>
      <c r="B10" s="5" t="n">
        <v>2444</v>
      </c>
    </row>
    <row r="11" spans="1:4">
      <c r="A11" s="4" t="s">
        <v>653</v>
      </c>
      <c r="B11" s="5" t="n">
        <v>6832</v>
      </c>
    </row>
    <row r="12" spans="1:4">
      <c r="A12" s="4" t="s">
        <v>128</v>
      </c>
      <c r="B12" s="5" t="n">
        <v>26476</v>
      </c>
    </row>
    <row r="13" spans="1:4">
      <c r="A13" s="3" t="s">
        <v>922</v>
      </c>
    </row>
    <row r="14" spans="1:4">
      <c r="A14" s="4" t="s">
        <v>561</v>
      </c>
      <c r="B14" s="5" t="n">
        <v>-579</v>
      </c>
    </row>
    <row r="15" spans="1:4">
      <c r="A15" s="4" t="s">
        <v>562</v>
      </c>
      <c r="B15" s="5" t="n">
        <v>-1085</v>
      </c>
    </row>
    <row r="16" spans="1:4">
      <c r="A16" s="4" t="s">
        <v>563</v>
      </c>
      <c r="B16" s="5" t="n">
        <v>-1043</v>
      </c>
    </row>
    <row r="17" spans="1:4">
      <c r="A17" s="4" t="s">
        <v>564</v>
      </c>
      <c r="B17" s="5" t="n">
        <v>-953</v>
      </c>
    </row>
    <row r="18" spans="1:4">
      <c r="A18" s="4" t="s">
        <v>565</v>
      </c>
      <c r="B18" s="5" t="n">
        <v>-978</v>
      </c>
    </row>
    <row r="19" spans="1:4">
      <c r="A19" s="4" t="s">
        <v>653</v>
      </c>
      <c r="B19" s="5" t="n">
        <v>-3295</v>
      </c>
    </row>
    <row r="20" spans="1:4">
      <c r="A20" s="4" t="s">
        <v>128</v>
      </c>
      <c r="B20" s="5" t="n">
        <v>-7933</v>
      </c>
    </row>
    <row r="21" spans="1:4">
      <c r="A21" s="3" t="s">
        <v>923</v>
      </c>
    </row>
    <row r="22" spans="1:4">
      <c r="A22" s="4" t="s">
        <v>561</v>
      </c>
      <c r="B22" s="5" t="n">
        <v>5176</v>
      </c>
    </row>
    <row r="23" spans="1:4">
      <c r="A23" s="4" t="s">
        <v>562</v>
      </c>
      <c r="B23" s="5" t="n">
        <v>3761</v>
      </c>
    </row>
    <row r="24" spans="1:4">
      <c r="A24" s="4" t="s">
        <v>563</v>
      </c>
      <c r="B24" s="5" t="n">
        <v>2663</v>
      </c>
    </row>
    <row r="25" spans="1:4">
      <c r="A25" s="4" t="s">
        <v>564</v>
      </c>
      <c r="B25" s="5" t="n">
        <v>1940</v>
      </c>
    </row>
    <row r="26" spans="1:4">
      <c r="A26" s="4" t="s">
        <v>565</v>
      </c>
      <c r="B26" s="5" t="n">
        <v>1466</v>
      </c>
    </row>
    <row r="27" spans="1:4">
      <c r="A27" s="4" t="s">
        <v>653</v>
      </c>
      <c r="B27" s="5" t="n">
        <v>3537</v>
      </c>
    </row>
    <row r="28" spans="1:4">
      <c r="A28" s="4" t="s">
        <v>128</v>
      </c>
      <c r="B28" s="6" t="n">
        <v>185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4</v>
      </c>
      <c r="D2" s="2" t="s">
        <v>91</v>
      </c>
    </row>
    <row r="3" spans="1:4">
      <c r="A3" s="3" t="s">
        <v>262</v>
      </c>
    </row>
    <row r="4" spans="1:4">
      <c r="A4" s="4" t="s">
        <v>925</v>
      </c>
      <c r="B4" s="4" t="s">
        <v>926</v>
      </c>
    </row>
    <row r="5" spans="1:4">
      <c r="A5" s="4" t="s">
        <v>927</v>
      </c>
      <c r="B5" s="4" t="s">
        <v>928</v>
      </c>
    </row>
    <row r="6" spans="1:4">
      <c r="A6" s="4" t="s">
        <v>929</v>
      </c>
      <c r="B6" s="4" t="s">
        <v>930</v>
      </c>
    </row>
    <row r="7" spans="1:4">
      <c r="A7" s="4" t="s">
        <v>931</v>
      </c>
      <c r="B7" s="4" t="s">
        <v>932</v>
      </c>
    </row>
    <row r="8" spans="1:4">
      <c r="A8" s="4" t="s">
        <v>933</v>
      </c>
      <c r="B8" s="6" t="n">
        <v>2122</v>
      </c>
      <c r="C8" s="6" t="n">
        <v>1363</v>
      </c>
      <c r="D8" s="6" t="n">
        <v>1005</v>
      </c>
    </row>
    <row r="9" spans="1:4">
      <c r="A9" s="4" t="s">
        <v>934</v>
      </c>
      <c r="B9" s="4" t="s">
        <v>935</v>
      </c>
    </row>
    <row r="10" spans="1:4">
      <c r="A10" s="4" t="s">
        <v>936</v>
      </c>
      <c r="B10" s="4" t="s">
        <v>626</v>
      </c>
    </row>
    <row r="11" spans="1:4">
      <c r="A11" s="4" t="s">
        <v>937</v>
      </c>
      <c r="B11" s="4" t="s">
        <v>812</v>
      </c>
    </row>
    <row r="12" spans="1:4">
      <c r="A12" s="4" t="s">
        <v>906</v>
      </c>
    </row>
    <row r="13" spans="1:4">
      <c r="A13" s="3" t="s">
        <v>262</v>
      </c>
    </row>
    <row r="14" spans="1:4">
      <c r="A14" s="4" t="s">
        <v>938</v>
      </c>
      <c r="B14" s="6" t="n">
        <v>5563</v>
      </c>
      <c r="C14" s="5" t="n">
        <v>4861</v>
      </c>
      <c r="D14" s="6" t="n">
        <v>4327</v>
      </c>
    </row>
    <row r="15" spans="1:4">
      <c r="A15" s="4" t="s">
        <v>64</v>
      </c>
    </row>
    <row r="16" spans="1:4">
      <c r="A16" s="3" t="s">
        <v>262</v>
      </c>
    </row>
    <row r="17" spans="1:4">
      <c r="A17" s="4" t="s">
        <v>939</v>
      </c>
      <c r="B17" s="6" t="n">
        <v>12767</v>
      </c>
      <c r="C17" s="6" t="n">
        <v>139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40</v>
      </c>
      <c r="B1" s="2" t="s">
        <v>1</v>
      </c>
    </row>
    <row r="2" spans="1:4">
      <c r="B2" s="2" t="s">
        <v>449</v>
      </c>
      <c r="C2" s="2" t="s">
        <v>614</v>
      </c>
      <c r="D2" s="2" t="s">
        <v>801</v>
      </c>
    </row>
    <row r="3" spans="1:4">
      <c r="A3" s="3" t="s">
        <v>266</v>
      </c>
    </row>
    <row r="4" spans="1:4">
      <c r="A4" s="4" t="s">
        <v>450</v>
      </c>
      <c r="B4" s="5" t="n">
        <v>1</v>
      </c>
    </row>
    <row r="5" spans="1:4">
      <c r="A5" s="3" t="s">
        <v>941</v>
      </c>
    </row>
    <row r="6" spans="1:4">
      <c r="A6" s="4" t="s">
        <v>942</v>
      </c>
      <c r="B6" s="6" t="n">
        <v>428679</v>
      </c>
      <c r="C6" s="6" t="n">
        <v>483736</v>
      </c>
      <c r="D6" s="6" t="n">
        <v>516012</v>
      </c>
    </row>
    <row r="7" spans="1:4">
      <c r="A7" s="4" t="s">
        <v>410</v>
      </c>
      <c r="B7" s="4" t="s">
        <v>411</v>
      </c>
    </row>
    <row r="8" spans="1:4">
      <c r="A8" s="4" t="s">
        <v>943</v>
      </c>
    </row>
    <row r="9" spans="1:4">
      <c r="A9" s="3" t="s">
        <v>941</v>
      </c>
    </row>
    <row r="10" spans="1:4">
      <c r="A10" s="4" t="s">
        <v>410</v>
      </c>
      <c r="B10" s="4" t="s">
        <v>411</v>
      </c>
      <c r="C10" s="4" t="s">
        <v>411</v>
      </c>
      <c r="D10" s="4" t="s">
        <v>411</v>
      </c>
    </row>
    <row r="11" spans="1:4">
      <c r="A11" s="4" t="s">
        <v>944</v>
      </c>
    </row>
    <row r="12" spans="1:4">
      <c r="A12" s="3" t="s">
        <v>941</v>
      </c>
    </row>
    <row r="13" spans="1:4">
      <c r="A13" s="4" t="s">
        <v>942</v>
      </c>
      <c r="B13" s="6" t="n">
        <v>205149</v>
      </c>
      <c r="C13" s="6" t="n">
        <v>227581</v>
      </c>
      <c r="D13" s="6" t="n">
        <v>204035</v>
      </c>
    </row>
    <row r="14" spans="1:4">
      <c r="A14" s="4" t="s">
        <v>945</v>
      </c>
    </row>
    <row r="15" spans="1:4">
      <c r="A15" s="3" t="s">
        <v>941</v>
      </c>
    </row>
    <row r="16" spans="1:4">
      <c r="A16" s="4" t="s">
        <v>410</v>
      </c>
      <c r="B16" s="4" t="s">
        <v>465</v>
      </c>
      <c r="C16" s="4" t="s">
        <v>946</v>
      </c>
      <c r="D16" s="4" t="s">
        <v>947</v>
      </c>
    </row>
    <row r="17" spans="1:4">
      <c r="A17" s="4" t="s">
        <v>466</v>
      </c>
    </row>
    <row r="18" spans="1:4">
      <c r="A18" s="3" t="s">
        <v>941</v>
      </c>
    </row>
    <row r="19" spans="1:4">
      <c r="A19" s="4" t="s">
        <v>942</v>
      </c>
      <c r="B19" s="6" t="n">
        <v>11503</v>
      </c>
      <c r="C19" s="6" t="n">
        <v>11772</v>
      </c>
      <c r="D19" s="6" t="n">
        <v>18775</v>
      </c>
    </row>
    <row r="20" spans="1:4">
      <c r="A20" s="4" t="s">
        <v>410</v>
      </c>
      <c r="B20" s="4" t="s">
        <v>467</v>
      </c>
    </row>
    <row r="21" spans="1:4">
      <c r="A21" s="4" t="s">
        <v>948</v>
      </c>
    </row>
    <row r="22" spans="1:4">
      <c r="A22" s="3" t="s">
        <v>941</v>
      </c>
    </row>
    <row r="23" spans="1:4">
      <c r="A23" s="4" t="s">
        <v>410</v>
      </c>
      <c r="B23" s="4" t="s">
        <v>467</v>
      </c>
      <c r="C23" s="4" t="s">
        <v>475</v>
      </c>
      <c r="D23" s="4" t="s">
        <v>949</v>
      </c>
    </row>
    <row r="24" spans="1:4">
      <c r="A24" s="4" t="s">
        <v>468</v>
      </c>
    </row>
    <row r="25" spans="1:4">
      <c r="A25" s="3" t="s">
        <v>941</v>
      </c>
    </row>
    <row r="26" spans="1:4">
      <c r="A26" s="4" t="s">
        <v>942</v>
      </c>
      <c r="B26" s="6" t="n">
        <v>41259</v>
      </c>
      <c r="C26" s="6" t="n">
        <v>43179</v>
      </c>
      <c r="D26" s="6" t="n">
        <v>41062</v>
      </c>
    </row>
    <row r="27" spans="1:4">
      <c r="A27" s="4" t="s">
        <v>410</v>
      </c>
      <c r="B27" s="4" t="s">
        <v>469</v>
      </c>
    </row>
    <row r="28" spans="1:4">
      <c r="A28" s="4" t="s">
        <v>950</v>
      </c>
    </row>
    <row r="29" spans="1:4">
      <c r="A29" s="3" t="s">
        <v>941</v>
      </c>
    </row>
    <row r="30" spans="1:4">
      <c r="A30" s="4" t="s">
        <v>410</v>
      </c>
      <c r="B30" s="4" t="s">
        <v>469</v>
      </c>
      <c r="C30" s="4" t="s">
        <v>951</v>
      </c>
      <c r="D30" s="4" t="s">
        <v>952</v>
      </c>
    </row>
    <row r="31" spans="1:4">
      <c r="A31" s="4" t="s">
        <v>470</v>
      </c>
    </row>
    <row r="32" spans="1:4">
      <c r="A32" s="3" t="s">
        <v>941</v>
      </c>
    </row>
    <row r="33" spans="1:4">
      <c r="A33" s="4" t="s">
        <v>942</v>
      </c>
      <c r="B33" s="6" t="n">
        <v>133690</v>
      </c>
      <c r="C33" s="6" t="n">
        <v>169964</v>
      </c>
      <c r="D33" s="6" t="n">
        <v>213613</v>
      </c>
    </row>
    <row r="34" spans="1:4">
      <c r="A34" s="4" t="s">
        <v>410</v>
      </c>
      <c r="B34" s="4" t="s">
        <v>471</v>
      </c>
    </row>
    <row r="35" spans="1:4">
      <c r="A35" s="4" t="s">
        <v>953</v>
      </c>
    </row>
    <row r="36" spans="1:4">
      <c r="A36" s="3" t="s">
        <v>941</v>
      </c>
    </row>
    <row r="37" spans="1:4">
      <c r="A37" s="4" t="s">
        <v>410</v>
      </c>
      <c r="B37" s="4" t="s">
        <v>471</v>
      </c>
      <c r="C37" s="4" t="s">
        <v>954</v>
      </c>
      <c r="D37" s="4" t="s">
        <v>955</v>
      </c>
    </row>
    <row r="38" spans="1:4">
      <c r="A38" s="4" t="s">
        <v>472</v>
      </c>
    </row>
    <row r="39" spans="1:4">
      <c r="A39" s="3" t="s">
        <v>941</v>
      </c>
    </row>
    <row r="40" spans="1:4">
      <c r="A40" s="4" t="s">
        <v>942</v>
      </c>
      <c r="B40" s="6" t="n">
        <v>26600</v>
      </c>
      <c r="C40" s="6" t="n">
        <v>23100</v>
      </c>
      <c r="D40" s="6" t="n">
        <v>24037</v>
      </c>
    </row>
    <row r="41" spans="1:4">
      <c r="A41" s="4" t="s">
        <v>410</v>
      </c>
      <c r="B41" s="4" t="s">
        <v>473</v>
      </c>
    </row>
    <row r="42" spans="1:4">
      <c r="A42" s="4" t="s">
        <v>956</v>
      </c>
    </row>
    <row r="43" spans="1:4">
      <c r="A43" s="3" t="s">
        <v>941</v>
      </c>
    </row>
    <row r="44" spans="1:4">
      <c r="A44" s="4" t="s">
        <v>410</v>
      </c>
      <c r="B44" s="4" t="s">
        <v>473</v>
      </c>
      <c r="C44" s="4" t="s">
        <v>957</v>
      </c>
      <c r="D44" s="4" t="s">
        <v>958</v>
      </c>
    </row>
    <row r="45" spans="1:4">
      <c r="A45" s="4" t="s">
        <v>474</v>
      </c>
    </row>
    <row r="46" spans="1:4">
      <c r="A46" s="3" t="s">
        <v>941</v>
      </c>
    </row>
    <row r="47" spans="1:4">
      <c r="A47" s="4" t="s">
        <v>942</v>
      </c>
      <c r="B47" s="6" t="n">
        <v>10478</v>
      </c>
      <c r="C47" s="6" t="n">
        <v>8140</v>
      </c>
      <c r="D47" s="6" t="n">
        <v>14490</v>
      </c>
    </row>
    <row r="48" spans="1:4">
      <c r="A48" s="4" t="s">
        <v>410</v>
      </c>
      <c r="B48" s="4" t="s">
        <v>475</v>
      </c>
    </row>
    <row r="49" spans="1:4">
      <c r="A49" s="4" t="s">
        <v>959</v>
      </c>
    </row>
    <row r="50" spans="1:4">
      <c r="A50" s="3" t="s">
        <v>941</v>
      </c>
    </row>
    <row r="51" spans="1:4">
      <c r="A51" s="4" t="s">
        <v>410</v>
      </c>
      <c r="B51" s="4" t="s">
        <v>475</v>
      </c>
      <c r="C51" s="4" t="s">
        <v>960</v>
      </c>
      <c r="D51" s="4" t="s">
        <v>961</v>
      </c>
    </row>
    <row r="52" spans="1:4">
      <c r="A52" s="4" t="s">
        <v>962</v>
      </c>
    </row>
    <row r="53" spans="1:4">
      <c r="A53" s="3" t="s">
        <v>941</v>
      </c>
    </row>
    <row r="54" spans="1:4">
      <c r="A54" s="4" t="s">
        <v>942</v>
      </c>
      <c r="B54" s="6" t="n">
        <v>47064</v>
      </c>
      <c r="D54" s="6" t="n">
        <v>73617</v>
      </c>
    </row>
    <row r="55" spans="1:4">
      <c r="A55" s="4" t="s">
        <v>410</v>
      </c>
      <c r="B55" s="4" t="s">
        <v>963</v>
      </c>
      <c r="D55" s="4" t="s">
        <v>9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4</v>
      </c>
      <c r="D2" s="2" t="s">
        <v>91</v>
      </c>
    </row>
    <row r="3" spans="1:4">
      <c r="A3" s="3" t="s">
        <v>966</v>
      </c>
    </row>
    <row r="4" spans="1:4">
      <c r="A4" s="4" t="s">
        <v>524</v>
      </c>
      <c r="B4" s="6" t="n">
        <v>-20963</v>
      </c>
      <c r="C4" s="6" t="n">
        <v>-556</v>
      </c>
      <c r="D4" s="6" t="n">
        <v>-13650</v>
      </c>
    </row>
    <row r="5" spans="1:4">
      <c r="A5" s="4" t="s">
        <v>967</v>
      </c>
    </row>
    <row r="6" spans="1:4">
      <c r="A6" s="3" t="s">
        <v>966</v>
      </c>
    </row>
    <row r="7" spans="1:4">
      <c r="A7" s="4" t="s">
        <v>524</v>
      </c>
      <c r="B7" s="5" t="n">
        <v>-40137</v>
      </c>
      <c r="C7" s="5" t="n">
        <v>-42744</v>
      </c>
      <c r="D7" s="5" t="n">
        <v>-34815</v>
      </c>
    </row>
    <row r="8" spans="1:4">
      <c r="A8" s="4" t="s">
        <v>968</v>
      </c>
    </row>
    <row r="9" spans="1:4">
      <c r="A9" s="3" t="s">
        <v>966</v>
      </c>
    </row>
    <row r="10" spans="1:4">
      <c r="A10" s="4" t="s">
        <v>524</v>
      </c>
      <c r="B10" s="5" t="n">
        <v>25605</v>
      </c>
      <c r="C10" s="5" t="n">
        <v>23191</v>
      </c>
      <c r="D10" s="5" t="n">
        <v>17742</v>
      </c>
    </row>
    <row r="11" spans="1:4">
      <c r="A11" s="4" t="s">
        <v>969</v>
      </c>
    </row>
    <row r="12" spans="1:4">
      <c r="A12" s="3" t="s">
        <v>966</v>
      </c>
    </row>
    <row r="13" spans="1:4">
      <c r="A13" s="4" t="s">
        <v>524</v>
      </c>
      <c r="B13" s="5" t="n">
        <v>-3119</v>
      </c>
      <c r="C13" s="5" t="n">
        <v>-3190</v>
      </c>
      <c r="D13" s="5" t="n">
        <v>1702</v>
      </c>
    </row>
    <row r="14" spans="1:4">
      <c r="A14" s="4" t="s">
        <v>970</v>
      </c>
    </row>
    <row r="15" spans="1:4">
      <c r="A15" s="3" t="s">
        <v>966</v>
      </c>
    </row>
    <row r="16" spans="1:4">
      <c r="A16" s="4" t="s">
        <v>524</v>
      </c>
      <c r="B16" s="5" t="n">
        <v>-6827</v>
      </c>
      <c r="C16" s="5" t="n">
        <v>3221</v>
      </c>
      <c r="D16" s="5" t="n">
        <v>-8285</v>
      </c>
    </row>
    <row r="17" spans="1:4">
      <c r="A17" s="4" t="s">
        <v>971</v>
      </c>
    </row>
    <row r="18" spans="1:4">
      <c r="A18" s="3" t="s">
        <v>966</v>
      </c>
    </row>
    <row r="19" spans="1:4">
      <c r="A19" s="4" t="s">
        <v>524</v>
      </c>
      <c r="B19" s="5" t="n">
        <v>-5609</v>
      </c>
      <c r="C19" s="5" t="n">
        <v>21096</v>
      </c>
      <c r="D19" s="5" t="n">
        <v>15992</v>
      </c>
    </row>
    <row r="20" spans="1:4">
      <c r="A20" s="4" t="s">
        <v>972</v>
      </c>
    </row>
    <row r="21" spans="1:4">
      <c r="A21" s="3" t="s">
        <v>966</v>
      </c>
    </row>
    <row r="22" spans="1:4">
      <c r="A22" s="4" t="s">
        <v>524</v>
      </c>
      <c r="B22" s="5" t="n">
        <v>5592</v>
      </c>
      <c r="C22" s="5" t="n">
        <v>-752</v>
      </c>
      <c r="D22" s="5" t="n">
        <v>-7083</v>
      </c>
    </row>
    <row r="23" spans="1:4">
      <c r="A23" s="4" t="s">
        <v>973</v>
      </c>
    </row>
    <row r="24" spans="1:4">
      <c r="A24" s="3" t="s">
        <v>966</v>
      </c>
    </row>
    <row r="25" spans="1:4">
      <c r="A25" s="4" t="s">
        <v>524</v>
      </c>
      <c r="B25" s="6" t="n">
        <v>3532</v>
      </c>
      <c r="C25" s="6" t="n">
        <v>-1378</v>
      </c>
      <c r="D25" s="6" t="n">
        <v>10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4</v>
      </c>
      <c r="D2" s="2" t="s">
        <v>91</v>
      </c>
    </row>
    <row r="3" spans="1:4">
      <c r="A3" s="3" t="s">
        <v>975</v>
      </c>
    </row>
    <row r="4" spans="1:4">
      <c r="A4" s="4" t="s">
        <v>976</v>
      </c>
      <c r="B4" s="6" t="n">
        <v>5430</v>
      </c>
      <c r="C4" s="6" t="n">
        <v>6523</v>
      </c>
      <c r="D4" s="6" t="n">
        <v>7265</v>
      </c>
    </row>
    <row r="5" spans="1:4">
      <c r="A5" s="4" t="s">
        <v>977</v>
      </c>
    </row>
    <row r="6" spans="1:4">
      <c r="A6" s="3" t="s">
        <v>975</v>
      </c>
    </row>
    <row r="7" spans="1:4">
      <c r="A7" s="4" t="s">
        <v>976</v>
      </c>
      <c r="B7" s="5" t="n">
        <v>4775</v>
      </c>
      <c r="C7" s="5" t="n">
        <v>5663</v>
      </c>
      <c r="D7" s="5" t="n">
        <v>6635</v>
      </c>
    </row>
    <row r="8" spans="1:4">
      <c r="A8" s="4" t="s">
        <v>967</v>
      </c>
    </row>
    <row r="9" spans="1:4">
      <c r="A9" s="3" t="s">
        <v>975</v>
      </c>
    </row>
    <row r="10" spans="1:4">
      <c r="A10" s="4" t="s">
        <v>976</v>
      </c>
      <c r="B10" s="6" t="n">
        <v>655</v>
      </c>
      <c r="C10" s="6" t="n">
        <v>860</v>
      </c>
      <c r="D10" s="6" t="n">
        <v>6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4</v>
      </c>
      <c r="D2" s="2" t="s">
        <v>91</v>
      </c>
    </row>
    <row r="3" spans="1:4">
      <c r="A3" s="3" t="s">
        <v>979</v>
      </c>
    </row>
    <row r="4" spans="1:4">
      <c r="A4" s="4" t="s">
        <v>942</v>
      </c>
      <c r="B4" s="6" t="n">
        <v>428679</v>
      </c>
      <c r="C4" s="6" t="n">
        <v>483736</v>
      </c>
      <c r="D4" s="6" t="n">
        <v>516012</v>
      </c>
    </row>
    <row r="5" spans="1:4">
      <c r="A5" s="4" t="s">
        <v>410</v>
      </c>
      <c r="B5" s="4" t="s">
        <v>411</v>
      </c>
    </row>
    <row r="6" spans="1:4">
      <c r="A6" s="4" t="s">
        <v>980</v>
      </c>
    </row>
    <row r="7" spans="1:4">
      <c r="A7" s="3" t="s">
        <v>979</v>
      </c>
    </row>
    <row r="8" spans="1:4">
      <c r="A8" s="4" t="s">
        <v>942</v>
      </c>
      <c r="B8" s="6" t="n">
        <v>16610</v>
      </c>
      <c r="C8" s="5" t="n">
        <v>15105</v>
      </c>
      <c r="D8" s="5" t="n">
        <v>12050</v>
      </c>
    </row>
    <row r="9" spans="1:4">
      <c r="A9" s="4" t="s">
        <v>981</v>
      </c>
    </row>
    <row r="10" spans="1:4">
      <c r="A10" s="3" t="s">
        <v>979</v>
      </c>
    </row>
    <row r="11" spans="1:4">
      <c r="A11" s="4" t="s">
        <v>942</v>
      </c>
      <c r="B11" s="5" t="n">
        <v>136904</v>
      </c>
      <c r="C11" s="5" t="n">
        <v>156183</v>
      </c>
      <c r="D11" s="5" t="n">
        <v>155976</v>
      </c>
    </row>
    <row r="12" spans="1:4">
      <c r="A12" s="4" t="s">
        <v>982</v>
      </c>
    </row>
    <row r="13" spans="1:4">
      <c r="A13" s="3" t="s">
        <v>979</v>
      </c>
    </row>
    <row r="14" spans="1:4">
      <c r="A14" s="4" t="s">
        <v>942</v>
      </c>
      <c r="B14" s="5" t="n">
        <v>117361</v>
      </c>
      <c r="C14" s="5" t="n">
        <v>133655</v>
      </c>
      <c r="D14" s="5" t="n">
        <v>170567</v>
      </c>
    </row>
    <row r="15" spans="1:4">
      <c r="A15" s="4" t="s">
        <v>983</v>
      </c>
    </row>
    <row r="16" spans="1:4">
      <c r="A16" s="3" t="s">
        <v>979</v>
      </c>
    </row>
    <row r="17" spans="1:4">
      <c r="A17" s="4" t="s">
        <v>942</v>
      </c>
      <c r="B17" s="6" t="n">
        <v>157804</v>
      </c>
      <c r="C17" s="6" t="n">
        <v>178793</v>
      </c>
      <c r="D17" s="6" t="n">
        <v>177419</v>
      </c>
    </row>
    <row r="18" spans="1:4">
      <c r="A18" s="4" t="s">
        <v>984</v>
      </c>
    </row>
    <row r="19" spans="1:4">
      <c r="A19" s="3" t="s">
        <v>979</v>
      </c>
    </row>
    <row r="20" spans="1:4">
      <c r="A20" s="4" t="s">
        <v>410</v>
      </c>
      <c r="B20" s="4" t="s">
        <v>411</v>
      </c>
      <c r="C20" s="4" t="s">
        <v>411</v>
      </c>
      <c r="D20" s="4" t="s">
        <v>411</v>
      </c>
    </row>
    <row r="21" spans="1:4">
      <c r="A21" s="4" t="s">
        <v>985</v>
      </c>
    </row>
    <row r="22" spans="1:4">
      <c r="A22" s="3" t="s">
        <v>979</v>
      </c>
    </row>
    <row r="23" spans="1:4">
      <c r="A23" s="4" t="s">
        <v>410</v>
      </c>
      <c r="B23" s="4" t="s">
        <v>986</v>
      </c>
      <c r="C23" s="4" t="s">
        <v>987</v>
      </c>
      <c r="D23" s="4" t="s">
        <v>988</v>
      </c>
    </row>
    <row r="24" spans="1:4">
      <c r="A24" s="4" t="s">
        <v>989</v>
      </c>
    </row>
    <row r="25" spans="1:4">
      <c r="A25" s="3" t="s">
        <v>979</v>
      </c>
    </row>
    <row r="26" spans="1:4">
      <c r="A26" s="4" t="s">
        <v>410</v>
      </c>
      <c r="B26" s="4" t="s">
        <v>990</v>
      </c>
      <c r="C26" s="4" t="s">
        <v>991</v>
      </c>
      <c r="D26" s="4" t="s">
        <v>992</v>
      </c>
    </row>
    <row r="27" spans="1:4">
      <c r="A27" s="4" t="s">
        <v>993</v>
      </c>
    </row>
    <row r="28" spans="1:4">
      <c r="A28" s="3" t="s">
        <v>979</v>
      </c>
    </row>
    <row r="29" spans="1:4">
      <c r="A29" s="4" t="s">
        <v>410</v>
      </c>
      <c r="B29" s="4" t="s">
        <v>994</v>
      </c>
      <c r="C29" s="4" t="s">
        <v>995</v>
      </c>
      <c r="D29" s="4" t="s">
        <v>996</v>
      </c>
    </row>
    <row r="30" spans="1:4">
      <c r="A30" s="4" t="s">
        <v>997</v>
      </c>
    </row>
    <row r="31" spans="1:4">
      <c r="A31" s="3" t="s">
        <v>979</v>
      </c>
    </row>
    <row r="32" spans="1:4">
      <c r="A32" s="4" t="s">
        <v>410</v>
      </c>
      <c r="B32" s="4" t="s">
        <v>998</v>
      </c>
      <c r="C32" s="4" t="s">
        <v>999</v>
      </c>
      <c r="D32" s="4" t="s">
        <v>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4</v>
      </c>
    </row>
    <row r="2" spans="1:3">
      <c r="A2" s="3" t="s">
        <v>941</v>
      </c>
    </row>
    <row r="3" spans="1:3">
      <c r="A3" s="4" t="s">
        <v>1002</v>
      </c>
      <c r="B3" s="6" t="n">
        <v>10787</v>
      </c>
      <c r="C3" s="6" t="n">
        <v>12004</v>
      </c>
    </row>
    <row r="4" spans="1:3">
      <c r="A4" s="4" t="s">
        <v>944</v>
      </c>
    </row>
    <row r="5" spans="1:3">
      <c r="A5" s="3" t="s">
        <v>941</v>
      </c>
    </row>
    <row r="6" spans="1:3">
      <c r="A6" s="4" t="s">
        <v>1002</v>
      </c>
      <c r="B6" s="5" t="n">
        <v>8416</v>
      </c>
      <c r="C6" s="5" t="n">
        <v>9434</v>
      </c>
    </row>
    <row r="7" spans="1:3">
      <c r="A7" s="4" t="s">
        <v>466</v>
      </c>
    </row>
    <row r="8" spans="1:3">
      <c r="A8" s="3" t="s">
        <v>941</v>
      </c>
    </row>
    <row r="9" spans="1:3">
      <c r="A9" s="4" t="s">
        <v>1002</v>
      </c>
      <c r="B9" s="5" t="n">
        <v>692</v>
      </c>
      <c r="C9" s="5" t="n">
        <v>546</v>
      </c>
    </row>
    <row r="10" spans="1:3">
      <c r="A10" s="4" t="s">
        <v>468</v>
      </c>
    </row>
    <row r="11" spans="1:3">
      <c r="A11" s="3" t="s">
        <v>941</v>
      </c>
    </row>
    <row r="12" spans="1:3">
      <c r="A12" s="4" t="s">
        <v>1002</v>
      </c>
      <c r="B12" s="5" t="n">
        <v>503</v>
      </c>
      <c r="C12" s="5" t="n">
        <v>675</v>
      </c>
    </row>
    <row r="13" spans="1:3">
      <c r="A13" s="4" t="s">
        <v>470</v>
      </c>
    </row>
    <row r="14" spans="1:3">
      <c r="A14" s="3" t="s">
        <v>941</v>
      </c>
    </row>
    <row r="15" spans="1:3">
      <c r="A15" s="4" t="s">
        <v>1002</v>
      </c>
      <c r="B15" s="5" t="n">
        <v>962</v>
      </c>
      <c r="C15" s="5" t="n">
        <v>1164</v>
      </c>
    </row>
    <row r="16" spans="1:3">
      <c r="A16" s="4" t="s">
        <v>472</v>
      </c>
    </row>
    <row r="17" spans="1:3">
      <c r="A17" s="3" t="s">
        <v>941</v>
      </c>
    </row>
    <row r="18" spans="1:3">
      <c r="A18" s="4" t="s">
        <v>1002</v>
      </c>
      <c r="B18" s="5" t="n">
        <v>105</v>
      </c>
      <c r="C18" s="5" t="n">
        <v>105</v>
      </c>
    </row>
    <row r="19" spans="1:3">
      <c r="A19" s="4" t="s">
        <v>474</v>
      </c>
    </row>
    <row r="20" spans="1:3">
      <c r="A20" s="3" t="s">
        <v>941</v>
      </c>
    </row>
    <row r="21" spans="1:3">
      <c r="A21" s="4" t="s">
        <v>1002</v>
      </c>
      <c r="B21" s="6" t="n">
        <v>109</v>
      </c>
      <c r="C21" s="6" t="n">
        <v>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4</v>
      </c>
      <c r="D2" s="2" t="s">
        <v>91</v>
      </c>
    </row>
    <row r="3" spans="1:4">
      <c r="A3" s="3" t="s">
        <v>1004</v>
      </c>
    </row>
    <row r="4" spans="1:4">
      <c r="A4" s="4" t="s">
        <v>1005</v>
      </c>
      <c r="B4" s="6" t="n">
        <v>72850</v>
      </c>
      <c r="C4" s="6" t="n">
        <v>71082</v>
      </c>
      <c r="D4" s="6" t="n">
        <v>60535</v>
      </c>
    </row>
    <row r="5" spans="1:4">
      <c r="A5" s="4" t="s">
        <v>1006</v>
      </c>
      <c r="B5" s="5" t="n">
        <v>-196</v>
      </c>
      <c r="C5" s="5" t="n">
        <v>6913</v>
      </c>
      <c r="D5" s="5" t="n">
        <v>14454</v>
      </c>
    </row>
    <row r="6" spans="1:4">
      <c r="A6" s="4" t="s">
        <v>1007</v>
      </c>
      <c r="B6" s="5" t="n">
        <v>-1377</v>
      </c>
      <c r="C6" s="5" t="n">
        <v>-5145</v>
      </c>
      <c r="D6" s="5" t="n">
        <v>-3907</v>
      </c>
    </row>
    <row r="7" spans="1:4">
      <c r="A7" s="4" t="s">
        <v>1008</v>
      </c>
      <c r="B7" s="6" t="n">
        <v>71277</v>
      </c>
      <c r="C7" s="6" t="n">
        <v>72850</v>
      </c>
      <c r="D7" s="6" t="n">
        <v>710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9:24Z</dcterms:created>
  <dcterms:modified xmlns:dcterms="http://purl.org/dc/terms/" xmlns:xsi="http://www.w3.org/2001/XMLSchema-instance" xsi:type="dcterms:W3CDTF">2019-04-01T16:19:24Z</dcterms:modified>
</cp:coreProperties>
</file>